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Accounti" sheetId="9" state="visible" r:id="rId9"/>
    <sheet xmlns:r="http://schemas.openxmlformats.org/officeDocument/2006/relationships" name="Collaborative Arrangement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Accumulated Other Comprehensive" sheetId="14" state="visible" r:id="rId14"/>
    <sheet xmlns:r="http://schemas.openxmlformats.org/officeDocument/2006/relationships" name="Hedging"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dditional Balance Sheet Detail" sheetId="19" state="visible" r:id="rId19"/>
    <sheet xmlns:r="http://schemas.openxmlformats.org/officeDocument/2006/relationships" name="Long Term Obligations" sheetId="20" state="visible" r:id="rId20"/>
    <sheet xmlns:r="http://schemas.openxmlformats.org/officeDocument/2006/relationships" name="Common Stock, Preferred Stock a" sheetId="21" state="visible" r:id="rId21"/>
    <sheet xmlns:r="http://schemas.openxmlformats.org/officeDocument/2006/relationships" name="Stock-based Compensation Expens" sheetId="22" state="visible" r:id="rId22"/>
    <sheet xmlns:r="http://schemas.openxmlformats.org/officeDocument/2006/relationships" name="Other Arrangements" sheetId="23" state="visible" r:id="rId23"/>
    <sheet xmlns:r="http://schemas.openxmlformats.org/officeDocument/2006/relationships" name="Income Taxes" sheetId="24" state="visible" r:id="rId24"/>
    <sheet xmlns:r="http://schemas.openxmlformats.org/officeDocument/2006/relationships" name="Restructuring Expenses" sheetId="25" state="visible" r:id="rId25"/>
    <sheet xmlns:r="http://schemas.openxmlformats.org/officeDocument/2006/relationships" name="Employee Benefit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Financial Data (unaud" sheetId="29" state="visible" r:id="rId29"/>
    <sheet xmlns:r="http://schemas.openxmlformats.org/officeDocument/2006/relationships" name="Nature of Business and Accoun30" sheetId="30" state="visible" r:id="rId30"/>
    <sheet xmlns:r="http://schemas.openxmlformats.org/officeDocument/2006/relationships" name="Nature of Business and Accoun31" sheetId="31" state="visible" r:id="rId31"/>
    <sheet xmlns:r="http://schemas.openxmlformats.org/officeDocument/2006/relationships" name="Collaborative Arrangements (Tab"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Accumulated Other Comprehensi36" sheetId="36" state="visible" r:id="rId36"/>
    <sheet xmlns:r="http://schemas.openxmlformats.org/officeDocument/2006/relationships" name="Hedging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Additional Balance Sheet Deta40" sheetId="40" state="visible" r:id="rId40"/>
    <sheet xmlns:r="http://schemas.openxmlformats.org/officeDocument/2006/relationships" name="Common Stock, Preferred Stock41" sheetId="41" state="visible" r:id="rId41"/>
    <sheet xmlns:r="http://schemas.openxmlformats.org/officeDocument/2006/relationships" name="Stock-based Compensation Expe42" sheetId="42" state="visible" r:id="rId42"/>
    <sheet xmlns:r="http://schemas.openxmlformats.org/officeDocument/2006/relationships" name="Income Taxes (Tables)" sheetId="43" state="visible" r:id="rId43"/>
    <sheet xmlns:r="http://schemas.openxmlformats.org/officeDocument/2006/relationships" name="Restructuring Expense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Quarterly Financial Data (una47" sheetId="47" state="visible" r:id="rId47"/>
    <sheet xmlns:r="http://schemas.openxmlformats.org/officeDocument/2006/relationships" name="Nature of Business and Accoun48" sheetId="48" state="visible" r:id="rId48"/>
    <sheet xmlns:r="http://schemas.openxmlformats.org/officeDocument/2006/relationships" name="Nature of Business and Accoun49" sheetId="49" state="visible" r:id="rId49"/>
    <sheet xmlns:r="http://schemas.openxmlformats.org/officeDocument/2006/relationships" name="Nature of Business and Accoun50" sheetId="50" state="visible" r:id="rId50"/>
    <sheet xmlns:r="http://schemas.openxmlformats.org/officeDocument/2006/relationships" name="Nature of Business and Accoun51" sheetId="51" state="visible" r:id="rId51"/>
    <sheet xmlns:r="http://schemas.openxmlformats.org/officeDocument/2006/relationships" name="Nature of Business and Accoun52" sheetId="52" state="visible" r:id="rId52"/>
    <sheet xmlns:r="http://schemas.openxmlformats.org/officeDocument/2006/relationships" name="Nature of Business and Accoun53" sheetId="53" state="visible" r:id="rId53"/>
    <sheet xmlns:r="http://schemas.openxmlformats.org/officeDocument/2006/relationships" name="Nature of Business and Accoun54" sheetId="54" state="visible" r:id="rId54"/>
    <sheet xmlns:r="http://schemas.openxmlformats.org/officeDocument/2006/relationships" name="Nature of Business and Accoun55" sheetId="55" state="visible" r:id="rId55"/>
    <sheet xmlns:r="http://schemas.openxmlformats.org/officeDocument/2006/relationships" name="Collaborative Arrangements - Cy" sheetId="56" state="visible" r:id="rId56"/>
    <sheet xmlns:r="http://schemas.openxmlformats.org/officeDocument/2006/relationships" name="Collaborative Arrangements - CR" sheetId="57" state="visible" r:id="rId57"/>
    <sheet xmlns:r="http://schemas.openxmlformats.org/officeDocument/2006/relationships" name="Collaborative Arrangements - Me" sheetId="58" state="visible" r:id="rId58"/>
    <sheet xmlns:r="http://schemas.openxmlformats.org/officeDocument/2006/relationships" name="Collaborative Arrangements - Pa" sheetId="59" state="visible" r:id="rId59"/>
    <sheet xmlns:r="http://schemas.openxmlformats.org/officeDocument/2006/relationships" name="Collaborative Arrangements - Bi" sheetId="60" state="visible" r:id="rId60"/>
    <sheet xmlns:r="http://schemas.openxmlformats.org/officeDocument/2006/relationships" name="Collaborative Arrangements - Ag" sheetId="61" state="visible" r:id="rId61"/>
    <sheet xmlns:r="http://schemas.openxmlformats.org/officeDocument/2006/relationships" name="Collaborative Arrangements - Mo" sheetId="62" state="visible" r:id="rId62"/>
    <sheet xmlns:r="http://schemas.openxmlformats.org/officeDocument/2006/relationships" name="Collaborative Arrangements - Ja" sheetId="63" state="visible" r:id="rId63"/>
    <sheet xmlns:r="http://schemas.openxmlformats.org/officeDocument/2006/relationships" name="Collaborative Arrangements - Co" sheetId="64" state="visible" r:id="rId64"/>
    <sheet xmlns:r="http://schemas.openxmlformats.org/officeDocument/2006/relationships" name="Earnings Per Share (Details)" sheetId="65" state="visible" r:id="rId65"/>
    <sheet xmlns:r="http://schemas.openxmlformats.org/officeDocument/2006/relationships" name="Fair Value Measurements (Detail" sheetId="66" state="visible" r:id="rId66"/>
    <sheet xmlns:r="http://schemas.openxmlformats.org/officeDocument/2006/relationships" name="Marketable Securities (Details)" sheetId="67" state="visible" r:id="rId67"/>
    <sheet xmlns:r="http://schemas.openxmlformats.org/officeDocument/2006/relationships" name="Accumulated Other Comprehensi68" sheetId="68" state="visible" r:id="rId68"/>
    <sheet xmlns:r="http://schemas.openxmlformats.org/officeDocument/2006/relationships" name="Hedging - Notional Amount (Deta" sheetId="69" state="visible" r:id="rId69"/>
    <sheet xmlns:r="http://schemas.openxmlformats.org/officeDocument/2006/relationships" name="Hedging - Derivative Fair Value" sheetId="70" state="visible" r:id="rId70"/>
    <sheet xmlns:r="http://schemas.openxmlformats.org/officeDocument/2006/relationships" name="Hedging - Offsetting Derivative" sheetId="71" state="visible" r:id="rId71"/>
    <sheet xmlns:r="http://schemas.openxmlformats.org/officeDocument/2006/relationships" name="Hedging - Narrative (Details)" sheetId="72" state="visible" r:id="rId72"/>
    <sheet xmlns:r="http://schemas.openxmlformats.org/officeDocument/2006/relationships" name="Inventories (Details)" sheetId="73" state="visible" r:id="rId73"/>
    <sheet xmlns:r="http://schemas.openxmlformats.org/officeDocument/2006/relationships" name="Property and Equipment (Details" sheetId="74" state="visible" r:id="rId74"/>
    <sheet xmlns:r="http://schemas.openxmlformats.org/officeDocument/2006/relationships" name="Property and Equipment - Narrat" sheetId="75" state="visible" r:id="rId75"/>
    <sheet xmlns:r="http://schemas.openxmlformats.org/officeDocument/2006/relationships" name="Intangible Assets and Goodwill " sheetId="76" state="visible" r:id="rId76"/>
    <sheet xmlns:r="http://schemas.openxmlformats.org/officeDocument/2006/relationships" name="Additional Balance Sheet Deta77" sheetId="77" state="visible" r:id="rId77"/>
    <sheet xmlns:r="http://schemas.openxmlformats.org/officeDocument/2006/relationships" name="Long Term Obligations - Fan Pie" sheetId="78" state="visible" r:id="rId78"/>
    <sheet xmlns:r="http://schemas.openxmlformats.org/officeDocument/2006/relationships" name="Long Term Obligations - San Die" sheetId="79" state="visible" r:id="rId79"/>
    <sheet xmlns:r="http://schemas.openxmlformats.org/officeDocument/2006/relationships" name="Long Term Obligations - Revolvi" sheetId="80" state="visible" r:id="rId80"/>
    <sheet xmlns:r="http://schemas.openxmlformats.org/officeDocument/2006/relationships" name="Long Term Obligations - Term Lo" sheetId="81" state="visible" r:id="rId81"/>
    <sheet xmlns:r="http://schemas.openxmlformats.org/officeDocument/2006/relationships" name="Common Stock, Preferred Stock82" sheetId="82" state="visible" r:id="rId82"/>
    <sheet xmlns:r="http://schemas.openxmlformats.org/officeDocument/2006/relationships" name="Common Stock, Preferred Stock83" sheetId="83" state="visible" r:id="rId83"/>
    <sheet xmlns:r="http://schemas.openxmlformats.org/officeDocument/2006/relationships" name="Common Stock, Preferred Stock84" sheetId="84" state="visible" r:id="rId84"/>
    <sheet xmlns:r="http://schemas.openxmlformats.org/officeDocument/2006/relationships" name="Common Stock, Preferred Stock85" sheetId="85" state="visible" r:id="rId85"/>
    <sheet xmlns:r="http://schemas.openxmlformats.org/officeDocument/2006/relationships" name="Common Stock, Preferred Stock86" sheetId="86" state="visible" r:id="rId86"/>
    <sheet xmlns:r="http://schemas.openxmlformats.org/officeDocument/2006/relationships" name="Stock-based Compensation Expe87" sheetId="87" state="visible" r:id="rId87"/>
    <sheet xmlns:r="http://schemas.openxmlformats.org/officeDocument/2006/relationships" name="Other Arrangements (Details)" sheetId="88" state="visible" r:id="rId88"/>
    <sheet xmlns:r="http://schemas.openxmlformats.org/officeDocument/2006/relationships" name="Income Taxes - Components of In" sheetId="89" state="visible" r:id="rId89"/>
    <sheet xmlns:r="http://schemas.openxmlformats.org/officeDocument/2006/relationships" name="Income Taxes - Narrative (Detai"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Restructuring Expenses (Details" sheetId="93" state="visible" r:id="rId93"/>
    <sheet xmlns:r="http://schemas.openxmlformats.org/officeDocument/2006/relationships" name="Employee Benefits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egment Information - Revenues " sheetId="98" state="visible" r:id="rId98"/>
    <sheet xmlns:r="http://schemas.openxmlformats.org/officeDocument/2006/relationships" name="Segment Information - Revenue b" sheetId="99" state="visible" r:id="rId99"/>
    <sheet xmlns:r="http://schemas.openxmlformats.org/officeDocument/2006/relationships" name="Segment Information - Significa" sheetId="100" state="visible" r:id="rId100"/>
    <sheet xmlns:r="http://schemas.openxmlformats.org/officeDocument/2006/relationships" name="Segment Information - Property "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1045">
  <si>
    <t>Document and Entity Information - USD ($) $ in Billions</t>
  </si>
  <si>
    <t>12 Months Ended</t>
  </si>
  <si>
    <t>Dec. 31, 2017</t>
  </si>
  <si>
    <t>Jan. 31, 2018</t>
  </si>
  <si>
    <t>Jun. 30, 2017</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Sep. 30, 2017</t>
  </si>
  <si>
    <t>Mar. 31, 2017</t>
  </si>
  <si>
    <t>Dec. 31, 2016</t>
  </si>
  <si>
    <t>Sep. 30, 2016</t>
  </si>
  <si>
    <t>Jun. 30, 2016</t>
  </si>
  <si>
    <t>Mar. 31, 2016</t>
  </si>
  <si>
    <t>Dec. 31, 2015</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s</t>
  </si>
  <si>
    <t>Intangible asset impairment charge</t>
  </si>
  <si>
    <t>Total costs and expenses</t>
  </si>
  <si>
    <t>Income (loss) from operations</t>
  </si>
  <si>
    <t>Interest expense, net</t>
  </si>
  <si>
    <t>Other (expense) income, net</t>
  </si>
  <si>
    <t>Loss before (benefit from) provision for income taxes</t>
  </si>
  <si>
    <t>(Benefit from) provision for income taxes</t>
  </si>
  <si>
    <t>Net income (loss)</t>
  </si>
  <si>
    <t>Loss (income) attributable to noncontrolling interest</t>
  </si>
  <si>
    <t>Net income (loss) attributable to Vertex</t>
  </si>
  <si>
    <t>Net income (loss):</t>
  </si>
  <si>
    <t>Basic (usd per share)</t>
  </si>
  <si>
    <t>Diluted (usd per share)</t>
  </si>
  <si>
    <t>Shares used in per share calculations:</t>
  </si>
  <si>
    <t>Basic (in shares)</t>
  </si>
  <si>
    <t>Diluted (in shares)</t>
  </si>
  <si>
    <t>Consolidated Statements of Comprehensive Income (Loss) - USD ($) $ in Thousands</t>
  </si>
  <si>
    <t>Statement of Comprehensive Income [Abstract]</t>
  </si>
  <si>
    <t>Changes in other comprehensive income (loss):</t>
  </si>
  <si>
    <t>Unrealized holding gains on marketable securities, net of tax of $(2.7) million, $(3.8) million and zero, respectively</t>
  </si>
  <si>
    <t>Unrealized (losses) gains on foreign currency forward contracts, net of tax of $3.4 million, $(3.9) million and zero, respectively</t>
  </si>
  <si>
    <t>Foreign currency translation adjustment</t>
  </si>
  <si>
    <t>Total changes in other comprehensive (loss) income</t>
  </si>
  <si>
    <t>Comprehensive income (loss)</t>
  </si>
  <si>
    <t>Comprehensive loss (income) attributable to noncontrolling interest</t>
  </si>
  <si>
    <t>Comprehensive income (loss) attributable to Vertex</t>
  </si>
  <si>
    <t>Consolidated Statements of Comprehensive Income (Loss) (Parenthetical) - USD ($) $ in Millions</t>
  </si>
  <si>
    <t>Unrealized holding gains (losses) on marketable securities, tax</t>
  </si>
  <si>
    <t>Unrealized (losses) gains on foreign currency forward contracts, tax</t>
  </si>
  <si>
    <t>Consolidated Balance Sheets - USD ($) $ in Thousands</t>
  </si>
  <si>
    <t>Current assets:</t>
  </si>
  <si>
    <t>Cash and cash equivalents</t>
  </si>
  <si>
    <t>Marketable securities, available-for-sale</t>
  </si>
  <si>
    <t>Restricted cash and cash equivalents (VIE)</t>
  </si>
  <si>
    <t>Accounts receivable, net</t>
  </si>
  <si>
    <t>Inventories</t>
  </si>
  <si>
    <t>Prepaid expenses and other current assets</t>
  </si>
  <si>
    <t>Total current assets</t>
  </si>
  <si>
    <t>Property and equipment, net</t>
  </si>
  <si>
    <t>Intangible assets</t>
  </si>
  <si>
    <t>Goodwill</t>
  </si>
  <si>
    <t>Cost method investments</t>
  </si>
  <si>
    <t>Other assets</t>
  </si>
  <si>
    <t>Total assets</t>
  </si>
  <si>
    <t>Current liabilities:</t>
  </si>
  <si>
    <t>Accounts payable</t>
  </si>
  <si>
    <t>Accrued expenses</t>
  </si>
  <si>
    <t>Deferred revenues, current portion</t>
  </si>
  <si>
    <t>Accrued restructuring expense, current portion</t>
  </si>
  <si>
    <t>Capital lease obligations, current portion</t>
  </si>
  <si>
    <t>Customer deposits</t>
  </si>
  <si>
    <t>Credit facility</t>
  </si>
  <si>
    <t>Other liabilities, current portion</t>
  </si>
  <si>
    <t>Total current liabilities</t>
  </si>
  <si>
    <t>Deferred revenues, excluding current portion</t>
  </si>
  <si>
    <t>Accrued restructuring expense, excluding current portion</t>
  </si>
  <si>
    <t>Capital lease obligations, excluding current portion</t>
  </si>
  <si>
    <t>Deferred tax liability</t>
  </si>
  <si>
    <t>Construction financing lease obligation, excluding current portion</t>
  </si>
  <si>
    <t>Advance from collaborator, excluding current portion</t>
  </si>
  <si>
    <t>Other liabilities, excluding current portion</t>
  </si>
  <si>
    <t>Total liabilities</t>
  </si>
  <si>
    <t>Commitments and contingencies</t>
  </si>
  <si>
    <t xml:space="preserve"> </t>
  </si>
  <si>
    <t>Shareholders’ equity:</t>
  </si>
  <si>
    <t>Preferred stock, $0.01 par value; 1,000,000 shares authorized; none issued and outstanding at December 31, 2017 and 2016</t>
  </si>
  <si>
    <t>Common stock, $0.01 par value; 500,000,000 shares authorized, 253,253,362 and 248,300,517 shares issued and outstanding at December 31, 2017 and 2016, respectively</t>
  </si>
  <si>
    <t>Additional paid-in capital</t>
  </si>
  <si>
    <t>Accumulated other comprehensive (loss) income</t>
  </si>
  <si>
    <t>Accumulated deficit</t>
  </si>
  <si>
    <t>Total Vertex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Shareholders' Equity and Noncontrolling Interest - USD ($) shares in Thousands, $ in Thousands</t>
  </si>
  <si>
    <t>Total</t>
  </si>
  <si>
    <t>Total Vertex Shareholders' Equity</t>
  </si>
  <si>
    <t>Common Stock</t>
  </si>
  <si>
    <t>Additional Paid-in Capital</t>
  </si>
  <si>
    <t>Accumulated Other Comprehensive Income (Loss)</t>
  </si>
  <si>
    <t>Accumulated Deficit</t>
  </si>
  <si>
    <t>Noncontrolling Interest</t>
  </si>
  <si>
    <t>Balance (shares) at Dec. 31, 2014</t>
  </si>
  <si>
    <t>Balance at Dec. 31, 2014</t>
  </si>
  <si>
    <t>Increase (Decrease) in Stockholders' Equity</t>
  </si>
  <si>
    <t>Other comprehensive income, net of tax</t>
  </si>
  <si>
    <t>Net loss</t>
  </si>
  <si>
    <t>Issuance of common stock under benefit plans (shares)</t>
  </si>
  <si>
    <t>Issuance of common stock under benefit plans</t>
  </si>
  <si>
    <t>Stock-based compensation expense</t>
  </si>
  <si>
    <t>Noncontrolling interest upon consolidation</t>
  </si>
  <si>
    <t>Balance (shares) at Dec. 31, 2015</t>
  </si>
  <si>
    <t>Balance at Dec. 31, 2015</t>
  </si>
  <si>
    <t>Balance (shares) at Dec. 31, 2016</t>
  </si>
  <si>
    <t>Balance at Dec. 31, 2016</t>
  </si>
  <si>
    <t>Cumulative effect adjustment for adoption of new accounting guidance</t>
  </si>
  <si>
    <t>Cumulative effect adjustment for adoption of new accounting guidance | Accounting standards update 2016-09, forfeiture rate component</t>
  </si>
  <si>
    <t>VIE noncontrolling interest upon deconsolidation</t>
  </si>
  <si>
    <t>Balance (shares) at Dec. 31, 2017</t>
  </si>
  <si>
    <t>Balance at Dec. 31, 2017</t>
  </si>
  <si>
    <t>Consolidated Statements of Cash Flows - USD ($) $ in Thousands</t>
  </si>
  <si>
    <t>Cash flows from operating activities:</t>
  </si>
  <si>
    <t>Adjustments to reconcile net income (loss) to net cash provided by (used in) operating activities:</t>
  </si>
  <si>
    <t>Depreciation expense</t>
  </si>
  <si>
    <t>Write-downs of inventories to net realizable value</t>
  </si>
  <si>
    <t>Deferred income taxes</t>
  </si>
  <si>
    <t>Impairment of property and equipment</t>
  </si>
  <si>
    <t>Acquired in-process research and development</t>
  </si>
  <si>
    <t>Deconsolidation of VIE</t>
  </si>
  <si>
    <t>Other non-cash items, net</t>
  </si>
  <si>
    <t>Changes in operating assets and liabilities:</t>
  </si>
  <si>
    <t>Prepaid expenses and other assets</t>
  </si>
  <si>
    <t>Accrued expenses and other liabilities</t>
  </si>
  <si>
    <t>Accrued restructuring expense</t>
  </si>
  <si>
    <t>Deferred revenues</t>
  </si>
  <si>
    <t>Net cash provided by provided by (used in) operating activities</t>
  </si>
  <si>
    <t>Cash flows from investing activities:</t>
  </si>
  <si>
    <t>Maturities of marketable securities</t>
  </si>
  <si>
    <t>Purchases of marketable securities</t>
  </si>
  <si>
    <t>Expenditures for property and equipment</t>
  </si>
  <si>
    <t>Purchase of in-process research and development</t>
  </si>
  <si>
    <t>Investment in note receivable</t>
  </si>
  <si>
    <t>Investment in equity securities</t>
  </si>
  <si>
    <t>(Decrease) increase in restricted cash and cash equivalents (VIE)</t>
  </si>
  <si>
    <t>Increase (decrease) in restricted cash and cash equivalents and other assets</t>
  </si>
  <si>
    <t>Payment for acquisition of variable interest entity</t>
  </si>
  <si>
    <t>Net cash (used in) provided by investing activities</t>
  </si>
  <si>
    <t>Cash flows from financing activities:</t>
  </si>
  <si>
    <t>Issuances of common stock under benefit plans</t>
  </si>
  <si>
    <t>Payments on revolving credit facility</t>
  </si>
  <si>
    <t>Advance from collaborator</t>
  </si>
  <si>
    <t>Payments on construction financing lease obligation</t>
  </si>
  <si>
    <t>Proceeds related to construction financing lease obligation</t>
  </si>
  <si>
    <t>Proceeds from capital lease financing</t>
  </si>
  <si>
    <t>Payments on capital lease obligations</t>
  </si>
  <si>
    <t>Repayments of advanced funding</t>
  </si>
  <si>
    <t>Payments on senior secured term loan</t>
  </si>
  <si>
    <t>Proceeds from revolving credit facility</t>
  </si>
  <si>
    <t>Payments of debt issuance costs</t>
  </si>
  <si>
    <t>Net cash provided by financing activities</t>
  </si>
  <si>
    <t>Effect of changes in exchange rates on cash</t>
  </si>
  <si>
    <t>Net increase in cash and cash equivalents</t>
  </si>
  <si>
    <t>Cash and cash equivalents—beginning of period</t>
  </si>
  <si>
    <t>Cash and cash equivalents—end of period</t>
  </si>
  <si>
    <t>Supplemental disclosure of cash flow information:</t>
  </si>
  <si>
    <t>Cash paid for interest</t>
  </si>
  <si>
    <t>Cash paid for (received from) income taxes</t>
  </si>
  <si>
    <t>Non-cash investing and financing activities:</t>
  </si>
  <si>
    <t>Capitalization of costs related to construction financing lease obligation</t>
  </si>
  <si>
    <t>Issuances of common stock from employee benefit plans receivable</t>
  </si>
  <si>
    <t>Proceeds from revolving credit facility directly paid to settle all outstanding obligations under the term loan</t>
  </si>
  <si>
    <t>Nature of Business and Accounting Policies</t>
  </si>
  <si>
    <t>Accounting Policies [Abstract]</t>
  </si>
  <si>
    <t>Nature of Business and Accounting Policies Business Vertex Pharmaceuticals Incorporated (“Vertex” or the “Company”) invests in scientific innovation to create transformative medicines for serious diseases. The Company’s business is focused on developing and commercializing therapies for the treatment of cystic fibrosis (“CF”) and advancing our research and development programs in other indications. The Company’s marketed products are ORKAMBI (lumacaftor in combination with ivacaftor), KALYDECO (ivacaftor) and SYMDEKO (tezacaftor in combination with ivacaftor), which are approved to treat patients with CF who have specific mutations in their cystic fibrosis transmembrane conductance regulator (“CFTR”) gene. As of December 31, 2017 , the Company had cash, cash equivalents and marketable securities of $2.1 billion . The Company expects that cash flows from the sales of its products, together with the Company’s cash, cash equivalents and marketable securities, will be sufficient to fund its operations for at least the next twelve months. Vertex is subject to risks common to companies in its industry including, but not limited to, the dependence on revenues from its CF products, competition, uncertainty about clinical trial outcomes and regulatory approvals, uncertainties relating to pharmaceutical pricing and reimbursement, uncertainty related to international expansion, uncertain protection of proprietary technology, the need to comply with government regulations, share price volatility, dependence on collaborative relationships and potential product liability. Basis of Presentation The consolidated financial statements reflect the operations of (i) the Company, (ii) its wholly-owned subsidiaries and (iii) consolidated variable interest entities (“VIEs”). On September 30, 2017, the Company deconsolidated Parion Sciences, Inc. (“Parion”), a VIE the Company had consolidated since June 4, 2015. The Company's consolidated balance sheet as of December 31, 2017 excludes Parion. All material intercompany balances and transactions have been eliminated. The Company operates in one segment, pharmaceuticals. Please refer to Note T, “Segment Information,” for enterprise-wide disclosures regarding the Company’s revenues, major customers and long-lived assets by geographic area. The Company has reclassified certain amounts in the consolidated balance sheets for the period ended December 31, 2016 between “Accounts receivable, net” and “Prepaid expenses and other current assets” to conform with the current year presentation. 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the fair value of intangible assets, goodwill, noncontrolling interest, the consolidation and deconsolidation of VIEs, leases, the fair value of cash flow hedg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venue Recognition Product Revenues, Net The Company sells its products principally to a limited number of specialty pharmacy provid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co-pay assistance programs for patients, as well as other incentives for certain indirect customers. Trade Allowances: The Company generally provides invoice discounts on product sales to its Customers for prompt payment and pays fees for distribution services, such as fees for certain data that Customers provide to the Company. The payment terms for sales to Customers in the United States (“U.S.”) generally include a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 Rebates, Chargebacks and Discounts: The Company contracts primarily with government agencies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and other third-party data regarding the payor mix for such product and (iv) historical experience. Product Returns: 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Other Incentives: 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 The following table summarizes activity in each of the product revenue allowance and reserve categories for the three years ended December 31, 2017 : Trade Rebates, Product Other Total (in thousands) 2017 Beginning Balance $ 2,568 $ 81,927 $ 3,492 $ 1,214 $ 89,201 Provision related to current period sales 25,892 176,996 4,038 15,595 222,521 Adjustments related to prior period sales (189 ) (8,943 ) (13 ) (493 ) (9,638 ) Credits/payments made (25,507 ) (137,765 ) (4,496 ) (11,633 ) (179,401 ) Ending Balance $ 2,764 $ 112,215 $ 3,021 $ 4,683 $ 122,683 2016 Beginning Balance $ 2,089 $ 44,669 $ 1,228 $ 1,310 $ 49,296 Provision related to current period sales 20,075 134,198 3,047 6,602 163,922 Adjustments related to prior period sales (90 ) 154 (17 ) (151 ) (104 ) Credits/payments made (19,506 ) (97,094 ) (766 ) (6,547 ) (123,913 ) Ending Balance $ 2,568 $ 81,927 $ 3,492 $ 1,214 $ 89,201 2015 Beginning Balance $ 1,463 $ 29,102 $ 4,713 $ 745 $ 36,023 Provision related to current period sales 10,890 65,781 779 3,755 81,205 Adjustments related to prior period sales (214 ) (19,410 ) (993 ) (235 ) (20,852 ) Credits/payments made (10,050 ) (30,804 ) (3,271 ) (2,955 ) (47,080 ) Ending Balance $ 2,089 $ 44,669 $ 1,228 $ 1,310 $ 49,296 The Company makes significant estimates and judgments that materially affect the Company’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In 2017, the Company’s adjustments relating to prior period sales were less than 0.5% of total net product revenues and primarily related to U.S. rebates, chargebacks and discounts. In 2016, the Company’s adjustments relating to prior period sales were insignificant. In 2015, the Company’s adjustments relating to prior period sales principally related to the Company’s estimates for INCIVEK following the Company’s withdrawal of INCIVEK from the market in the U.S. in the fourth quarter of 2014.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net product revenues associated with the units in which revenue recognition was deferred. French Early Access Programs The Company began distributing ORKAMBI through early access programs in France during the fourth quarter of 2015. The Company’s ORKAMBI net product revenues for the three years ended December 31, 2017 do not include any net product revenues from sales of ORKAMBI in France because the price was not fixed or determinable. As of December 31, 2017 , the Company’s consolidated balance sheet includes $232.4 million collected in France related to shipments of ORKAMBI under the early access programs that is classified as “Customer deposits.” The Company expects that the difference between the amounts collected based on the invoiced price and the final price for ORKAMBI in France will be returned to the French government. Because the Company concluded that the price was not fixed or determinable as of December 31, 2017, the amounts classified as “Customer deposits” related to shipments of ORKAMBI under early access programs will be subject to the new guidance applicable to revenue recognition that became effective January 1, 2018. Pursuant to the new guidance, the Company will record a cumulative effect adjustment to the Company’s accumulated deficit in the first quarter of 2018. The amount of the adjustment to accumulated deficit will be determined based upon (i) the status of pricing discussions in France upon adoption and (ii) the Company’s estimate of the amount of consideration the Company expects to retain related to ORKAMBI sales in France that occurred on or prior to December 31, 2017 that will not be subject to a significant reversal in amounts recognized. For ORKAMBI sales in France that occur after December 31, 2017 under the early access programs, the Company will recognize net product revenues based on the Company’s estimate of consideration the Company expects to retain that will not be subject to a significant reversal in amounts recognized. In periods after the first quarter of 2018, if the Company’s estimate regarding the amounts it will receive for ORKAMBI supplied pursuant to these programs changes, the effect of the change in estimate would be reflected in net product revenues in the period in which the change in estimate occurred. Please refer to Recent Accounting Pronouncements included in this Note A “Nature of Business and Accounting Policies” below for more information regarding the new revenue recognition guidance. Royalty Revenues The Company has sold its rights to receive certain royalties on sales of an HIV protease inhibitor (fosamprenavir) and recognizes the revenues related to this sale as royalty revenues. Pursuant to the revenue recognition guidance that was in effect until December 31, 2017, in the circumstance where the Company sold its rights to future royalties under a license agreement and also maintained continuing involvement in the royalty arrangement (but not significant continuing involvement in the generation of the cash flows payable to the purchaser of the future royalty rights), the Company deferred recognition of the proceeds it received for the royalty stream. It recognized these deferred revenues over the life of the license agreement utilizing the units-of-revenue method pursuant to this revenue recognition guidance. In the first quarter of 2018, the Company will record a $6.5 million cumulative effect adjustment to its accumulated deficit equal to the net deferred revenues and costs recorded as of December 31, 2017. This adjustment will be recorded utilizing the modified retrospective approach upon adoption of the new revenue recognition guidance described in Recent Accounting Pronouncements included in this Note A “Nature of Business and Accounting Policies” below that became effective January 1, 2018. The adjustment will be made because there are no material performance obligations remaining related to the royalty arrangement. The Company does not expect to record any royalty revenues in future periods based on sales of the HIV protease inhibitor. Please refer to Note O, “Other Arrangements” for further information related to this transaction. Collaborative Revenues The Company recognizes collaborative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and royalties on net sales of licensed products. Each of these types of payments results in collaborative revenues except for revenues from royalties on net sales of licensed products, which are classified as royalty revenues. 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forecasted revenues, patient enrollment requirements from regulatory authorities, development timelines, reimbursement rates for personnel costs, discount rates, and estimated third-party development costs. 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 Up-front License Fees: If the license to the Company’s intellectual property is determined to have stand-alone value from the other deliverables identified in the arrangement, the Company recognizes revenues from nonrefundable, up-front license fees upon delivery. If these licenses do not have stand-alone value, the Company recognizes revenues from nonrefundable, up-front license fees on a straight-line basis over the contracted or estimated period of performance. The Company evaluates the period of performance each reporting period and adjusts the period of performance on a prospective basis if there are changes to be made. Milestone Payments: At the inception of each agreement that includes research and development milestone payments, the Company evaluates whether each milestone is substantive. The Company recognizes revenues related to substantive milestones in full in the period in which the substantive milestone is achieved if payment is reasonably assured. If a milestone is not considered substantive, the Company recognizes the applicable milestone payment over the period of performance. Research and Development Activities: If the Company is entitled to reimbursement from its collaborators for specified research and development expenses, the Company determines whether the research and development funding would result in collaborative revenues or an offset to research and development expenses in accordance with the provisions of gross or net revenue presentation. 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Italy, Portugal and Spain were not material as of December 31, 2017 . The Company believes that its allowance for doubtful accounts was adequate at December 31, 2017 . Please refer to Note T, “Segment Information,” for further information. Cash and Cash Equivalents The Company considers all highly liquid investments with original maturities of three months or less at the date of purchase to be cash equivalents. Marketable Securities The Company’s marketable securities consist of investments in government-sponsored enterprise securities, corporate equity securities, corporate debt securities and commercial paper that are classified as available-for-sale as of December 31, 2017 .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income (loss), which is a separate component of shareholders’ equity, until such gains and losses are realized. The fair value of these securities is based on quoted prices for identical or similar assets. 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other income (expense), net in the consolidated statements of operations. Accounts Receivable The Company deducts trade allowance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7 . The Company recognizes stock-based compensation expense related to these awards over a service period reflecting qualified employees’ eligibility for partial or full acceleration of vesting. 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collaboration and asset acquisition payments; expenses associated with drug supplies that are not being capitalized; and infrastructure costs, including facilities costs and depreciation expense. Advertising Expenses The Company expenses the costs of advertising, including promotional expenses, as incurred. Advertising expenses, recorded in sales, general and administrative expenses, were $35.2 million , $31.4 million and $24.5 million in 2017 , 2016 and 2015 , respectively. 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epreciation expen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 The Company records certain construction costs incurred by a landlord as an asset and a corresponding financing obligation on the Company’s consolidated balance sheets when the Company is determined to be the owner of a building during construction for accounting purposes. Upon completion of the project, the Company performs a sale-leaseback analysis to determine if the Company can remove the assets and corresponding liability from its consolidated balance sheet. Capital Leases The assets and liabilities associated with capital lease agreements are recorded at the present value of the minimum lease payments at the inception of the lease agreement. The assets are depreciated using the straight-line method over the shorter of the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 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the Company reassesses the valuation allowance on its deferred income tax assets weighing positive and negative evidence to assess the recoverability of its deferred tax assets. The Company includes its recent financial performance and its future projections in this periodic assessment.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 Variable Interest Entities The Company reviews each collaboration agreement pursuant to which it licenses assets owned by a collaborator in order to determine whether or not it has a variable interest via the license agreement with the collaborator and if the variable interest is a variable interest in the collaborator as a whole. In assessing whether the Company has a variable interest in the collaborator as a whole, the Company considers and makes judgments regarding the purpose and design of the entity, t</t>
  </si>
  <si>
    <t>Collaborative Arrangements</t>
  </si>
  <si>
    <t>Organization, Consolidation and Presentation of Financial Statements [Abstract]</t>
  </si>
  <si>
    <t>Collaborative Arrangements and Acquisitions Cystic Fibrosis Foundation Therapeutics Incorporated The Company has a research, development and commercialization agreement with Cystic Fibrosis Foundation Therapeutics Incorporated (“CFFT”) that was originally entered into in May 2004, and was most recently amended in October 2016 (the “2016 Amendment”). Pursuant to the agreement, as amended, the Company has agreed to pay royalties ranging from low-single digits to mid-single digits on potential sales of certain compounds first synthesized and/or tested between March 1, 2014 and August 31, 2016, including VX-659 and VX-445, and tiered royalties ranging from single digits to sub-teens on any approved drugs first synthesized and/or tested during a research term on or before February 28, 2014, including KALYDECO (ivacaftor), ORKAMBI (lumacaftor in combination with ivacaftor) and SYMDEKO (tezacaftor in combination with ivacaftor). For combination products, such as ORKAMBI, sales will be allocated equally to each of the active pharmaceutical ingredients in the combination product. In each of the fourth quarter of 2015 and the first quarter of 2016, CFFT earned a commercial milestone payment of $13.9 million from the Company upon achievement of certain sales levels of lumacaftor. There were no commercial milestone payments in the year ended December 31, 2017, and there are no additional commercial milestone payments payable by the Company to CFFT pursuant to the agreement. Pursuant to the 2016 Amendment, the CFFT provided the Company an upfront payment of $75.0 million and agreed to provide development funding to the Company of up to $6.0 million annually. The upfront payment plus any future development funding represent a form of financing pursuant to Accounting Standards Codification (“ASC”) 730, Research and Development , and thus the amounts are recorded as a liability on the consolidated balance sheet, primarily reflected in “Advance from collaborator, excluding current portion”. The liability is reduced over the estimated royalty term of the agreement. Reductions in the liability are reflected as an offset to cost of product revenues and as interest expense. The Company began marketing KALYDECO in 2012 and began marketing ORKAMBI in 2015. The Company received approval for SYMDEKO in the United States in February 2018 and has submitted an MAA to the EMA seeking approval for tezacaftor in combination with ivacaftor in the E.U. The Company expects the EMA to complete its review of the MAA in the second half of 2018. The Company has royalty obligations to CFFT for ivacaftor, lumacaftor and tezacaftor until the expiration of patents covering those compounds. The Company has patents in the U.S. and E.U. covering the composition-of-matter of ivacaftor that expire in 2027 and 2025, respectively, subject to potential patent extensions. The Company has patents in the U.S. and E.U. covering the composition-of-matter of lumacaftor that expire in 2030 and 2026, respectively, subject to potential extension. The Company has patents in the U.S. and E.U. covering the composition-of-matter of tezacaftor that expire in 2027 and 2028, respectively, subject to potential extension.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 connection with the CRISPR Agreement, the Company made an upfront payment to CRISPR of $75.0 million and a $30.0 million investment in CRISPR pursuant to a convertible loan agreement that converted into preferred stock in January 2016. The Company expensed $75.0 million to research and development, and the $30.0 million investment was recorded at cost on the Company’s consolidated balance sheet. In the second quarter of 2016, the Company made an additional preferred stock investment in CRISPR of approximately $3.1 million . In connection with CRISPR's initial public offering in October 2016, the Company purchased $10.0 million of common shares at the public offering price and the Company’s preferred stock investments in CRISPR converted into common shares. As of December 31, 2017 , the Company recorded the fair value of its investment in CRISPR common shares of $74.8 million in marketable securities and a $31.6 million unrealized gain related to these common shares in accumulated other comprehensive income (loss) on the consolidated balance sheet. In January 2018, the Company purchased an additional $21.5 million of CRISPR’s common shares. The Company funds all of the discovery activities conducted pursuant to the CRISPR Agreement. For targets that the Company elects to license, other than hemoglobinopathy treatments, the Company would lead all development and global commercialization activities. For each target that the Company elects to license, other than hemoglobinopathy targets, CRISPR has the potential to receive up to $420.0 million in development, regulatory and commercial milestones and royalties on net product sales. As part of the collaboration, the Company and CRISPR share equally all development costs and potential worldwide revenues related to potential hemoglobinopathy treatments, including treatments for of beta-thalassemia and sickle cell disease. The Company may terminate the CRISPR Agreement upon 90 days’ notice to CRISPR prior to any product receiving marketing approval or upon 270 days’ notice after a product has received marketing approval.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In the fourth quarter of 2017, the Company entered a co-development and co-commercialization agreement with CRISPR pursuant to the terms of the CRISPR Agreement, under which the Company and CRISPR will co-develop and co-commercialize CTX001 for the treatment of hemoglobinopathy treatments, including treatments for sickle cell disease and beta-thalassemia. Merck KGaA On January 10, 2017, the Company entered into a strategic collaboration and license agreement (the “Merck KGaA Agreement”) with Merck KGaA, Darmstadt, Germany (“Merck KGaA”). Pursuant to the Merck KGaA Agreement, the Company granted Merck KGaA an exclusive worldwide license to research, develop and commercialize four oncology research and development programs. Under the Merck KGaA Agreement, the Company granted Merck KGaA exclusive, worldwide rights to two clinical-stage programs targeting DNA damage repair: its ataxia telangiectasia and Rad3-related protein inhibitor program, including VX-970 and VX-803, and its DNA-dependent protein kinase inhibitor program, including VX-984. In addition, the Company granted Merck KGaA exclusive, worldwide rights to two pre-clinical programs. The Merck KGaA Agreement provided for an upfront payment from Merck KGaA to the Company of $230.0 million . During the first quarter of 2017, the Company received $193.6 million of the upfront payment and the remaining $36.4 million was remitted to the German tax authorities. Pursuant to a tax treaty between the U.S. and Germany, the Company filed a refund application for the tax withholding. The income tax receivable is included in “Prepaid expenses and other current assets” as of December 31, 2017 . In addition to the upfront payment, the Company will receive tiered royalties on potential sales of licensed products, calculated as a percentage of net sales, that range from (i) mid-single digits to mid-twenties for clinical-stage programs and (ii) mid-single digits to high single digits for the pre-clinical research programs. Merck KGaA has assumed full responsibility for development and commercialization costs for all programs. The Company evaluated the deliverables, primarily consisting of a license to the four programs and the obligation to complete certain fully-reimbursable research and development and transition activities as directed by Merck KGaA, pursuant to the Merck KGaA Agreement, under the multiple element arrangement accounting guidance. The Company concluded that the license has stand-alone value from the research and development and transition activities based on the resources and know-how possessed by Merck KGaA, and thus concluded that there are two units of accounting in the arrangement. The Company determined the relative selling price of the units of accounting based on the Company’s best estimate of selling price. The Company utilized key assumptions to determine the best estimate of selling price for the license, which included future potential net sales of licensed products, development timelines, reimbursement rates for personnel costs, discount rates, and estimated third-party development costs. The Company utilized a discounted cash flow model to determine its best estimate of selling price for the license and determined the best estimate of selling price for the research and development and transition activities based on what it would sell the services for separately. Given the significance of the best estimate of selling price for the license as compared to the best estimate of selling price for the research and development and transition services, reasonable changes in the assumptions used in the discounted cash flow model would not have a significant impact on the relative selling price allocation. Based on this analysis, the Company recognized approximately $246.6 million in collaborative revenues related to the $230.0 million upfront payment upon delivery of the license and $16.6 million for research and development and transition activities during the year ended December 31, 2017 . The Company recorded the reimbursement for the research and development and transition activities in its consolidated statements of operations as a collaborative revenue primarily due to the fact that it is the primary obligor in the arrangement. Merck KGaA may terminate the Merck KGaA Agreement or any individual program by providing 90 days’ notice, or, in the case of termination of a program with a product that has received marketing approval, 180 days’ notice. The Merck KGaA Agreement also may be terminated by either party for a material breach by the other party, subject to notice and cure provisions. Unless earlier terminated, the Merck KGaA Agreement will continue in effect until the date on which the royalty term and all payment obligations with respect to all products in all countries have expired. Variable Interest Entities (VIE) The Company has entered into several agreements pursuant to which it has licensed rights to certain drug candidates from third-party collaborators, resulting in the consolidation of the third parties’ financial statements into the Company’s consolidated financial statements as VIEs. In order to account for the fair value of the contingent payments, which consist of milestone, royalty and option payments, related to these collaborations under GAAP, the Company uses present-value models based on assumptions regarding the probability of achieving the relevant milestones, estimates regarding the timing of achieving the milestones, estimates of future product sales and the appropriate discount rates. The Company bases its estimates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payments. The following collaborations have been reflected in the Company’s financial statements as consolidated VIEs for portions or all of the periods presented: Parion Sciences, Inc. In June 2015, the Company entered into a strategic collaboration and license agreement (the “Parion Agreement”) with Parion Sciences, Inc. (“Parion”) to collaborate with Parion to develop investigational epithelial sodium channel (“ENaC”) inhibitors, including VX-371 (formerly P-1037) and VX-551 (formerly P-1055), for the potential treatment of CF and all other pulmonary diseases. The Company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and has the option to select additional compounds discovered in Parion’s research program. In 2015, Parion received an $80.0 million up-front payment, and in 2016, Parion earned a milestone payment of $5.0 million based upon the achievement of a specified milestone under the Parion Agreement. Parion has the potential to receive up to an additional (i) $485.0 million in development and regulatory milestone payments for development of ENaC inhibitors in CF, including $360.0 million related to global filing and approval milestones, (ii) $370.0 million in development and regulatory milestones for VX-371 and VX-551 in non-CF pulmonary indications and (iii) $230.0 million in development and regulatory milestones should the Company elect to develop an additional ENaC inhibitor from Parion’s research program. The Company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a licensed product has received marketing approval.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Parion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Following execution of the Parion Agreement, the Company determined that it had a variable interest in Parion via the Parion Agreement, and that the variable interest represented a variable interest in Parion as a whole because the fair value of the ENaC inhibitors represented more than half of the total fair value of Parion’s assets. The Company also concluded that it was the primary beneficiary as it had the power to direct the activities that most significantly affect the economic performance of Parion and that it had the obligation to absorb losses and right to receive benefits that potentially could be significant to Parion. Accordingly, the Company consolidated Parion's financial statements from June 4, 2015 until the Company deconsolidated Parion effective September 30, 2017. Notwithstanding the applicable accounting treatment, the Company's interests in Parion have been and continue to be limited to those accorded to the Company in the Parion Agreement. The effect of consolidating Parion’s financial statements included $255.3 million of intangible assets on the Company’s consolidated balance sheet for Parion’s in-process research and development assets. These in-process research and development assets relate to Parion’s pulmonary ENaC platform, including the intellectual property related to VX-371 and VX-551, that are licensed by Parion to the Company. The Company also recorded the fair value of the net assets attributable to noncontrolling interest of $164.3 million , deferred tax liability of $91.0 million resulting primarily from a basis difference in the intangible assets and certain other net liabilities held by Parion of $10.5 million . The difference between the fair values of the consideration and noncontrolling interest and the fair value of Parion’s net assets was recorded as goodwill. When determining the valuation of goodwill, the fair value of consideration for the license was zero since there was no consideration transferred outside the consolidated financial statements. While there was a transfer of $80.0 million for the upfront payment to Parion, the cash remained within the Company’s consolidated balance sheet since Parion was part of the consolidated entity. The cash received, net of any cash spent by Parion, was recorded as restricted cash and cash equivalents (VIE) within the consolidated balance sheet as it was attributed to the noncontrolling interest holders of Parion. In the second quarter of 2017, Parion signed a license agreement with an affiliate of Shire plc related to the development of a drug candidate for the potential treatment of dry eye disease. The Company evaluated the license agreement entered into by Parion as a reconsideration event to determine whether it should continue to consolidate Parion as a variable interest entity into its consolidated financial statements. The Company determined that there was no substantive change in the design of Parion subsequent to Parion’s agreement with Shire. Additionally, the Company concluded that at the time it was appropriate to continue to consolidate the financial results of Parion. Based on the consolidation of Parion’s financial statements, during the year ended December 31, 2017 , the Company recognized $40.0 million of collaborative revenues and (ii) a tax provision of $14.8 million , both of which were attributable to noncontrolling interest related to payments that Parion received from Shire in the year ended December 31, 2017 . The Company has no interest in Parion’s license agreement with Shire, including the economic benefits and/or obligations derived therefrom. As of September 30, 2017, the Company determined that the fair value of Parion’s pulmonary ENaC platform had declined significantly based on data received in September 2017 from a Phase 2 clinical trial of VX-371 that did not meet its primary efficacy endpoint. The Company recorded an impairment charge of $255.3 million , which represented the entire value of the intangible asset in the third quarter of 2017. After evaluating the results of the clinical trial and based on the decrease in the fair value of Parion’s pulmonary ENaC platform relative to Parion’s other activities, the Company determined that it was no longer the primary beneficiary of Parion as it no longer had the power to direct the significant activities of Parion. Accordingly, the Company deconsolidated Parion as of September 30, 2017. The impairment charge of $255.3 million , the decrease in the fair value of the contingent payments payable by the Company to Parion of $69.6 million and the benefit from income taxes of $126.2 million resulting from these charges were recorded in the third quarter of 2017 and were attributable to noncontrolling interest. The benefit from income taxes consisted of benefits of $97.7 million attributable to the impairment charge and $28.5 million attributable to the decrease in the fair value of contingent payments. The net effect of these charges and impact of the deconsolidation was a loss of $7.1 million recorded in other income (expense), net attributable to Vertex in the consolidated statement of operations for the year ended December 31, 2017 . The loss of $7.1 million was approximately the difference between (i) the aggregate of $85.0 million in upfront and milestone payments that the Company has made to Parion to date pursuant to the Parion Agreement and (ii) losses the Company recorded in 2015, 2016, and the first half of 2017 based on increases in the fair value of contingent payments payable by the Company to Parion. Please refer to Note J, “Intangible Assets and Goodwill,” for further information regarding the impairment of Parion’s pulmonary ENaC platform. In connection with the deconsolidation of Parion, the Company evaluated whether the results of Parion should be presented as discontinued operations for the year ending December 31, 2017. The Company concluded that the deconsolidation of Parion based on data from the Phase 2 clinical trial of VX-371 is not a development that significantly impacts the Company’s overall operations and financial results or plans to treat patients with CF. Research and development expenses incurred related to this program accounted for a minor portion of the Company’s overall annual research and development expenses and the Company remains focused on developing medicines to treat CF. Therefore, the Company has not presented the results related to Parion as discontinued operations in its consolidated statements of operations for the year ending December 31, 2017. BioAxone Biosciences, Inc. In October 2014, the Company entered into a license and collaboration agreement (the “BioAxone Agreement”) with BioAxone Biosciences, Inc. (“BioAxone”), which resulted in the consolidation of BioAxone as a VIE beginning on October 1, 2014. The Company paid BioAxone initial payments of $10.0 million in the fourth quarter of 2014. BioAxone has the potential to receive up to $90.0 million in milestones and fees, including development and regulatory milestone payments and a license continuation fee. The Company recorded an in-process research and development intangible asset of $29.0 million for VX-210 and a corresponding deferred tax liability of $11.3 million attributable to BioAxone. The Company holds an option to purchase BioAxone at a predetermined price. The option expires on the earliest of (a) the day the FDA accepts the Biologics License Application submission for VX-210, (b) the day the Company elects to continue the license instead of exercising the option to purchase BioAxone and (c) March 15, 2018, subject to the Company’s option to extend this date by one year. Aggregate VIE Financial Information An aggregate summary of net loss attributable to noncontrolling interest related to the Company’s VIEs for the three years ended December 31, 2017 was as follows: 2017 2016 2015 (in thousands) Loss attributable to noncontrolling interest before (benefit from) provision for income taxes and changes in fair value of contingent payments $ 223,379 $ 10,086 $ 6,646 (Benefit from) provision for income taxes (114,090 ) 16,743 29,731 Decrease (increase) in fair value of contingent payments 62,560 (54,850 ) (4,530 ) Net loss (income) attributable to noncontrolling interest $ 171,849 $ (28,021 ) $ 31,847 The decrease in the noncontrolling interest holders’ claim to net assets with respect to the fair value of the contingent payments for the year ended December 31, 2017 was primarily due to the decrease in the fair value of Parion’s pulmonary ENaC platform described above. The increase in the fair value of the contingent payments for the year ended December 31, 2016 was primarily due to a separate Phase 2 clinical trial of VX-371 achieving its primary safety endpoint in the second quarter of 2016. The increase in the fair value of the contingent payments for the year ended December 31, 2015 was primarily due to changes in market interest rates and the time value of money. During three years ended December 31, 2017 , the (increases) decreases in the fair value of the contingent payments related to the Company’s VIEs were as follows: 2017 2016 2015 (in thousands) Parion $ 63,460 $ (64,800 ) $ (3,660 ) BioAxone (900 ) 9,950 (870 ) The fair value of the contingent payments related to the Parion Agreement and the BioAxone Agreement as of the dates set forth in the table were as follows: December 31, 2017 December 31, 2016 (in thousands) Parion $ — $ 238,800 BioAxone 18,900 18,000 The following table summarizes items related to the Company’s VIEs included in the Company’s consolidated balance sheets as of the dates set forth in the table. Amounts as of December 31, 2017 related to BioAxone while amounts as of December 31, 2016 related to Parion and BioAxone. December 31, 2017 December 31, 2016 (in thousands) Restricted cash and cash equivalents (VIE) $ 1,489 $ 47,762 Prepaid expenses and other current assets 22 6,812 Intangible assets 29,000 284,340 Other assets 256 399 Accounts payable 1,021 415 Taxes payable 2,171 1,330 Other current liabilities — 2,137 Deferred tax liability, net 4,756 131,446 Other liabilities — 300 Noncontrolling interest 13,727 181,609 The Company has recorded the VIEs’ cash and cash equivalents as “Restricted cash and cash equivalents (VIE)” because (i) the Company does not have any interest in or control over the VIEs’ cash and cash equivalents and (ii) the Company’s agreements with each VIE do not provide for the VIEs’ cash and cash equivalents to be used for the development of the assets that the Company licensed from the applicable VIE. Assets recorded as a result of consolidating the Company’s VIEs’ financial condition into the Company’s balance sheets do not represent additional assets that could be used to satisfy claims against the Company’s general assets. Other Collaborations The Company has entered into various agreements pursuant to which it collaborates with third parties, including inlicensing and outlicensing arrangements. Although the Company does not consider any of these arrangements to be material, the most notable of these arrangements are described below. Moderna Therapeutics, Inc. In July 2016, the Company entered into a strategic collaboration and licensing agreement (the "Moderna Agreement") with Moderna Therapeutics, Inc. ("Moderna"), pursuant to which the parties are seeking to identify and develop messenger Ribonucleic Acid ("mRNA") therapeutics for the treatment of CF. In connection with the Moderna Agreement, in the third quarter of 2016, the Company made an upfront payment to Moderna of $20.0 million and a $20.0 million cost-method investment in Moderna pursuant to a convertible promissory note that converted into preferred stock in August 2016. Moderna has the potential to receive future development and regulatory milestones of up to $275.0 million , including $220.0 million in approval and reimbursement milestones, as well as tiered royalty payments on future sales. Under the terms of the Moderna Agreement, Moderna will lead discovery efforts and the Company will lead all preclinical, development and commercialization activities associated with the advancement of mRNA Therapeutics that result from this collaboration and will fund all expenses related to the collaboration. The Company may terminate the Moderna Agreement by providing advance notice to Moderna, with the required length of notice dependent on whether any product developed under the Moderna Agreement has received marketing approval. The Moderna Agreement also may be terminated by either party for a material breach by the other, subject to notice and cure provisions. Unless earlier terminated, the Moderna Agreement will continue in effect until the expiration of the Company’s payment obligations under the Moderna Agreement. The Company evaluates the carrying value of its $20.0 million cost-method investment in Moderna, which is not a publicly traded company, for impairment on a quarterly basis and has not recorded any adjustments to the carrying value of its investment to date. Janssen Pharmaceuticals, Inc. In 2014, the Company entered into an agreement (the “Janssen Influenza Agreement”) with Janssen Pharmaceuticals, Inc. (“Janssen Inc.”). Pursuant to the agreement, Janssen Inc. has an exclusive worldwide license to develop and commercialize certain drug candidates for the treatment of influenza, including JNJ-63623872 (formerly VX-787). The Company received non-refundable payments of $35.0 million from Janssen Inc. in 2014, which were recorded as collaborative revenues. In the fourth quarter of 2017, the Company recognized $25.0 million in collaborative revenues due to a milestone that was achieved based on the Phase 3 clinical trial Janssen initiated in the fourth quarter of 2017. The Company has the potential to receive additional regulatory and commercial milestone payments as well as royalties on future product sales, if any. Janssen Inc. is responsible for costs related to the development and commercialization of the compounds. The Company recorded reimbursement for development activities conducted by the Company on behalf of Janssen of $2.0 million , $14.7 million and $22.8 million in 2017 , 2016 and 2015 , respectively. The reimbursements are recorded as a reduction to development expense in the Company’s consolidated statements of operations primarily due to the fact that Janssen Inc. directs the activities and selects the suppliers associated with these activities. Janssen Inc. may terminate the Janssen Influenza Agreement, subject to certain exceptions, upon six months’ notice. Asset Acquisition Concert Pharmaceuticals In July 2017, the Company acquired certain CF assets including VX-561 (formerly CTP-656) (the “Concert Assets”) from Concert Pharmaceuticals Inc. (“Concert”) pursuant to an asset purchase agreement that was entered into in March 2017 (the “Concert Agreement”). VX-561 is an investigational CFTR potentiator that has the potential to be used as part of combination regimens of CFTR modulators to treat CF. Pursuant to the Concert Agreement, Vertex paid Concert $160.0 million in cash for the Concert Assets. If VX-561 is approved as part of a combination regimen to treat CF, Concert would receive up to an additional $90.0 million in milestones based on regulatory approval in the U.S. and reimbursement in the UK, Germany or France. The Company determined that substantially all of the fair value of the Concert Agreement was attributable to a single in-process research and development asset, VX-561, which did not constitute a business. The Company concluded that it did not have any alternative future use for the acquired in-process research and development asset. Thus, the Company recorded the $160.0 million upfront payment as a research and development expense in 2017. The total cost of the transaction was $165.1 million including $5.1 million of transaction costs that were recorded as sales, general and administrative expenses. If the Company achieves regulatory approval and reimbursement milestones, the Company will record the value of the milestone as an intangible asset and will begin amortizing the asset in cost of product revenues in the period that the relevant milestone is achieved.</t>
  </si>
  <si>
    <t>Earnings Per Share</t>
  </si>
  <si>
    <t>Earnings Per Share [Abstract]</t>
  </si>
  <si>
    <t>Earnings Per Share Basic net income (loss) per share attributable to Vertex common shareholders is based upon the weighted-average number of common shares outstanding during the period, excluding restricted stock, restricted stock units and performance-based restricted stock units, or PSUs, that have been issued but are not yet vested. Diluted net income (loss)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loss) per share for three years ended December 31, 2017 : 2017 2016 2015 (in thousands, except per share amounts) Basic net income (loss) attributable to Vertex per common share calculation: Net income (loss) attributable to Vertex common shareholders $ 263,484 $ (112,052 ) $ (556,334 ) Less: Undistributed earnings allocated to participating securities (293 ) — — Net income (loss) attributable to Vertex common shareholders—basic $ 263,191 $ (112,052 ) $ (556,334 ) Basic weighted-average common shares outstanding 248,858 244,685 241,312 Basic net income (loss) attributable to Vertex per common share $ 1.06 $ (0.46 ) $ (2.31 ) Diluted net income (loss) attributable to Vertex per common share calculation: Net income (loss) attributable to Vertex common shareholders $ 263,484 $ (112,052 ) $ (556,334 ) Less: Undistributed earnings allocated to participating securities (288 ) — — Net income (loss) attributable to Vertex common shareholders—diluted $ 263,196 $ (112,052 ) $ (556,334 ) Weighted-average shares used to compute basic net income (loss) per common share 248,858 244,685 241,312 Effect of potentially dilutive securities: Stock options 2,797 — — Restricted stock and restricted stock units (including PSUs) 1,542 — — Employee stock purchase plan 28 — — Weighted-average shares used to compute diluted net income (loss) per common share 253,225 244,685 241,312 Diluted net income (loss) attributable to Vertex per common share $ 1.04 $ (0.46 ) $ (2.31 ) The Company did not include the securities in the following table in the computation of the net income (loss) per share attributable to Vertex common shareholders calculations because the effect would have been anti-dilutive during each period. 2017 2016 2015 (in thousands) Stock options 3,554 12,642 11,145 Unvested restricted stock and restricted stock units (including PSUs) 411 3,546 3,024</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7 , the Company’s investments were primarily in money market funds, government-sponsored enterprise securities, corporate equity securities, corporate debt securities and commercial paper . Additionally, the Company utilizes foreign currency forward contracts intended to mitigate the effect of changes in foreign exchange rates on its consolidated statement of operations. As of December 31, 2017 , all of the Company’s financial assets and liabilities that were subject to fair value measurements were valued using observable inputs. The Company’s financial assets valued based on Level 1 inputs consisted of money market funds, government-sponsored enterprise securities and corporate equity securities. The Company’s financial assets and liabilities valued based on Level 2 inputs consisted of corporate debt securities and commercial paper, which consisted of investments in highly-rated investment-grade corporations and foreign currency forward contracts with highly reputable and creditworthy counterparties. During 2017 , 2016 and 2015 , the Company did not record an other-than-temporary impairment charge related to its financial assets. The following table sets forth the Company’s financial assets and liabilities (excluding VIE cash and cash equivalents) subject to fair value measurements: Fair Value Measurements as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 Fair Value Measurements as Fair Value Hierarchy Total Level 1 Level 2 Level 3 (in thousands) Financial instruments carried at fair value (asset position): Cash equivalents: Money market funds $ 280,560 $ 280,560 $ — $ — Marketable securities: Corporate equity securities 64,560 64,560 — — Government-sponsored enterprise securities 15,508 15,508 — — Corporate debt securities 111,140 — 111,140 — Commercial paper 59,404 — 59,404 — Prepaid and other current assets: Foreign currency forward contracts 14,407 — 14,407 — Other assets: Foreign currency forward contracts 1,186 — 1,186 — Total financial assets $ 546,765 $ 360,628 $ 186,137 $ — Financial instruments carried at fair value (liability position): Other liabilities, current portion: Foreign currency forward contracts $ (144 ) $ — $ (144 ) $ — Total financial liabilities $ (144 ) $ — $ (144 ) $ — The Company’s VIE invested in cash equivalents consisting of money market funds of $1.5 million as of December 31, 2017 , which are valued based on Level 1 inputs. These cash equivalents are not included in the table above. The Company’s noncontrolling interest related to the Company’s VIE includes the fair value of the contingent payments, which consist of milestone, royalty and option payments, which are valued based on Level 3 inputs. Please refer to Note B, “ Collaborative Arrangements and Acquisitions, ” for further information.</t>
  </si>
  <si>
    <t>Marketable Securities</t>
  </si>
  <si>
    <t>Cash and Cash Equivalents [Abstract]</t>
  </si>
  <si>
    <t>Marketable Securities A summary of the Company’s cash, cash equivalents and marketable securities is shown below: Amortized Cost Gross Gross Fair Value (in thousands) December 31, 2017 Cash and cash equivalents: Cash and money market funds $ 1,595,377 $ — $ — $ 1,595,377 Government-sponsored enterprise securities 12,679 — (1 ) 12,678 Commercial paper 57,371 — (14 ) 57,357 Total cash and cash equivalents $ 1,665,427 $ — $ (15 ) $ 1,665,412 Marketable securities: Corporate equity securities $ 43,213 $ 31,608 $ — $ 74,821 Government-sponsored enterprise securities 2,304 — (1 ) 2,303 Corporate debt securities (matures within 1 year) 215,639 — (363 ) 215,276 Corporate debt securities (matures after 1 year through 5 years) 50,697 — (106 ) 50,591 Commercial paper (matures within 1 year) 80,372 — (109 ) 80,263 Total marketable securities 392,225 31,608 (579 ) 423,254 Total cash, cash equivalents and marketable securities $ 2,057,652 $ 31,608 $ (594 ) $ 2,088,666 December 31, 2016 Cash and cash equivalents: Cash and money market funds $ 1,183,945 $ — $ — $ 1,183,945 Total cash and cash equivalents $ 1,183,945 $ — $ — $ 1,183,945 Marketable securities: Corporate equity securities $ 43,213 $ 21,347 $ — $ 64,560 Government-sponsored enterprise securities (matures within 1 year) 15,506 2 — 15,508 Corporate debt securities (matures within 1 year) 111,225 — (85 ) 111,140 Commercial paper (matures within 1 year) 59,331 73 — 59,404 Total marketable securities 229,275 21,422 (85 ) 250,612 Total cash, cash equivalents and marketable securities $ 1,413,220 $ 21,422 $ (85 ) $ 1,434,557 The Company has a limited number of marketable securities in insignificant loss positions as of December 31, 2017 , which the Company does not intend to sell and has concluded it will not be required to sell before recovery of the amortized costs for the investments at maturity. There were no charges recorded for other-than-temporary declines in fair value of marketable securities nor gross realized gains or losses recognized in 2017 , 2016 or 2015 .</t>
  </si>
  <si>
    <t>Equity [Abstract]</t>
  </si>
  <si>
    <t>Accumulated Other Comprehensive Income (Loss) The following table summarizes the changes in accumulated other comprehensive income (loss) by component: Foreign currency translation adjustment Unrealized holding gains (losses) on marketable securities, net of tax Unrealized (losses) gains on foreign currency forward contracts, net of tax Total (in thousands) Balance at December 31, 2014 $ (971 ) $ (123 ) $ 2,011 $ 917 Other comprehensive (loss) income before reclassifications (1,109 ) 249 6,493 5,633 Amounts reclassified from accumulated other comprehensive income (loss) — — (4,726 ) (4,726 ) Net current period other comprehensive (loss) income (1,109 ) 249 1,767 907 Balance at December 31, 2015 $ (2,080 ) $ 126 $ 3,778 $ 1,824 Other comprehensive (loss) income before reclassifications (5,782 ) 17,395 17,383 28,996 Amounts reclassified from accumulated other comprehensive income (loss) — — (9,647 ) (9,647 ) Net current period other comprehensive (loss) income (5,782 ) 17,395 7,736 19,349 Balance at December 31, 2016 $ (7,862 ) $ 17,521 $ 11,514 $ 21,173 Other comprehensive (loss) income before reclassifications (13,169 ) 6,954 (29,175 ) (35,390 ) Amounts reclassified from accumulated other comprehensive income (loss) — — 2,645 2,645 Net current period other comprehensive (loss) income (13,169 ) 6,954 (26,530 ) (32,745 ) Balance at December 31, 2017 $ (21,031 ) $ 24,475 $ (15,016 ) $ (11,572 )</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17 , all hedges were determined to be highly effective and the Company had not recorded any ineffectiveness related to the hedging program. The following table summarizes the notional amount of the Company’s outstanding foreign currency forward contracts designated as cash flow hedges: As of As of December 31, 2017 2016 Foreign Currency (in thousands) Euro $ 257,230 $ 164,368 British pound sterling 77,481 65,237 Australian dollar 30,501 23,776 Total foreign currency forward contracts $ 365,212 $ 253,381 The following table summarizes the fair value of the Company’s outstanding foreign currency forward contracts designated as cash flow hedges under GAAP included on the Company’s consolidated balance sheets: As of December 31, 2017 Assets Liabilities Classification Fair Value Classification Fair Value (in thousands) Prepaid and other current assets $ 13 Other liabilities, current portion $ (13,642 ) Other assets — Other liabilities, excluding current portion (866 ) Total assets $ 13 Total liabilities $ (14,508 ) As of December 31, 2016 Assets Liabilities Classification Fair Value Classification Fair Value (in thousands) Prepaid and other current assets $ 14,407 Other liabilities, current portion $ (144 ) Other assets 1,186 Other liabilities, excluding current portion — Total assets $ 15,593 Total liabilities $ (144 ) The following table summarizes the potential effect of offsetting derivatives by type of financial instrument on the Company’s consolidated balance sheets: As of December 31, 2017 Gross Amounts Recognized Gross Amounts Offset Gross Amount Presented Gross Amount Not Offset Legal Offset Foreign currency forward contracts (in thousands) Total assets $ 13 $ — $ 13 $ (13 ) $ — Total liabilities (14,508 ) — (14,508 ) 13 (14,495 ) As of December 31, 2016 Gross Amounts Recognized Gross Amounts Offset Gross Amount Presented Gross Amount Not Offset Legal Offset Foreign currency forward contracts (in thousands) Total assets $ 15,593 $ — $ 15,593 $ (144 ) $ 15,449 Total liabilities (144 ) — (144 ) 144 — In 2016, Company began entering into foreign exchange forward contracts with contractual maturities of less than one month designed to mitigate the effect of changes in foreign exchange rates on monetary assets and liabilities including intercompany balances. The Company recognized a loss of $14.1 million and a gain of $6.9 million , recorded in other income (expense), net, during 2017 and 2016 , respectively, related to foreign exchange contracts, which are not designated as hedging instruments under GAAP. As of December 31, 2017 , the notional amount of foreign exchange contracts where hedge accounting under GAAP is not applied was $122.8 million . The following table summarizes the fair value of the Company’s outstanding foreign currency forward contracts not designated for hedge accounting under GAAP included on the Company’s consolidated balance sheets: As of December 31, 2017 2016 (in thousands) Prepaid expenses and other current assets $ — $ 660 Other liabilities, current portion 684 —</t>
  </si>
  <si>
    <t>Inventory Disclosure [Abstract]</t>
  </si>
  <si>
    <t>Inventories Inventories consisted of the following: As of December 31, 2017 2016 (in thousands) Raw materials $ 20,924 $ 6,348 Work-in-process 74,237 56,672 Finished goods 16,669 14,584 Total $ 111,830 $ 77,604</t>
  </si>
  <si>
    <t>Property and Equipment</t>
  </si>
  <si>
    <t>Property, Plant and Equipment [Abstract]</t>
  </si>
  <si>
    <t>Property and Equipment Property and equipment, net consisted of the following: As of December 31, 2017 2016 (in thousands) Buildings $ 634,061 $ 548,232 Furniture and equipment 256,509 236,634 Software 151,890 134,321 Leasehold improvements 117,806 108,702 Computers 61,294 58,271 Total property and equipment, gross 1,221,560 1,086,160 Less: accumulated depreciation (432,123 ) (387,798 ) Total property and equipment, net $ 789,437 $ 698,362 Total property and equipment, gross, as of December 31, 2017 and 2016 , included $100.9 million and $101.3 million , respectively, for property and equipment recorded under capital leases. Accumulated depreciation, as of December 31, 2017 and 2016 , included $43.4 million and $37.9 million , respectively, for property and equipment recorded under capital leases. Total property and equipment, gross, as of December 31, 2017 and 2016 , included $21.1 million and $17.8 million , respectively, for capitalized internally developed software. Accumulated depreciation, as of December 31, 2017 and 2016 , included $13.0 million and $9.2 million , respectively, for capitalized internally developed software. The Company recorded depreciation expense of $61.4 million , $60.8 million and $60.0 million in 2017 , 2016 and 2015 , respectively.</t>
  </si>
  <si>
    <t>Intangible Assets and Goodwill</t>
  </si>
  <si>
    <t>Goodwill and Intangible Assets Disclosure [Abstract]</t>
  </si>
  <si>
    <t>Intangible Assets and Goodwill Intangible Assets As of December 31, 2017 and December 31, 2016 , in-process research and development intangible assets of $29.0 million and $284.3 million , respectively, were recorded on the Company’s consolidated balance sheet. In 2015, the Company recorded an in-process research development intangible asset of $255.3 million related to Parion’s pulmonary ENaC platform, including the intellectual property related to VX-371 and VX-551, that are licensed by Parion to the Company. In 2014, the Company recorded an in-process research and development intangible asset of $29.0 million related to VX-210 that is licensed by BioAxone to the Company. In connection with its preparation of its financial statements for September 30, 2017, the Company determined that there were indicators that the value of the pulmonary ENaC platform intangible asset had become impaired. The Company determined that the fair value of the intangible asset had decreased significantly based on data received in September 2017 from a Phase 2 clinical trial of VX-371 that did not meet its primary efficacy endpoint. Based on this data, the Company evaluated the fair value of Parion’s pulmonary ENaC platform using the discounted cash flow approach from the perspective of a market participant and determined that the fair value of the intangible asset was zero as of September 30, 2017. The discounted cash flow model pertaining to the impairment of the pulmonary ENaC platform includes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The Company recorded a $255.3 million impairment charge and a benefit from income taxes of $97.7 million in 2017 attributable to noncontrolling interest. Goodwill As of each of December 31, 2017 and December 31, 2016 , goodwill of $50.4 million was recorded on the Company’s consolidated balance sheet.</t>
  </si>
  <si>
    <t>Additional Balance Sheet Detail</t>
  </si>
  <si>
    <t>Payables and Accruals [Abstract]</t>
  </si>
  <si>
    <t>Additional Balance Sheet Detail Prepaid and other current assets consisted of the following: As of December 31, 2017 2016 (in thousands) Prepaid expenses $ 62,475 $ 36,134 Collaborative accounts receivable 28,907 719 Other receivables and assets 74,253 34,400 Total $ 165,635 $ 71,253 Accrued expenses consisted of the following: As of December 31, 2017 2016 (in thousands) Payroll and benefits $ 113,026 $ 86,387 Research, development and commercial contract costs 98,411 62,756 Product revenue allowances 119,919 86,533 Royalty payable 73,044 52,845 Other 39,561 26,728 Total $ 443,961 $ 315,249</t>
  </si>
  <si>
    <t>Long Term Obligations</t>
  </si>
  <si>
    <t>Debt Disclosure [Abstract]</t>
  </si>
  <si>
    <t>Long Term Obligations Fan Pier Leases In 2011, the Company entered into two lease agreements, pursuant to which the Company leases approximately 1.1 million square feet of office and laboratory space in two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10 years. Because the Company was involved in the construction project, the Company was deemed for accounting purposes to be the owner of the Buildings during the construction period and recorded project construction costs incurred by the landlord. Upon completion of the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The Company recorded interest expense of $60.1 million in 2017 and $60.2 million in each of 2016 and 2015 . The Company recorded depreciation expense of $13.3 million in each of 2017 , 2016 and 2015 . In each of 2017 , 2016 and 2015 , the Company recorded rent expense of $6.5 million . Property and equipment, net, included $475.7 million and $489.0 million as of December 31, 2017 and 2016 , respectively, related to construction costs for the Buildings. The carrying value of the construction financing lease obligation related to the Buildings, which excludes interest that will be imputed over the course of the Company’s lease agreement for the Buildings, was $472.1 million and $472.6 million , as of December 31, 2017 and 2016 , respectively. San Diego Lease On December 2, 2015, the Company entered into a lease agreement for 3215 Merryfield Row, San Diego, California with ARE-SD Region No. 23, LLC. Pursuant to this agreement, the Company agreed to lease approximately 170,000 square feet of office and laboratory space in a building under construction in San Diego, California (“San Diego Lease”) for a term of 16 years . The Company expects base rent payments will commence in the second quarter of 2019. Pursuant to the San Diego Lease, during the initial 16 -year term, the Company will pay an average of approximately $10.2 million per year in aggregate rent, exclusive of operating expenses. The Company has the option to extend the lease term for up to two additional five -year terms. Because the Company is involved in the construction project, the Company is deemed for accounting purposes to be the owner of the San Diego building during the construction period and recorded project construction costs incurred by the landlord. The Company bifurcates its lease payments pursuant to the San Diego Lease into (i) a portion that is allocated to the San Diego building and (ii) a portion that is allocated to the land on which the San Diego building was constructed. Although the Company will not begin making lease payments pursuant to the San Diego Lease until the commencement date, the portion of the lease obligation allocated to the land is treated for accounting purposes as an operating lease that commenced in the fourth quarter of 2016. Upon completion of the San Diego building, the Company will evaluate the San Diego Lease and determine if the San Diego Lease meets the criteria for “sale-leaseback” treatment. If the San Diego Lease meets the “sale-leaseback” criteria, the Company will remove the asset and the related liability from its consolidated balance sheet and treat the San Diego Lease as either an operating or a capital lease based on the Company’s assessment of the accounting guidance. The Company expects that upon completion of construction of the San Diego building the San Diego Lease will not meet the “sale-leaseback” criteria. If the San Diego Lease does not meet “sale-leaseback” criteria, the Company will treat the San Diego Lease as a financing obligation and will depreciate the asset over its estimated useful life. Property and equipment, net, included $94.6 million and $15.0 million as of December 31, 2017 and 2016 , respectively, related to construction costs for the San Diego building. The carrying value of the construction financing lease obligation for the San Diego building was $87.4 million and $12.6 million as of December 31, 2017 and 2016 , respectively. Revolving Credit Facility In October 2016, the Company entered into a Credit Agreement (the “Credit Agreement”) with Bank of America, N.A., as administrative agent and the lenders referred to therein. The Credit Agreement provides for a $500.0 million revolving facility, $300.0 million of which was drawn at closing (the “Loans”) and was repaid in February 2017. The Credit Agreement also provides that, subject to satisfaction of certain conditions, the Company may request that the borrowing capacity under the Credit Agreement be increased by an additional $300.0 million . The Credit Agreement matures on October 13, 2021. The proceeds of the borrowing under the Credit Agreement were used primarily to repay the Company's existing indebtedness under the Macquarie Loan.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0%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to be measured on a quarterly basis. The Credit Agreement contains customary representations and warranties and usual and customary affirmative and negative covenants. The Credit Agreement also contains customary events of default. In the case of a continuing event of default, the administrative agent would be entitled to exercise various remedies, including the acceleration of amounts due under outstanding loans. Term Loan In 2014, the Company entered into a credit agreement with the lenders party thereto, and Macquarie US Trading LLC (“Macquarie”), as administrative agent. The credit agreement provided for a $300.0 million senior secured term loan (“Macquarie Loan”). On October 13, 2016, the Company terminated and repaid all outstanding obligations under the Macquarie Loan. The Company incurred a charge of $2.2 million in the fourth quarter of 2016 related to a loss on extinguishment attributable to the Macquarie Loan that was recorded as “Interest expense, net” in the Company’s consolidated statements of operations. The Macquarie Loan initially bore interest at a rate of 7.2% per annum, which was reduced to 6.2% per annum based on the FDA’s approval of ORKAMBI and was reduced to a rate of LIBOR plus 5.0% per annum during the third year of the term. The Company incurred $5.3 million in fees paid to Macquarie that were recorded as a discount on the term loan and that were recorded as additional interest expense using the effective interest method over the term of the loan in the Company’s consolidated statements of operations.</t>
  </si>
  <si>
    <t>Common Stock, Preferred Stock and Equity Plans</t>
  </si>
  <si>
    <t>Common Stock, Preferred Stock and Equity Plans The Company is authorized to issue 500,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 The Company is authorized to issue 1,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7 and 2016 , the Company had no shares of preferred stock issued or outstanding. Stock and Option Plans The purpose of each of the Company’s stock and option plans is to attract, retain and motivate its employees, consultants and directors. Awards granted under these plans can be incentive stock options (“ISOs”), nonstatutory stock options (“NSOs”), restricted stock (“RSs”), restricted stock units (“RSUs”) including performance-based RSUs (“PSUs”) or other equity-based awards, as specified in the individual plans. Shares issued under all of the Company’s plans are funded through the issuance of new shares. The following table contains information about the Company’s equity plans: As of December 31, 2017 Title of Plan Group Eligible Type of Award Awards Additional Awards 2013 Stock and Option Plan Employees, Non-employee Directors and Consultants NSO, 10,388,723 11,427,114 2006 Stock and Option Plan Employees, Non-employee Directors and Consultants NSO, 3,102,768 — Total 13,491,491 11,427,114 All options granted under the Company’s 2013 Stock and Option Plan (“2013 Plan”) and 2006 Stock and Option Plan (“2006 Plan”) were granted with an exercise price equal to the fair value of the underlying common stock on the date of grant. As of December 31, 2017 , the stock and option plan under which the Company is authorized to make new equity awards is the Company’s 2013 Plan. Under the 2013 Plan, no stock options can be awarded with an exercise price less than the fair market value on the date of grant. In the three years ended December 31, 2017 , the Company’s shareholders approved increases in the number of shares authorized for issuance pursuant to the 2013 Stock and Option Plan of (i) 6,750,000 shares in 2017, and (ii) 7,800,000 shares in 2015, plus the number of shares that remained available for issuance under the Company’s 2006 Stock and Option Plan, which rolled-over into the 2013 Stock and Option Plan in 2015. During the three years ended December 31, 2017 , grants to current employees and directors primarily had a grant date that was the same as the date the award was approved by the Company’s Board of Directors. During the three years ended December 31, 2017 ,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 Stock Options The following table summarizes information related to the outstanding and exercisable options during the year ended December 31, 2017 : Stock Options Weighted-average Weighted-average Aggregate Intrinsic (in thousands) (per share) (in years) (in thousands) Outstanding at December 31, 2016 12,642 $ 81.41 Granted 2,359 $ 108.43 Exercised (4,561 ) $ 70.90 Forfeited (611 ) $ 99.53 Expired (62 ) $ 105.24 Outstanding at December 31, 2017 9,767 $ 91.57 6.95 $ 585,293 Exercisable at December 31, 2017 5,313 $ 80.14 5.75 $ 375,472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17 , which was $150.71 based on the average of the high and low price of the Company’s common stock on that date. The total intrinsic value (the amount by which the fair market value exceeded the exercise price) of stock options exercised during 2017 , 2016 and 2015 was $302.8 million , $48.6 million and $252.9 million , respectively. The total cash received by the Company as a result of employee stock option exercises during 2017 , 2016 and 2015 was $323.3 million , $48.5 million and $165.6 million , respectively. The following table summarizes information about stock options outstanding and exercisable at December 31, 2017 : Options Outstanding Options Exercisable Range of Exercise Prices Number Weighted-average Weighted-average Number Weighted-average (in thousands) (in years) (per share) (in thousands) (per share) $18.93–$20.00 128 0.10 $ 18.93 128 $ 18.93 $20.01–$40.00 810 1.88 $ 34.43 810 $ 34.43 $40.01–$60.00 798 4.49 $ 49.15 798 $ 49.15 $60.01–$80.00 746 6.19 $ 75.49 653 $ 75.40 $80.01–$100.00 4,350 8.07 $ 89.31 1,514 $ 89.51 $100.01–$120.00 1,087 7.11 $ 109.34 633 $ 109.24 $120.01–$140.00 1,223 7.63 $ 130.20 734 $ 129.89 $140.01–$160.00 — — $ — — $ — $160.01–$163.74 625 9.54 $ 162.94 43 $ 162.94 Total 9,767 6.95 $ 91.57 5,313 $ 80.14 Restricted Stock and Restricted Stock Units (excluding PSUs) The following table summarizes the restricted stock and restricted stock unit activity of the Company during the year ended December 31, 2017 : Restricted Stock Restricted Stock Units (excluding PSUs) Number of Units Weighted-average Number of Shares Weighted-average (in thousands) (per share) (in thousands) (per share) Unvested at December 31, 2016 2,613 $ 102.54 798 $ 92.62 Granted — $ — 1,719 $ 113.13 Vested (1,206 ) $ 102.99 (278 ) $ 94.72 Cancelled (178 ) $ 102.45 (228 ) $ 97.86 Unvested at December 31, 2017 1,229 $ 102.12 2,011 $ 109.27 The total fair value of restricted stock that vested during 2017 , 2016 and 2015 (measured on the date of vesting) was $157.0 million , $74.1 million and $124.0 million , respectively. The total fair value of restricted stock units that vested during 2017 , 2016 and 2015 (measured on the date of vesting) was $33.2 million , $5.3 million and $8.0 million , respectively. Performance-based RSUs (PSUs) The potential range of shares issuable pursuant to the Company’s PSU awards range from 0% to 200% of the target shares based on financial and non-financial measures. Fifty percent of PSUs that could be earned have a one -year performance period with the amount actually earned dependent upon the Company’s product revenue performance and with vesting of the earned shares in three equal installments over a three -year period. The remaining 50% of PSUs that could be earned have a three -year performance period with the amount actually earned dependent upon the achievement of multiple clinical development milestones and with the earned shares cliff vesting at the end of the three -year performance period. The following table summarizes the PSU activity of the Company during the year ended December 31, 2017 : Performance-Based RSU Number of Units Weighted-average (in thousands) (per share) Unvested at December 31, 2016 (1) 135 $ 91.05 Granted (2) 392 $ 86.71 Vested (15 ) $ 91.05 Cancelled (28 ) $ 86.52 Unvested at December 31, 2017 484 $ 87.59 (1) Represents the Company’s 2016 PSUs based on the target number of shares issuable at the end of each of the financial and non-financial performance periods. (2) Represents (i) the target number of shares issuable for the Company’s 2017 PSUs at the end of each of the financial and non-financial performance periods and (ii) a decrease in shares issuable under 2016 PSUs based on 2016 financial performance. The total fair value of PSUs that vested during 2017 (measured on the date of vesting) was $1.3 million . There were no PSUs that vested during 2016, which was the first year that the Company granted PSUs. Employee Stock Purchase Plan The Company has an employee stock purchase plan (the “ESPP”). The ESPP permits eligible employees to enroll in a twelve -month offering period comprising two six -month purchase periods. Participants may purchase shares of the Company’s common stock, through payroll deductions, at a price equal to 85% of the fair market value of the common stock on the first day of the applicable twelve -month offering period, or the last day of the applicable six -month purchase period, whichever is lower. Purchase dates under the ESPP occur on or about May 14 and November 14 of each year. As of December 31, 2017 , there were 616,256 shares of common stock authorized for issuance pursuant to the ESPP. In 2017 , the following shares were issued to employees under the ESPP: Year Ended December 31, 2017 (in thousands, Number of shares 275 Average price paid per share $ 80.71</t>
  </si>
  <si>
    <t>Stock-based Compensation Expense</t>
  </si>
  <si>
    <t>Disclosure of Compensation Related Costs, Share-based Payments [Abstract]</t>
  </si>
  <si>
    <t>Stock-based Compensation Expense 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including PSUs, is based on the intrinsic value on the date of grant. Stock-based compensation, measured at the grant date based on the fair value of the award, is typically recognized as expense ratably over the requisite service period. The expense recognized over the requisite service period is recorded net of the impact for actual awards that were forfeited prior to vesting in the year ended December 31, 2017 in accordance with new accounting guidance that became effective in 2017. Prior to adoption, the expense recognized included an estimate of awards that would be forfeited prior to vesting for the years ended December 31, 2016 and 2015 . The effect of stock-based compensation expense during the three years ended December 31, 2017 was as follows: 2017 2016 2015 (in thousands) Stock-based compensation expense by line item: Research and development expenses $ 181,900 $ 153,451 $ 152,955 Sales, general and administrative expenses 108,836 84,254 78,070 Total stock-based compensation expense included in costs and expenses $ 290,736 $ 237,705 $ 231,025 The stock-based compensation expense by type of award during the three years ended December 31, 2017 was as follows: 2017 2016 2015 (in thousands) Stock-based compensation expense by type of award: Stock options $ 105,367 $ 114,768 $ 129,276 Restricted stock and restricted stock units (including PSUs) 181,258 118,709 98,811 ESPP share issuances 9,017 7,835 7,025 Less: stock-based compensation expense capitalized to inventories (4,906 ) (3,607 ) (4,087 ) Total stock-based compensation expense included in costs and expenses $ 290,736 $ 237,705 $ 231,025 The Company capitalizes stock-based compensation expense to inventories, all of which is attributable to employees who support the Company’s manufacturing operations for the Company’s products. The following table sets forth the Company’s unrecognized stock-based compensation expense as of December 31, 2017 , by type of award and the weighted-average period over which that expense is expected to be recognized: As of December 31, 2017 Unrecognized Expense Weighted-average Recognition Period (in thousands) (in years) Type of award: Stock options $ 147,402 2.45 Restricted stock and restricted stock units (including PSUs) $ 254,302 2.47 ESPP share issuances $ 4,245 0.59 Stock Options The Company issues stock options with service conditions, which are generally the vesting periods of the award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2017 , 2016 and 2015 had a weighted-average grant-date fair value per share of $43.27 , $37.93 and $52.16 , respectively. The fair value of each option granted during 2017 , 2016 and 2015 was estimated on the date of grant using the Black-Scholes option pricing model with the following weighted-average assumptions: 2017 2016 2015 Expected stock price volatility 45.31 % 46.77 % 47.29 % Risk-free interest rate 1.94 % 1.32 % 1.61 % Expected term of options (in years) 4.68 4.91 5.28 Expected annual dividends — — — The weighted-average valuation assumptions were determined as follows: • Expected stock price volatility: Expected stock price volatility is calculated using the trailing one month average of daily implied volatilities prior to the grant date. Implied volatility is based on options to purchase the Company’s stock with remaining terms of greater than one year that are regularly traded in the market.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 • Expected annual dividends: The estimate for annual dividends is $0.00 because the Company has not historically paid, and does not intend for the foreseeable future to pay, a dividend. Restricted Stock, Restricted Stock Units and Performance-based Restricted Stock Units The Company awards restricted stock and restricted stock units with service conditions, which are generally the vesting periods of the awards. Prior to 2017, the Company also awarded, to certain members of senior management, on an annual basis restricted stock and restricted stock units that vest upon the earlier of the satisfaction of (i) a performance condition or (ii) a service condition. In February 2016, the Company began granting PSUs to certain members of senior management. Half of the PSUs contained financial goals as the performance metric and the other half contained non-financial goals. A target number of shares was established for each award, however the actual number of shares that will be issued when an award vests may range from zero to 200% of the target amount depending upon the level of achievement of the applicable performance metric. The financial-based PSUs vest in three equal installments over a three -year period and are expensed ratably over that same period based upon an assessment of the likely level of achievement. The non-financial based PSUs cliff vest at the end of the three -year performance period and are expensed on a straight-line basis over that same period based upon an assessment of the likely level of achievement. In addition, in 2015 and 2014, the Company issued, pursuant to a retention program, restricted stock awards to certain members of senior management that vested on various dates in the fourth quarter of 2017 and in January 2018 upon the satisfaction of both (i) a performance condition and (ii) a service condition. Employee Stock Purchase Plan The weighted-average fair value of each purchase right granted during 2017 , 2016 and 2015 was $35.90 , $26.86 and $37.84 , respectively. The following table reflects the weighted-average assumptions used in the Black-Scholes option pricing model for 2017 , 2016 and 2015 : 2017 2016 2015 Expected stock price volatility 39.09 % 48.22 % 47.20 % Risk-free interest rate 1.24 % 0.56 % 0.40 % Expected term (in years) 0.75 0.75 0.72 Expected annual dividends — — — 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0.00 because the Company has not historically paid, and does not for the foreseeable future intend to pay, a dividend.</t>
  </si>
  <si>
    <t>Other Arrangements</t>
  </si>
  <si>
    <t>Other Income and Expenses [Abstract]</t>
  </si>
  <si>
    <t>Other Arrangements Sale of HIV Protease Inhibitor Royalty Stream In 2008, the Company sold to a third party its rights to receive royalty payments from GlaxoSmithKline plc, net of royalty amounts to be earned by and due to a third party, for a one-time cash payment of $160.0 million . These royalty payments relate to net sales of HIV protease inhibitors, which had been developed pursuant to a collaboration agreement between the Company and GlaxoSmithKline plc. The Company has been recognizing the payment received over the expected life of the collaboration agreement with GlaxoSmithKline plc based on the units-of-revenue method. As of December 31, 2017 , the Company had $6.9 million in deferred revenues related to the one-time cash payment. In the first quarter of 2018, the Company will record a cumulative effect adjustment to its accumulated deficit equal to the amount the Company deferred as of December 31, 2017 , net of deferred costs, as there are no material performance obligations remaining related to the Company’s sales of HIV protease inhibitors. This adjustment will be pursuant to the new guidance applicable to revenue recognition that became effective January 1, 2018 that is described in Note A, “Nature of Business and Accounting Policies.”</t>
  </si>
  <si>
    <t>Income Taxes</t>
  </si>
  <si>
    <t>Income Tax Disclosure [Abstract]</t>
  </si>
  <si>
    <t>Income Taxes The components of loss before provision for (benefit from) income taxes during the three years ended December 31, 2017 consisted of the following: 2017 2016 2015 (in thousands) United States $ 330,340 $ (147,860 ) $ (272,326 ) Foreign (346,029 ) 80,494 (285,474 ) Loss before (benefit from) provision for income taxes $ (15,689 ) $ (67,366 ) $ (557,800 ) The components of the provision for (benefit from) income taxes during the three years ended December 31, 2017 consisted of the following: 2017 2016 2015 (in thousands) Current taxes: United States $ 11,559 $ (3,821 ) $ 25,623 Foreign 3,576 1,794 831 State 5,025 1,836 3,629 Total current taxes $ 20,160 $ (191 ) $ 30,083 Deferred taxes: United States $ (113,805 ) $ 18,659 $ 497 Foreign (3,222 ) (3,359 ) (355 ) State (10,457 ) 1,556 156 Total deferred taxes $ (127,484 ) $ 16,856 $ 298 (Benefit from) provision for income taxes $ (107,324 ) $ 16,665 $ 30,381 A reconciliation of the provision for (benefit from) income taxes as computed by applying the U.S. federal statutory rate of 35% to the provision for (benefit from) income taxes during the three years ended December 31, 2017 is as follows: 2017 2016 2015 (in thousands) Loss before (benefit from) provision for income taxes $ (15,689 ) $ (67,366 ) $ (557,800 ) Expected benefit from income taxes (5,491 ) (23,578 ) (195,230 ) State taxes, net of federal benefit 4,742 3,621 3,800 Foreign income tax rate differential 77,801 21,346 47,402 Tax credits (49,088 ) (47,773 ) (55,696 ) Provision for (benefit from) income taxes attributable to valuation allowances (584,917 ) 14,837 226,169 Permanent items 21,825 24,749 5,817 Rate change 575,192 12,836 (1,224 ) Stock compensation (benefit) shortfalls and cancellations (21,453 ) 4,162 951 Tax attribute expiration — 9,947 — Deconsolidation of VIE (126,183 ) — — Other 248 (3,482 ) (1,608 ) (Benefit from) provision for income taxes $ (107,324 ) $ 16,665 $ 30,381 The Company operates in many foreign tax jurisdictions, which impose income taxes at different rates than the U.S. The impact of these rate differences, which is primarily related to the Company’s operations in the U.K., is included in the “ Foreign income tax rate differential ” in the Company’s tax rate reconciliation above, which reconciles the U.S. federal statutory tax rate to the Company’s effective tax rate. In 2017, the effect of “ Permanent items ” was related to equity compensation, Research and Development Credits, Orphan Drug Credits, and foreign amortization. The change in the “ Provision for (benefit from) income taxes attributable to valuation allowances ” on deferred tax assets in the tax rate reconciliation table above is primarily related to the U.S., U.K. and Canada. In 2017 , the valuation allowance decreased by $178.2 million primarily due to the utilization of net operating losses (“NOLs”) in the U.S. and a decrease in the U.S. corporate tax rate from 35% to 21% partially offset by the adoption of ASU 2016-09. In 2016 , the valuation allowance increased by $14.8 million primarily due to an increase in tax credits in the U.S. and an increase in the net operating loss in the U.K., both due to the uncertainty in the Company’s ability to use them in future periods. In 2015 , the valuation allowance increased by $306.4 million primarily related to an increase in net operating losses that were incurred with no corresponding benefit due to the uncertainty in the Company’s ability to use them in future periods. On December 22, 2017, H.R.1., known as the Tax Cuts and Jobs Act, was signed into law. The new law did not have a significant impact on the Company’s consolidated financial statements for the year ended December 31, 2017 because it maintains a valuation allowance on the majority of its net operating losses and other deferred tax assets. However, the reduction of the U.S. federal corporate tax rate from 35% to 21% resulted in increases to the amounts reflected in “ Provision for (benefit from) income taxes attributable to valuation allowances ” and “ Rate change ” in the Company’s tax reconciliation table above for the year ended December 31, 2017 compared to the years ended December 31, 2016 and 2015. The change in the U.S. federal corporate tax rate, which is effective January 1, 2018, is also reflected in the Company’s deferred tax table below. Lastly, the Company has discussed Staff Accounting Bulletin No. 118’s (“SAB 118”) possible impact on the Company’s consolidated financial statements below.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17 2016 (in thousands) Deferred tax assets: Net operating loss $ 1,004,404 $ 1,232,399 Tax credit carryforwards 440,429 367,402 Intangible assets 54,091 34,938 Deferred revenues 19,593 31,205 Stock-based compensation 83,196 110,446 Inventories 4,250 4,705 Accrued expenses 17,808 23,078 Construction financing lease obligation 109,354 177,735 Other 1,417 27 Gross deferred tax assets 1,734,542 1,981,935 Valuation allowance (1,552,942 ) (1,731,186 ) Total deferred tax assets 181,600 250,749 Deferred tax liabilities: Property and equipment (101,019 ) (169,089 ) Acquired intangibles (6,341 ) (134,063 ) Deferred revenue (73,357 ) (73,357 ) Unrealized gain (6,401 ) (7,967 ) Net deferred tax liabilities $ (5,518 ) $ (133,727 ) The Company presents its deferred tax assets and deferred tax liabilities gross on its consolidated balance sheets. As of December 31, 2017 , $4.8 million of the deferred tax liabilities were attributable to the Company’s collaboration with BioAxone. As of December 31, 2016 , $131.4 million of the deferred tax liabilities were attributable to the Company’s collaborations with BioAxone and Parion. Please refer to Note B, “ Collaborative Arrangements and Acquisitions, ” and Note J, “Intangible Assets and Goodwill,” for further information regarding the decrease in the deferred tax liability in 2017, which was primarily related to the Company’s collaboration with Parion. For U.S. federal income tax purposes, as of December 31, 2017 , the Company had net operating loss carryforwards of approximately $3.6 billion and tax credits of $312.5 million , which may be used to offset future federal income and tax liability, respectively. For U.S. state income tax purposes, as of December 31, 2017 , the Company had net operating loss carryforwards of approximately $880.7 million and tax credits of $115.7 million , which may be used to offset future state income and tax liability, respectively. These U.S. federal and state net operating loss carryforwards and tax credits expire at various dates through 2037. The Company maintains a valuation allowance on the majority of its net operating losses and other deferred tax assets. Accordingly, the Company has not reported any benefits from income taxes relating to the remaining NOLs and income tax credit carryforwards that will be utilized in future periods in these jurisdictions. On a periodic basis, the Company reassesses the valuation allowance on its deferred income tax assets weighing positive and negative evidence to assess the recoverability of the deferred tax assets. In 2017, the Company reassessed the valuation allowance and considered negative evidence, including its cumulative losses over the three years ended December 31, 2017, and positive evidence, including its income during the year ended December 31, 2017. After assessing both the negative evidence and the positive evidence, the Company concluded that it should continue to maintain the valuation allowance on its net operating losses and the majority of its other deferred tax assets as of December 31, 2017. Based on the Company’s recent financial performance and its future projections, it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Company’s total deferred tax asset balance subject to the valuation allowance was approximately $1.6 billion at December 31, 2017 . Unrecognized tax benefits during the three years ended December 31, 2017 were not material to the Company’s consolidated financial statements.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financial statements, as of December 31, 2017 , 2016 and 2015 were $3.8 million , zero and $0.4 million , respectively. The Company recognizes interest and penalties related to income taxes as a component of provision for (benefit from) income taxes. As of December 31, 2017 , no interest and penalties have been accrued. The Company files U.S. federal income tax returns and income tax returns in various state, local and foreign jurisdictions. The Company is no longer subject to any tax assessment from an income tax examination in the U.S. or any other major taxing jurisdiction for years before 2011, except where the Company has net operating losses or tax credit carryforwards that originate before 2011. The Company currently is under examination in Canada for 2011 through 2013, Germany for 2012 through 2015 and Italy for 2015 and 2016. No adjustments have been reported. The Company is not under examination by any other jurisdictions for any tax year. The Company concluded audits with Internal Revenue Service, Delaware, Pennsylvania, Texas and Revenue Quebec during 2016, and Massachusetts and New York during 2015, with no material adjustments.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has recognized the provisional tax impacts related to deemed repatriated earnings and the revaluation of deferred tax assets and liabilities and included these amounts in its consolidated financial statements for the year ended December 31, 2017. The Company has an accumulated deficit from its foreign operations and does not have an associated liability from the repatriation tax on accumulated earnings in H.R.1.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when the 2017 U.S. corporate income tax return is filed in 2018. As of December 31, 2017, foreign earnings, which were not significant, have been retained indefinitely by the Company’s foreign subsidiaries for reinvestment. Upon repatriation of those earnings, in the form of dividends or otherwise, the Company could be subject to withholding taxes payable to the various foreign countries.</t>
  </si>
  <si>
    <t>Restructuring Expenses</t>
  </si>
  <si>
    <t>Restructuring and Related Activities [Abstract]</t>
  </si>
  <si>
    <t>Restructuring Expenses The Company has adopted several plans to restructure its facilities and operations for which it has incurred restructuring expenses in the three years ended December 31, 2017 . The most significant restructuring event during the three years ended December 31, 2017 commenced in February 2017 upon the Company’s decision to consolidate its research activities into its Boston, Milton Park and San Diego locations. The Company closed its research site in Canada as a result of this decision affecting approximately 70 positions. As of December 31, 2017 , the restructuring liability associated with this restructuring event relates to the lease for the research site in Canada that terminates in October 2018. The Company does not anticipate any significant additional charges related to this restructuring event in the future. The restructuring charge and other activities related to this restructuring event recorded during the year ended December 31, 2017 were as follows: 2017 (in thousands) Liability, beginning of the period $ — Restructuring expense 12,503 Cash payments (8,602 ) Asset impairments and other non-cash items (1,812 ) Liability, end of the period $ 2,089</t>
  </si>
  <si>
    <t>Employee Benefits</t>
  </si>
  <si>
    <t>Retirement Benefits [Abstract]</t>
  </si>
  <si>
    <t>Employee Benefits The Company has a 401(k) retirement plan (the “Vertex 401(k) Plan”) in which substantially all of its permanent U.S. employees are eligible to participate. Participants may contribute up to 60% of their annual compensation to the Vertex 401(k) Plan, subject to statutory limitations. The Company may declare discretionary matching contributions to the Vertex 401(k) Plan. Beginning in mid-2013, the Company began paying matching contributions in the form of cash. For the years ended December 31, 2017 , 2016 and 2015 , the Company contributed approximately $12.3 million , $11.8 million and $12.8 million to the plan, respectively. As of December 31, 2017 , 754,744 shares of common stock remained available for grant under the Vertex 401(k) Plan.</t>
  </si>
  <si>
    <t>Commitments and Contingencies</t>
  </si>
  <si>
    <t>Commitments and Contingencies Disclosure [Abstract]</t>
  </si>
  <si>
    <t>Commitments and Contingencies Lease Obligations The Company moved into its corporate headquarters to Boston, Massachusetts in January 2014. In December 2015, the Company entered into a lease agreement for 3215 Merryfield Row, San Diego, California. Please refer to Note L, “Long Term Obligations,” for additional information regarding both of these commitments. As of December 31, 2017 , future minimum commitments under the facility leases with initial terms of more than one year were as follows: Year Fan Pier San Diego Leases Other Total Lease (in thousands) 2018 $ 61,606 $ 2,979 $ 19,866 $ 84,451 2019 72,589 5,324 15,002 92,915 2020 72,589 9,127 13,956 95,672 2021 72,589 9,127 12,163 93,879 2022 72,589 9,127 11,542 93,258 Thereafter 462,442 129,394 57,949 649,785 Total minimum lease payments $ 814,404 $ 165,078 $ 130,478 $ 1,109,960 As of December 31, 2017 , the Company’s total sublease income to be received related to its facility leases was $6.0 million , all of which relates to subleases expiring in 2018. During 2017 , 2016 and 2015 , rental expense was $19.2 million , $19.1 million and $18.1 million , respectively. The majority of the Company’s lease payments related to the Fan Pier Leases are recorded as interest expense because the Company is deemed for accounting purposes to be the owner of the Buildings. Please refer to Note L, “Long Term Obligations,” for further information. The Company has outstanding leases, which are accounted for as capital leases, for equipment and leasehold improvements. The capital leases bear interest at rates ranging from less than 1% to 9% per year. The following table sets forth the Company’s future minimum payments due under capital leases as of December 31, 2017 : Year (in thousands) 2018 $ 24,004 2019 10,252 2020 5,434 2021 3,676 2022 1,706 Thereafter 387 Total payments 45,459 Less: amount representing interest (2,432 ) Present value of payments $ 43,027 In addition, the Company has committed to make potential future milestone and royalty payments pursuant to certain collaboration agreements. Payments generally become due and payable upon the achievement of certain developmental, regulatory and/or commercial milestones. Please refer to Note B, “ Collaborative Arrangements and Acquisitions, ” for further information.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December 31, 2017 or 2016 .</t>
  </si>
  <si>
    <t>Segment Information</t>
  </si>
  <si>
    <t>Segment Reporting [Abstract]</t>
  </si>
  <si>
    <t>Segment Information Segment reporting is prepared on the same basis that the Company’s chief executive officer, who is the Company’s chief operating decision maker, manages the business, makes operating decisions and assesses performance. The Company operates in one segment, pharmaceuticals. Enterprise-wide disclosures about revenues, significant customers, and property and equipment, net by location are presented below. Revenues by Product Product revenues, net consisted of the following: 2017 2016 2015 (in thousands) ORKAMBI $ 1,320,850 $ 979,590 $ 350,663 KALYDECO 844,630 703,432 631,674 INCIVEK — 610 17,987 Total product revenues, net $ 2,165,480 $ 1,683,632 $ 1,000,324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2017 2016 2015 (in thousands) United States $ 1,986,786 $ 1,321,807 $ 763,316 Outside of the United States Europe 420,317 320,456 219,596 Other 81,549 59,914 49,424 Total revenues outside of the United States 501,866 380,370 269,020 Total revenues $ 2,488,652 $ 1,702,177 $ 1,032,336 In 2017 , 2016 and 2015 , revenues attributable to the U.K. were the largest contributor to the Company’s European revenues. Significant Customers 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7 2016 2015 2017 2016 Walgreen Co. 17 % 19 % 20 % 20 % 15 % Accredo/Curascript 14 % 15 % 15 % 12 % 10 % CVS/Caremark &lt;10 % 19 % 17 % n/a 17 % Property and Equipment, Net by Location Property and equipment, net by location consisted of the following: As of December 31, 2017 2016 (in thousands) United States $ 753,128 $ 665,552 Outside of the United States United Kingdom 31,279 26,921 Other 5,030 5,889 Total property and equipment, net outside of the United States 36,309 32,810 Total property and equipment, net $ 789,437 $ 698,362</t>
  </si>
  <si>
    <t>Quarterly Financial Data (unaudited)</t>
  </si>
  <si>
    <t>Quarterly Financial Information Disclosure [Abstract]</t>
  </si>
  <si>
    <t>Quarterly Financial Data (unaudited) The following table sets forth the Company’s quarterly financial data for the two years ended December 31, 2017 . Three Months Ended March 31, June 30, September 30, December 31, (in thousands, except per share amounts) Revenues: Product revenues, net $ 480,622 $ 513,988 $ 549,642 $ 621,228 Royalty revenues 1,551 2,861 2,231 1,345 Collaborative revenues (1) 232,545 27,286 26,292 29,061 Total revenues 714,718 544,135 578,165 651,634 Costs and expenses: Cost of product revenues 46,242 70,535 72,186 83,712 Royalty expenses 746 670 688 340 Research and development expenses (2) 273,563 289,451 454,947 306,664 Sales, general and administrative expenses 113,326 127,249 120,710 134,794 Restructuring expenses 9,999 3,523 337 387 Intangible asset impairment charge (3) — — 255,340 — Total costs and expenses 443,876 491,428 904,208 525,897 Income (loss) from operations 270,842 52,707 (326,043 ) 125,737 Interest expense, net (16,765 ) (14,664 ) (13,574 ) (12,547 ) Other expense, net (3) (544 ) (2,537 ) (77,553 ) (748 ) Income (loss) before provision for (benefit from) income taxes 253,533 35,506 (417,170 ) 112,442 Provision for (benefit from) income taxes (3) 3,985 4,337 (125,903 ) 10,257 Net income (loss) 249,548 31,169 (291,267 ) 102,185 (Income) loss attributable to noncontrolling interest (3) (1,792 ) (13,173 ) 188,315 (1,501 ) Net income (loss) attributable to Vertex $ 247,756 $ 17,996 $ (102,952 ) $ 100,684 Amounts per share attributable to Vertex common shareholders: Net income (loss): Basic $ 1.01 $ 0.07 $ (0.41 ) $ 0.40 Diluted $ 0.99 $ 0.07 $ (0.41 ) $ 0.39 Shares used in per share calculations: Basic 246,024 247,521 250,268 251,557 Diluted 248,700 251,635 250,268 256,804 Three Months Ended March 31, June 30, September 30, December 31, (in thousands, except per share amounts) Revenues: Product revenues, net $ 394,410 $ 425,651 $ 409,689 $ 453,882 Royalty revenues 3,596 5,282 3,835 3,887 Collaborative revenues 74 675 259 937 Total revenues 398,080 431,608 413,783 458,706 Costs and expenses: Cost of product revenues 49,789 44,154 53,222 59,646 Royalty expenses 860 1,098 855 836 Research and development expenses (4) 255,860 271,008 272,370 248,452 Sales, general and administrative expenses 105,214 111,652 106,055 109,908 Restructuring expenses 687 343 8 224 Total costs and expenses 412,410 428,255 432,510 419,066 (Loss) income from operations (14,330 ) 3,353 (18,727 ) 39,640 Interest expense, net (20,698 ) (20,155 ) (20,140 ) (20,439 ) Other income (expense), net 4,411 (1,219 ) (167 ) 1,105 (Loss) income before provision for (benefit from) income taxes (30,617 ) (18,021 ) (39,034 ) 20,306 Provision for (benefit from) income taxes 5,485 18,130 503 (7,453 ) Net (loss) income (36,102 ) (36,151 ) (39,537 ) 27,759 (Income) loss attributable to noncontrolling interest (5,529 ) (28,374 ) 696 5,186 Net (loss) income attributable to Vertex $ (41,631 ) $ (64,525 ) $ (38,841 ) $ 32,945 Amounts per share attributable to Vertex common shareholders: Net (loss) income: Basic $ (0.17 ) $ (0.26 ) $ (0.16 ) $ 0.13 Diluted $ (0.17 ) $ (0.26 ) $ (0.16 ) $ 0.13 Shares used in per share calculations: Basic 243,831 244,482 244,920 245,454 Diluted 243,831 244,482 244,920 247,757 1. In the first quarter of 2017, the Company recognized $230.0 million of collaborative revenues related to an upfront payment from Merck KGaA pursuant to the Company’s collaboration with Merck KGaA. In each of the second and third quarters of 2017, the Company recognized $20.0 million of collaborative revenues related to payments that Parion, which was a variable interest entity during these periods, received from Shire pursuant to a license agreement. In the fourth quarter of 2017, the Company recognized $25.0 million of collaborative revenues related to a milestone achieved pursuant to its license agreement with Janssen Inc. pursuant to which Janssen is developing JNJ-63623872 for the treatment of influenza. See Note B, “ Collaborative Arrangements and Acquisitions, ” for further information. 2. In the third quarter of 2017, the Company incurred research and development expenses of approximately $160.0 million to acquire certain CF assets including VX-561 from Concert. See Note B, “ Collaborative Arrangements and Acquisitions, ” for further information. 3. In the third quarter of 2017, the Company recorded a $255.3 million intangible asset impairment charge related to Parion’s pulmonary ENaC platform indefinite-lived in-process research and development asset, a decrease in the fair value of the contingent payments payable by the Company to Parion of $69.6 million and benefit from income taxes of $126.2 million resulting from these charges. These charges and benefit from income taxes were attributable to noncontrolling interest. See Note B, “ Collaborative Arrangements and Acquisitions, ” and Note J, “Intangible Assets and Goodwill,” for further information. 4. In the second quarter of 2016, the Company incurred research and development expenses of approximately $10.0 million to acquire certain early-stage research assets. In the third quarter of 2016, the Company incurred research and development expenses related to a $20.0 million upfront payment to Moderna Therapeutics, Inc. See Note B, “ Collaborative Arrangements and Acquisitions, ” for further information.</t>
  </si>
  <si>
    <t>Nature of Business and Accounting Policies (Policies)</t>
  </si>
  <si>
    <t>Basis of Presentation</t>
  </si>
  <si>
    <t>Basis of Presentation The consolidated financial statements reflect the operations of (i) the Company, (ii) its wholly-owned subsidiaries and (iii) consolidated variable interest entities (“VIEs”). On September 30, 2017, the Company deconsolidated Parion Sciences, Inc. (“Parion”), a VIE the Company had consolidated since June 4, 2015. The Company's consolidated balance sheet as of December 31, 2017 excludes Parion. All material intercompany balances and transactions have been eliminated. The Company operates in one segment, pharmaceuticals. Please refer to Note T, “Segment Information,” for enterprise-wide disclosures regarding the Company’s revenues, major customers and long-lived assets by geographic area. The Company has reclassified certain amounts in the consolidated balance sheets for the period ended December 31, 2016 between “Accounts receivable, net” and “Prepaid expenses and other current assets” to conform with the current year presentation.</t>
  </si>
  <si>
    <t>Use of Estimates</t>
  </si>
  <si>
    <t>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the fair value of intangible assets, goodwill, noncontrolling interest, the consolidation and deconsolidation of VIEs, leases, the fair value of cash flow hedg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 xml:space="preserve">Revenue Recognition Product Revenues, Net The Company sells its products principally to a limited number of specialty pharmacy providers in North America as well as government-owned and supported customers in international markets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 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co-pay assistance programs for patients, as well as other incentives for certain indirect customers. Trade Allowances: The Company generally provides invoice discounts on product sales to its Customers for prompt payment and pays fees for distribution services, such as fees for certain data that Customers provide to the Company. The payment terms for sales to Customers in the United States (“U.S.”) generally include a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 Rebates, Chargebacks and Discounts: The Company contracts primarily with government agencies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and other third-party data regarding the payor mix for such product and (iv) historical experience. Product Returns: 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Other Incentives: 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 The Company makes significant estimates and judgments that materially affect the Company’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In 2017, the Company’s adjustments relating to prior period sales were less than 0.5% of total net product revenues and primarily related to U.S. rebates, chargebacks and discounts. In 2016, the Company’s adjustments relating to prior period sales were insignificant. In 2015, the Company’s adjustments relating to prior period sales principally related to the Company’s estimates for INCIVEK following the Company’s withdrawal of INCIVEK from the market in the U.S. in the fourth quarter of 2014.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net product revenues associated with the units in which revenue recognition was deferred. French Early Access Programs The Company began distributing ORKAMBI through early access programs in France during the fourth quarter of 2015. The Company’s ORKAMBI net product revenues for the three years ended December 31, 2017 do not include any net product revenues from sales of ORKAMBI in France because the price was not fixed or determinable. As of December 31, 2017 , the Company’s consolidated balance sheet includes $232.4 million collected in France related to shipments of ORKAMBI under the early access programs that is classified as “Customer deposits.” The Company expects that the difference between the amounts collected based on the invoiced price and the final price for ORKAMBI in France will be returned to the French government. Because the Company concluded that the price was not fixed or determinable as of December 31, 2017, the amounts classified as “Customer deposits” related to shipments of ORKAMBI under early access programs will be subject to the new guidance applicable to revenue recognition that became effective January 1, 2018. Pursuant to the new guidance, the Company will record a cumulative effect adjustment to the Company’s accumulated deficit in the first quarter of 2018. The amount of the adjustment to accumulated deficit will be determined based upon (i) the status of pricing discussions in France upon adoption and (ii) the Company’s estimate of the amount of consideration the Company expects to retain related to ORKAMBI sales in France that occurred on or prior to December 31, 2017 that will not be subject to a significant reversal in amounts recognized. For ORKAMBI sales in France that occur after December 31, 2017 under the early access programs, the Company will recognize net product revenues based on the Company’s estimate of consideration the Company expects to retain that will not be subject to a significant reversal in amounts recognized. In periods after the first quarter of 2018, if the Company’s estimate regarding the amounts it will receive for ORKAMBI supplied pursuant to these programs changes, the effect of the change in estimate would be reflected in net product revenues in the period in which the change in estimate occurred. Please refer to Recent Accounting Pronouncements included in this Note A “Nature of Business and Accounting Policies” below for more information regarding the new revenue recognition guidance. Royalty Revenues The Company has sold its rights to receive certain royalties on sales of an HIV protease inhibitor (fosamprenavir) and recognizes the revenues related to this sale as royalty revenues. Pursuant to the revenue recognition guidance that was in effect until December 31, 2017, in the circumstance where the Company sold its rights to future royalties under a license agreement and also maintained continuing involvement in the royalty arrangement (but not significant continuing involvement in the generation of the cash flows payable to the purchaser of the future royalty rights), the Company deferred recognition of the proceeds it received for the royalty stream. It recognized these deferred revenues over the life of the license agreement utilizing the units-of-revenue method pursuant to this revenue recognition guidance. In the first quarter of 2018, the Company will record a $6.5 million cumulative effect adjustment to its accumulated deficit equal to the net deferred revenues and costs recorded as of December 31, 2017. This adjustment will be recorded utilizing the modified retrospective approach upon adoption of the new revenue recognition guidance described in Recent Accounting Pronouncements included in this Note A “Nature of Business and Accounting Policies” below that became effective January 1, 2018. The adjustment will be made because there are no material performance obligations remaining related to the royalty arrangement. The Company does not expect to record any royalty revenues in future periods based on sales of the HIV protease inhibitor. Please refer to Note O, “Other Arrangements” for further information related to this transaction. Collaborative Revenues The Company recognizes collaborative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and royalties on net sales of licensed products. Each of these types of payments results in collaborative revenues except for revenues from royalties on net sales of licensed products, which are classified as royalty revenues. 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forecasted revenues, patient enrollment requirements from regulatory authorities, development timelines, reimbursement rates for personnel costs, discount rates, and estimated third-party development costs. 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 Up-front License Fees: If the license to the Company’s intellectual property is determined to have stand-alone value from the other deliverables identified in the arrangement, the Company recognizes revenues from nonrefundable, up-front license fees upon delivery. If these licenses do not have stand-alone value, the Company recognizes revenues from nonrefundable, up-front license fees on a straight-line basis over the contracted or estimated period of performance. The Company evaluates the period of performance each reporting period and adjusts the period of performance on a prospective basis if there are changes to be made. Milestone Payments: At the inception of each agreement that includes research and development milestone payments, the Company evaluates whether each milestone is substantive. The Company recognizes revenues related to substantive milestones in full in the period in which the substantive milestone is achieved if payment is reasonably assured. If a milestone is not considered substantive, the Company recognizes the applicable milestone payment over the period of performance. Research and Development Activities: If the Company is entitled to reimbursement from its collaborators for specified research and development expenses, the Company determines whether the research and development funding would result in collaborative revenues or an offset to research and development expenses in accordance with the provisions of gross or net revenue presentation. </t>
  </si>
  <si>
    <t>Concentration of Credit Risk</t>
  </si>
  <si>
    <t>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t>
  </si>
  <si>
    <t>Cash and Cash Equivalents</t>
  </si>
  <si>
    <t>Cash and Cash Equivalents The Company considers all highly liquid investments with original maturities of three months or less at the date of purchase to be cash equivalents.</t>
  </si>
  <si>
    <t>Marketable Securities The Company’s marketable securities consist of investments in government-sponsored enterprise securities, corporate equity securities, corporate debt securities and commercial paper that are classified as available-for-sale as of December 31, 2017 .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income (loss), which is a separate component of shareholders’ equity, until such gains and losses are realized. The fair value of these securities is based on quoted prices for identical or similar assets. 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other income (expense), net in the consolidated statements of operations</t>
  </si>
  <si>
    <t>Accounts Receivable</t>
  </si>
  <si>
    <t>Accounts Receivable The Company deducts trade allowance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t>
  </si>
  <si>
    <t>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7 . The Company recognizes stock-based compensation expense related to these awards over a service period reflecting qualified employees’ eligibility for partial or full acceleration of vesting</t>
  </si>
  <si>
    <t>Research and Development Expenses</t>
  </si>
  <si>
    <t>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collaboration and asset acquisition payments; expenses associated with drug supplies that are not being capitalized; and infrastructure costs, including facilities costs and depreciation expense</t>
  </si>
  <si>
    <t>Advertising Expenses</t>
  </si>
  <si>
    <t>Advertising Expenses The Company expenses the costs of advertising, including promotional expenses, as incurred</t>
  </si>
  <si>
    <t>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t>
  </si>
  <si>
    <t>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epreciation expen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 The Company records certain construction costs incurred by a landlord as an asset and a corresponding financing obligation on the Company’s consolidated balance sheets when the Company is determined to be the owner of a building during construction for accounting purposes. Upon completion of the project, the Company performs a sale-leaseback analysis to determine if the Company can remove the assets and corresponding liability from its consolidated balance sheet</t>
  </si>
  <si>
    <t>Capital Leases</t>
  </si>
  <si>
    <t>Capital Leases The assets and liabilities associated with capital lease agreements are recorded at the present value of the minimum lease payments at the inception of the lease agreement. The assets are depreciated using the straight-line method over the shorter of the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t>
  </si>
  <si>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the Company reassesses the valuation allowance on its deferred income tax assets weighing positive and negative evidence to assess the recoverability of its deferred tax assets. The Company includes its recent financial performance and its future projections in this periodic assessment.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Variable Interest Entities The Company reviews each collaboration agreement pursuant to which it licenses assets owned by a collaborator in order to determine whether or not it has a variable interest via the license agreement with the collaborator and if the variable interest is a variable interest in the collaborator as a whole. In assessing whether the Company has a variable interest in the collaborator as a whole, the Company considers and makes judgments regarding the purpose and design of the entity, the value of the licensed assets to the collaborator, the value of the collaborator’s total assets and the significant activities of the collaborator. If the Company has a variable interest in the collaborator as a whol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The Company evaluates whether it continues to be the primary beneficiary of any consolidated VIEs on a quarterly basis. If the Company determines that it is no longer the primary beneficiary of a consolidated VIE, or no longer has a variable interest in the VIE, it deconsolidates the VIE in the period that the determination is made. Assets recorded as a result of consolidating VIEs’ financial results into the Company’s consolidated balance sheet do not represent additional assets that could be used to satisfy claims against the Company’s general assets. With respect to the Company’s VIEs, the VIEs’ assets are not significant, except for the VIEs’ cash and cash equivalents. The Company records the cash and cash equivalents of consolidated VIEs as “Restricted cash and cash equivalents (VIE)” because the Company does not have control over the VIEs’ cash and cash equivalents. The VIEs’ cash and cash equivalents were $1.5 million and $47.8 million as of December 31, 2017 and 2016 , respectively. The Company also has recorded the liabilities of its consolidated VIEs for which creditors do not have recourse to the Company’s general assets outside of the VIE</t>
  </si>
  <si>
    <t>Fair Value of In-process Research and Development Assets and Contingent Payments</t>
  </si>
  <si>
    <t xml:space="preserve">Fair Value of In-process Research and Development Assets and Contingent Payments 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 </t>
  </si>
  <si>
    <t>In-process Research and Development Assets</t>
  </si>
  <si>
    <t>In-process Research and Development Asset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In-process research and development assets that are acquired in a transaction that does not qualify as a business combination under GAAP and that do not have an alternative future use are expensed in the period in which the assets are acquired.</t>
  </si>
  <si>
    <t>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t>
  </si>
  <si>
    <t>Noncontrolling Interest The Company records noncontrolling interest, which has historically related to consolidated VIEs, on its consolidated balance sheets. The Company records net loss (income) attributable to noncontrolling interest on its consolidated statements of operations, reflecting the VIEs’ net loss (income) for the reporting period, adjusted for changes in the noncontrolling interest holders’ claim to net assets, including contingent milestone, royalty and option payments, each of which is evaluated each reporting period</t>
  </si>
  <si>
    <t>Deconsolidation and Discounted Operations</t>
  </si>
  <si>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Derivative Instruments, Embedded Derivatives and Hedging Activities</t>
  </si>
  <si>
    <t>Derivative Instruments, Embedded Derivatives and Hedging Activities The Company has entered into financial transactions involving free-standing derivative instruments and embedded derivatives in the past. Embedded derivatives are required to be bifurcated from the host instruments if the derivatives are not clearly and closely related to the host instruments. The Company determines the fair value of each derivative instrument or embedded derivative that is identified on the date of issuance and at the end of each quarterly period. The estimates of the fair value of the derivatives include significant assumptions regarding the estimates market participants would make in order to evaluate these derivatives. The Company recognizes the fair value of hedging instruments that are designated and qualify as hedging instruments pursuant to GAAP, foreign currency forward contracts, as either assets or liabilities on the consolidated balance sheets. Changes in the fair value of these instruments are recorded each period in “ Accumulated other comprehensive (loss) income ”, which is a separate component of shareholders’ equity, as unrealized gains and losses until the forecasted underlying transaction occurs. Unrealized gains and losses on these foreign currency forward contracts are included in (i) “Prepaid expenses and other current assets,” (ii) “Other assets,” (iii) “Other liabilities, current portion” and (iv) “Other liabilities, excluding current portion,” respectively, on the Company’s consolidated balance sheets. Realized gains and losses for the effective portion of such contracts are recognized in “Product revenues, net” in the consolidated statement of operations when the contract is settled with the counterparty. The Company classifies the cash flows from hedging instruments in the same category as the cash flows from the hedged items. 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 Other (expense) income, net ” in its consolidated statements of operations. The Company did not record any ineffectiveness related to these hedging transactions in the three years ended December 31, 2017 . The Company also enters into foreign currency forward contracts with contractual maturities of less than one month designed to mitigate the effect of changes in foreign exchange rates on monetary assets and liabilities including intercompany balances. These contracts are not designated as hedging instruments pursuant to GAAP. Realized gains and losses for such contracts are recognized in “ Other (expense) income, net ” in the consolidated statement of operations when the contract is settled with the counterparty.</t>
  </si>
  <si>
    <t>Restructuring Expenses The Company records costs and liabilities associated with exit and disposal activities based on estimates of fair value in the period the liabilities are incurred. The Company’s exit and disposal activities have primarily been associated with the Company’s facilities, but also have included the termination of employees in some cases. The Company’s initial estimate of its liabilities for net ongoing costs associated with its facility obligations are recorded at fair value on the cease use date. In estimating the expenses and liabilities related to these facilities, the Company utilizes the probability-weighted discounted cash-flows of the Company’s ongoing lease obligations. In estimating the expense and liability under its lease obligations, the Company estimates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to discount the estimated cash flows. In periods subsequent to the initial measurement, the Company measures changes to the liability using the credit-adjusted risk-free discount rate applied in the initial period. The Company evaluates and adjusts these liabilities as appropriate for changes in circumstances on a quarterly basis. Changes to the Company’s estimate of these liabilities are recorded as additional restructuring expenses (credits). In addition, because the Company’s estimate of these liabilities includes the application of a discount rate to reflect the time-value of money, the Company records imputed interest costs related to these liabilities each quarter. These costs are included in “Restructuring expenses” on the Company’s consolidated statements of operations.</t>
  </si>
  <si>
    <t>Comprehensive Income (Loss)</t>
  </si>
  <si>
    <t>Comprehensive Income (Loss) 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records provisions for or benefits from income taxes related to the unrealized gains and losses on foreign currency forward contracts and certain marketable securities. The Company does not record provisions for or benefits from income taxes related to the cumulative translation adjustment, as the Company intends to permanently reinvest undistributed earnings in its foreign subsidiaries</t>
  </si>
  <si>
    <t>Foreign Currency Translation and Transactions</t>
  </si>
  <si>
    <t>Foreign Currency Translation and Transactions The Company primarily operates with entities that have the U.S. dollar denominated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 Accumulated other comprehensive (loss) income ”, which is a separate component of shareholders’ equity</t>
  </si>
  <si>
    <t>Net Loss Per Share Attributable to Vertex Common Stockholders</t>
  </si>
  <si>
    <t>Net Loss Per Share Attributable to Vertex Common Shareholders Basic and diluted net loss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 Basic net loss per share attributable to Vertex common shareholders is based upon the weighted-average number of common shares outstanding during the period, excluding restricted stock that has been issued but is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t>
  </si>
  <si>
    <t>Recent Accounting Pronouncements</t>
  </si>
  <si>
    <t>Recent Accounting Pronouncements In 2014, the Financial Accounting Standards Board (“FASB”) issued new guidance applicable to revenue recognition that became effective January 1, 2018. The new guidance applies a more principles based approach to recognizing revenue. Under the new guidance,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new guidance must be adopted using either a modified retrospective approach or a full retrospective approach for all periods presented. Under the modified retrospective method, the cumulative effect of applying the standard would be recognized at the date of initial application within accumulated deficit. Under the full retrospective approach, the standard would be applied to each prior reporting period presented. Upon adoption, the Company will use the modified retrospective method. The Company has evaluated the new guidance and the effect the adoption will have on the consolidated financial statements. The Company’s project team has finalized its review of existing customer contracts and current accounting policies and has concluded that the following will be impacted by applying the requirements of the new standard beginning in the first quarter of 2018: • The Company will be required to estimate the amount of consideration it expects to retain on shipments of ORKAMBI under early access programs in France whereby the associated product has received regulatory approval but the price is not fixed or determinable based on the status of ongoing pricing discussions as of December 31, 2017. Please refer to “Product Revenues, Net” above for further information related to the impact of the new revenue recognition on these sales. • The Company expects to recognize $6.5 million that was received with the sale of its HIV protease inhibitor royalty stream in 2008 net of deferred costs associated with this sale as a cumulative effect adjustment to its accumulated deficit due to the new revenue recognition guidance. Please refer to “Royalty Revenues” above and Note O, “Other Arrangements” for further information related to this transaction. The Company has implemented appropriate changes to its internal controls to support revenue recognition and additional revenue-related disclosures under the new standard. In 2016, the FASB issued amended guidance applicable to share-based compensation to employees that simplifies the accounting for employee share-based payment transactions, including the accounting for income taxes, forfeitures, and statutory tax withholding requirements, as well as classification in the statement of cash flows. The amended guidance became effective for the Company January 1, 2017. The amended guidance eliminates the requirement that excess tax benefits be realized as a reduction in current taxes payable before the associated tax benefit can be recognized as an increase in additional paid-in capital. This created approximately $410.8 million of deferred tax asset (“DTA”) relating to federal and state net operating losses (“NOLs”) that are fully reserved by an equal increase in valuation allowance. The Company recorded DTAs of approximately $404.7 million relating to federal NOLs and approximately $6.1 million relating to state NOLs, both of which are offset by a full valuation allowance. Upon adoption, the Company also elected to change its accounting policy to account for forfeitures of options and awards as they occur. The change was applied on a modified retrospective basis with a cumulative effect adjustment to the Company’s accumulated deficit of $9.4 million , which increased the accumulated deficit as of January 1, 2017. This change also resulted in an increase to the DTA of $3.4 million , which is offset by a full valuation allowance. As a result, there was no cumulative effect adjustment to accumulated deficit related to income taxes. The provisions related to the recognition of excess tax benefits in the income statement and classification in the statement of cash flows were adopted prospectively, and as such, the prior periods were not retrospectively adjusted. In 2016, the FASB issued amended guidance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either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The Company held publicly traded equity investments as well as equity investments accounted for under the cost method as of December 31, 2017 . In the first quarter of 2018, the Company will record a cumulative effect adjustment to its accumulated deficit equal to the $25.1 million unrealized gain, net of tax, recorded in accumulated other comprehensive income (loss) as of December 31, 2017 related to its publicly traded equity investments. This adjustment will decrease the Company’s accumulated deficit as of January 1, 2018. Adoption of the amended guidance will have no effect on the Company’s equity investments accounted for under the cost method because there have been no changes in observable prices or impairments identified that would adjust the cost of the investment as of December 31, 2017 compared to the original cost basis of these investments. The implementation of this amended guidance is expected to increase volatility in net income as the volatility currently recorded in other comprehensive income (loss) related to changes in the fair market value of equity investments will be reflected in net income (loss) after adoption. In 2016, the FASB issued amended guidance applicable to leases that will be effective for the year ending December 31, 2019. Early adoption is permitted. This guidance requires entities to recognize assets and liabilities for leases with lease terms of more than 12 months on the balance sheet and requires a modified retrospective adoption approach. The Company is in the process of evaluating this guidance and determining the expected effect on its consolidated financial statements; however, it anticipates that the amended guidance will result in the Company recording additional assets and corresponding liabilities on its consolidated balance sheets. The Company expects the implementation of the new standard will have an impact on its internal controls, systems, and processes. In 2016, the FASB issued amended guidance related to intra-entity transfers other than inventory. This guidanc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ed guidance became effective for the Company on January 1, 2018. In the first quarter of 2018, the Company will record a deferred tax asset and corresponding full valuation allowance upon adoption of this new guidance equal to the unamortized cost of intellectual property transferred to the United Kingdom (“U.K.”) in 2014 multiplied by appropriate statutory rates. As a result, there will be no cumulative effect adjustment to accumulated deficit. In 2017, the FASB issued amended guidance related to business combinations. The amended guidance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The Company early adopted this new guidance as of January 1, 2017 and has applied this new guidance to acquisitions completed subsequent to adoption. In 2017, the FASB issued amended guidance related to measurements of goodwill. The amended guidance eliminates a step from the goodwill impairment test. Under the amended guidance, an entity should perform its annual or interim goodwill impairment test by comparing the fair value of a reporting unit with its carrying amount. An entity would recognize an impairment charge for the amount by which the carrying amount exceeds the reporting unit’s fair value; however, the loss recognized should not exceed the total amount of goodwill allocated to that reporting unit. The amended guidance is effective for the year-ending December 31, 2020. Early adoption is permitted. The Company does not expect a significant effect on its consolidated financial statements upon adoption of this new guidance. In 2017, the FASB issued amended guidance related to the scope of stock option modification accounting, to reduce diversity in practice and provide clarity regarding existing guidance. The new accounting guidance became effective January 1, 2018. The Company does not expect the adoption of this guidance to have a material effect on its consolidated financial statements and related disclosures. In 2017, the FASB issued amended guidance applicable to hedge accounting. The new accounting guidance is effective for annual periods beginning after December 15, 2018, including interim periods within those periods. Early adoption is permitted. The amended guidance helps simplify certain aspects of hedge accounting and enables entities to more accurately present their risk management activities in their financial statements. The Company is in the process of evaluating this guidance and determining the expected effect on its consolidated financial statements.</t>
  </si>
  <si>
    <t>Nature of Business and Accounting Policies (Tables)</t>
  </si>
  <si>
    <t>Schedule of product revenues allowances and reserve categories</t>
  </si>
  <si>
    <t>The following table summarizes activity in each of the product revenue allowance and reserve categories for the three years ended December 31, 2017 : Trade Rebates, Product Other Total (in thousands) 2017 Beginning Balance $ 2,568 $ 81,927 $ 3,492 $ 1,214 $ 89,201 Provision related to current period sales 25,892 176,996 4,038 15,595 222,521 Adjustments related to prior period sales (189 ) (8,943 ) (13 ) (493 ) (9,638 ) Credits/payments made (25,507 ) (137,765 ) (4,496 ) (11,633 ) (179,401 ) Ending Balance $ 2,764 $ 112,215 $ 3,021 $ 4,683 $ 122,683 2016 Beginning Balance $ 2,089 $ 44,669 $ 1,228 $ 1,310 $ 49,296 Provision related to current period sales 20,075 134,198 3,047 6,602 163,922 Adjustments related to prior period sales (90 ) 154 (17 ) (151 ) (104 ) Credits/payments made (19,506 ) (97,094 ) (766 ) (6,547 ) (123,913 ) Ending Balance $ 2,568 $ 81,927 $ 3,492 $ 1,214 $ 89,201 2015 Beginning Balance $ 1,463 $ 29,102 $ 4,713 $ 745 $ 36,023 Provision related to current period sales 10,890 65,781 779 3,755 81,205 Adjustments related to prior period sales (214 ) (19,410 ) (993 ) (235 ) (20,852 ) Credits/payments made (10,050 ) (30,804 ) (3,271 ) (2,955 ) (47,080 ) Ending Balance $ 2,089 $ 44,669 $ 1,228 $ 1,310 $ 49,296</t>
  </si>
  <si>
    <t>Collaborative Arrangements (Tables)</t>
  </si>
  <si>
    <t>Schedule of collaborative arrangement activity net loss attributable to noncontrolling interest</t>
  </si>
  <si>
    <t>An aggregate summary of net loss attributable to noncontrolling interest related to the Company’s VIEs for the three years ended December 31, 2017 was as follows: 2017 2016 2015 (in thousands) Loss attributable to noncontrolling interest before (benefit from) provision for income taxes and changes in fair value of contingent payments $ 223,379 $ 10,086 $ 6,646 (Benefit from) provision for income taxes (114,090 ) 16,743 29,731 Decrease (increase) in fair value of contingent payments 62,560 (54,850 ) (4,530 ) Net loss (income) attributable to noncontrolling interest $ 171,849 $ (28,021 ) $ 31,847</t>
  </si>
  <si>
    <t>Schedule of changes in fair value of contingent payments</t>
  </si>
  <si>
    <t>During three years ended December 31, 2017 , the (increases) decreases in the fair value of the contingent payments related to the Company’s VIEs were as follows: 2017 2016 2015 (in thousands) Parion $ 63,460 $ (64,800 ) $ (3,660 ) BioAxone (900 ) 9,950 (870 )</t>
  </si>
  <si>
    <t>Scheulde of fair value of consideration payments</t>
  </si>
  <si>
    <t>The fair value of the contingent payments related to the Parion Agreement and the BioAxone Agreement as of the dates set forth in the table were as follows: December 31, 2017 December 31, 2016 (in thousands) Parion $ — $ 238,800 BioAxone 18,900 18,000</t>
  </si>
  <si>
    <t>Schedule of collaborative arrangement summary of items related to variable interest entities</t>
  </si>
  <si>
    <t>Amounts as of December 31, 2017 related to BioAxone while amounts as of December 31, 2016 related to Parion and BioAxone. December 31, 2017 December 31, 2016 (in thousands) Restricted cash and cash equivalents (VIE) $ 1,489 $ 47,762 Prepaid expenses and other current assets 22 6,812 Intangible assets 29,000 284,340 Other assets 256 399 Accounts payable 1,021 415 Taxes payable 2,171 1,330 Other current liabilities — 2,137 Deferred tax liability, net 4,756 131,446 Other liabilities — 300 Noncontrolling interest 13,727 181,609</t>
  </si>
  <si>
    <t>Earnings Per Share (Tables)</t>
  </si>
  <si>
    <t>Schedule of earning per share, basic and diluted, by common shares</t>
  </si>
  <si>
    <t>The following table sets forth the computation of basic and diluted net income (loss) per share for three years ended December 31, 2017 : 2017 2016 2015 (in thousands, except per share amounts) Basic net income (loss) attributable to Vertex per common share calculation: Net income (loss) attributable to Vertex common shareholders $ 263,484 $ (112,052 ) $ (556,334 ) Less: Undistributed earnings allocated to participating securities (293 ) — — Net income (loss) attributable to Vertex common shareholders—basic $ 263,191 $ (112,052 ) $ (556,334 ) Basic weighted-average common shares outstanding 248,858 244,685 241,312 Basic net income (loss) attributable to Vertex per common share $ 1.06 $ (0.46 ) $ (2.31 ) Diluted net income (loss) attributable to Vertex per common share calculation: Net income (loss) attributable to Vertex common shareholders $ 263,484 $ (112,052 ) $ (556,334 ) Less: Undistributed earnings allocated to participating securities (288 ) — — Net income (loss) attributable to Vertex common shareholders—diluted $ 263,196 $ (112,052 ) $ (556,334 ) Weighted-average shares used to compute basic net income (loss) per common share 248,858 244,685 241,312 Effect of potentially dilutive securities: Stock options 2,797 — — Restricted stock and restricted stock units (including PSUs) 1,542 — — Employee stock purchase plan 28 — — Weighted-average shares used to compute diluted net income (loss) per common share 253,225 244,685 241,312 Diluted net income (loss) attributable to Vertex per common share $ 1.04 $ (0.46 ) $ (2.31 )</t>
  </si>
  <si>
    <t>Schedule of antidilutive securities excluded from computation of earnings per share</t>
  </si>
  <si>
    <t>The Company did not include the securities in the following table in the computation of the net income (loss) per share attributable to Vertex common shareholders calculations because the effect would have been anti-dilutive during each period. 2017 2016 2015 (in thousands) Stock options 3,554 12,642 11,145 Unvested restricted stock and restricted stock units (including PSUs) 411 3,546 3,024</t>
  </si>
  <si>
    <t>Fair Value Measurements (Tables)</t>
  </si>
  <si>
    <t>Financial assets and liabilities subject to fair value measurements (excluding restricted cash and cash equivalents (VIE))</t>
  </si>
  <si>
    <t>The following table sets forth the Company’s financial assets and liabilities (excluding VIE cash and cash equivalents) subject to fair value measurements: Fair Value Measurements as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 Fair Value Measurements as Fair Value Hierarchy Total Level 1 Level 2 Level 3 (in thousands) Financial instruments carried at fair value (asset position): Cash equivalents: Money market funds $ 280,560 $ 280,560 $ — $ — Marketable securities: Corporate equity securities 64,560 64,560 — — Government-sponsored enterprise securities 15,508 15,508 — — Corporate debt securities 111,140 — 111,140 — Commercial paper 59,404 — 59,404 — Prepaid and other current assets: Foreign currency forward contracts 14,407 — 14,407 — Other assets: Foreign currency forward contracts 1,186 — 1,186 — Total financial assets $ 546,765 $ 360,628 $ 186,137 $ — Financial instruments carried at fair value (liability position): Other liabilities, current portion: Foreign currency forward contracts $ (144 ) $ — $ (144 ) $ — Total financial liabilities $ (144 ) $ — $ (144 ) $ —</t>
  </si>
  <si>
    <t>Marketable Securities (Tables)</t>
  </si>
  <si>
    <t>Summary of cash, cash equivalents and marketable securities</t>
  </si>
  <si>
    <t>A summary of the Company’s cash, cash equivalents and marketable securities is shown below: Amortized Cost Gross Gross Fair Value (in thousands) December 31, 2017 Cash and cash equivalents: Cash and money market funds $ 1,595,377 $ — $ — $ 1,595,377 Government-sponsored enterprise securities 12,679 — (1 ) 12,678 Commercial paper 57,371 — (14 ) 57,357 Total cash and cash equivalents $ 1,665,427 $ — $ (15 ) $ 1,665,412 Marketable securities: Corporate equity securities $ 43,213 $ 31,608 $ — $ 74,821 Government-sponsored enterprise securities 2,304 — (1 ) 2,303 Corporate debt securities (matures within 1 year) 215,639 — (363 ) 215,276 Corporate debt securities (matures after 1 year through 5 years) 50,697 — (106 ) 50,591 Commercial paper (matures within 1 year) 80,372 — (109 ) 80,263 Total marketable securities 392,225 31,608 (579 ) 423,254 Total cash, cash equivalents and marketable securities $ 2,057,652 $ 31,608 $ (594 ) $ 2,088,666 December 31, 2016 Cash and cash equivalents: Cash and money market funds $ 1,183,945 $ — $ — $ 1,183,945 Total cash and cash equivalents $ 1,183,945 $ — $ — $ 1,183,945 Marketable securities: Corporate equity securities $ 43,213 $ 21,347 $ — $ 64,560 Government-sponsored enterprise securities (matures within 1 year) 15,506 2 — 15,508 Corporate debt securities (matures within 1 year) 111,225 — (85 ) 111,140 Commercial paper (matures within 1 year) 59,331 73 — 59,404 Total marketable securities 229,275 21,422 (85 ) 250,612 Total cash, cash equivalents and marketable securities $ 1,413,220 $ 21,422 $ (85 ) $ 1,434,557</t>
  </si>
  <si>
    <t>Accumulated Other Comprehensive Income (Loss) (Tables)</t>
  </si>
  <si>
    <t>Schedule of Reclassifications out of Accumulated Other Comprehensive Income (Loss)</t>
  </si>
  <si>
    <t>The following table summarizes the changes in accumulated other comprehensive income (loss) by component: Foreign currency translation adjustment Unrealized holding gains (losses) on marketable securities, net of tax Unrealized (losses) gains on foreign currency forward contracts, net of tax Total (in thousands) Balance at December 31, 2014 $ (971 ) $ (123 ) $ 2,011 $ 917 Other comprehensive (loss) income before reclassifications (1,109 ) 249 6,493 5,633 Amounts reclassified from accumulated other comprehensive income (loss) — — (4,726 ) (4,726 ) Net current period other comprehensive (loss) income (1,109 ) 249 1,767 907 Balance at December 31, 2015 $ (2,080 ) $ 126 $ 3,778 $ 1,824 Other comprehensive (loss) income before reclassifications (5,782 ) 17,395 17,383 28,996 Amounts reclassified from accumulated other comprehensive income (loss) — — (9,647 ) (9,647 ) Net current period other comprehensive (loss) income (5,782 ) 17,395 7,736 19,349 Balance at December 31, 2016 $ (7,862 ) $ 17,521 $ 11,514 $ 21,173 Other comprehensive (loss) income before reclassifications (13,169 ) 6,954 (29,175 ) (35,390 ) Amounts reclassified from accumulated other comprehensive income (loss) — — 2,645 2,645 Net current period other comprehensive (loss) income (13,169 ) 6,954 (26,530 ) (32,745 ) Balance at December 31, 2017 $ (21,031 ) $ 24,475 $ (15,016 ) $ (11,572 )</t>
  </si>
  <si>
    <t>Hedging (Tables)</t>
  </si>
  <si>
    <t>Schedule of Cash Flow Hedging Instruments</t>
  </si>
  <si>
    <t>The following table summarizes the notional amount of the Company’s outstanding foreign currency forward contracts designated as cash flow hedges: As of As of December 31, 2017 2016 Foreign Currency (in thousands) Euro $ 257,230 $ 164,368 British pound sterling 77,481 65,237 Australian dollar 30,501 23,776 Total foreign currency forward contracts $ 365,212 $ 253,381</t>
  </si>
  <si>
    <t>Schedule of Foreign Exchange Contracts</t>
  </si>
  <si>
    <t>The following table summarizes the fair value of the Company’s outstanding foreign currency forward contracts not designated for hedge accounting under GAAP included on the Company’s consolidated balance sheets: As of December 31, 2017 2016 (in thousands) Prepaid expenses and other current assets $ — $ 660 Other liabilities, current portion 684 — The following table summarizes the fair value of the Company’s outstanding foreign currency forward contracts designated as cash flow hedges under GAAP included on the Company’s consolidated balance sheets: As of December 31, 2017 Assets Liabilities Classification Fair Value Classification Fair Value (in thousands) Prepaid and other current assets $ 13 Other liabilities, current portion $ (13,642 ) Other assets — Other liabilities, excluding current portion (866 ) Total assets $ 13 Total liabilities $ (14,508 ) As of December 31, 2016 Assets Liabilities Classification Fair Value Classification Fair Value (in thousands) Prepaid and other current assets $ 14,407 Other liabilities, current portion $ (144 ) Other assets 1,186 Other liabilities, excluding current portion — Total assets $ 15,593 Total liabilities $ (144 )</t>
  </si>
  <si>
    <t>Derivatives Offsetting</t>
  </si>
  <si>
    <t>The following table summarizes the potential effect of offsetting derivatives by type of financial instrument on the Company’s consolidated balance sheets: As of December 31, 2017 Gross Amounts Recognized Gross Amounts Offset Gross Amount Presented Gross Amount Not Offset Legal Offset Foreign currency forward contracts (in thousands) Total assets $ 13 $ — $ 13 $ (13 ) $ — Total liabilities (14,508 ) — (14,508 ) 13 (14,495 ) As of December 31, 2016 Gross Amounts Recognized Gross Amounts Offset Gross Amount Presented Gross Amount Not Offset Legal Offset Foreign currency forward contracts (in thousands) Total assets $ 15,593 $ — $ 15,593 $ (144 ) $ 15,449 Total liabilities (144 ) — (144 ) 144 —</t>
  </si>
  <si>
    <t>Inventories (Tables)</t>
  </si>
  <si>
    <t>Schedule of Inventories by Type</t>
  </si>
  <si>
    <t>Inventories consisted of the following: As of December 31, 2017 2016 (in thousands) Raw materials $ 20,924 $ 6,348 Work-in-process 74,237 56,672 Finished goods 16,669 14,584 Total $ 111,830 $ 77,604</t>
  </si>
  <si>
    <t>Property and Equipment (Tables)</t>
  </si>
  <si>
    <t>Schedule of Property and equipment</t>
  </si>
  <si>
    <t>Property and equipment, net consisted of the following: As of December 31, 2017 2016 (in thousands) Buildings $ 634,061 $ 548,232 Furniture and equipment 256,509 236,634 Software 151,890 134,321 Leasehold improvements 117,806 108,702 Computers 61,294 58,271 Total property and equipment, gross 1,221,560 1,086,160 Less: accumulated depreciation (432,123 ) (387,798 ) Total property and equipment, net $ 789,437 $ 698,362</t>
  </si>
  <si>
    <t>Additional Balance Sheet Detail (Tables)</t>
  </si>
  <si>
    <t>Summary of Prepaid and other current assets</t>
  </si>
  <si>
    <t>Prepaid and other current assets consisted of the following: As of December 31, 2017 2016 (in thousands) Prepaid expenses $ 62,475 $ 36,134 Collaborative accounts receivable 28,907 719 Other receivables and assets 74,253 34,400 Total $ 165,635 $ 71,253</t>
  </si>
  <si>
    <t>Summary of Accrued expenses and other current liabilities</t>
  </si>
  <si>
    <t>Accrued expenses consisted of the following: As of December 31, 2017 2016 (in thousands) Payroll and benefits $ 113,026 $ 86,387 Research, development and commercial contract costs 98,411 62,756 Product revenue allowances 119,919 86,533 Royalty payable 73,044 52,845 Other 39,561 26,728 Total $ 443,961 $ 315,249</t>
  </si>
  <si>
    <t>Common Stock, Preferred Stock and Equity Plans (Tables)</t>
  </si>
  <si>
    <t>Schedule of stock and stock equity plans</t>
  </si>
  <si>
    <t>The following table contains information about the Company’s equity plans: As of December 31, 2017 Title of Plan Group Eligible Type of Award Awards Additional Awards 2013 Stock and Option Plan Employees, Non-employee Directors and Consultants NSO, 10,388,723 11,427,114 2006 Stock and Option Plan Employees, Non-employee Directors and Consultants NSO, 3,102,768 — Total 13,491,491 11,427,114</t>
  </si>
  <si>
    <t>Outstanding and vested options</t>
  </si>
  <si>
    <t>The following table summarizes information related to the outstanding and exercisable options during the year ended December 31, 2017 : Stock Options Weighted-average Weighted-average Aggregate Intrinsic (in thousands) (per share) (in years) (in thousands) Outstanding at December 31, 2016 12,642 $ 81.41 Granted 2,359 $ 108.43 Exercised (4,561 ) $ 70.90 Forfeited (611 ) $ 99.53 Expired (62 ) $ 105.24 Outstanding at December 31, 2017 9,767 $ 91.57 6.95 $ 585,293 Exercisable at December 31, 2017 5,313 $ 80.14 5.75 $ 375,472</t>
  </si>
  <si>
    <t>Stock options outstanding and exercisable</t>
  </si>
  <si>
    <t>The following table summarizes information about stock options outstanding and exercisable at December 31, 2017 : Options Outstanding Options Exercisable Range of Exercise Prices Number Weighted-average Weighted-average Number Weighted-average (in thousands) (in years) (per share) (in thousands) (per share) $18.93–$20.00 128 0.10 $ 18.93 128 $ 18.93 $20.01–$40.00 810 1.88 $ 34.43 810 $ 34.43 $40.01–$60.00 798 4.49 $ 49.15 798 $ 49.15 $60.01–$80.00 746 6.19 $ 75.49 653 $ 75.40 $80.01–$100.00 4,350 8.07 $ 89.31 1,514 $ 89.51 $100.01–$120.00 1,087 7.11 $ 109.34 633 $ 109.24 $120.01–$140.00 1,223 7.63 $ 130.20 734 $ 129.89 $140.01–$160.00 — — $ — — $ — $160.01–$163.74 625 9.54 $ 162.94 43 $ 162.94 Total 9,767 6.95 $ 91.57 5,313 $ 80.14</t>
  </si>
  <si>
    <t>Restricted stock and restricted stock units activity</t>
  </si>
  <si>
    <t>The following table summarizes the restricted stock and restricted stock unit activity of the Company during the year ended December 31, 2017 : Restricted Stock Restricted Stock Units (excluding PSUs) Number of Units Weighted-average Number of Shares Weighted-average (in thousands) (per share) (in thousands) (per share) Unvested at December 31, 2016 2,613 $ 102.54 798 $ 92.62 Granted — $ — 1,719 $ 113.13 Vested (1,206 ) $ 102.99 (278 ) $ 94.72 Cancelled (178 ) $ 102.45 (228 ) $ 97.86 Unvested at December 31, 2017 1,229 $ 102.12 2,011 $ 109.27</t>
  </si>
  <si>
    <t>PSU activity</t>
  </si>
  <si>
    <t>The following table summarizes the PSU activity of the Company during the year ended December 31, 2017 : Performance-Based RSU Number of Units Weighted-average (in thousands) (per share) Unvested at December 31, 2016 (1) 135 $ 91.05 Granted (2) 392 $ 86.71 Vested (15 ) $ 91.05 Cancelled (28 ) $ 86.52 Unvested at December 31, 2017 484 $ 87.59 (1) Represents the Company’s 2016 PSUs based on the target number of shares issuable at the end of each of the financial and non-financial performance periods. (2) Represents (i) the target number of shares issuable for the Company’s 2017 PSUs at the end of each of the financial and non-financial performance periods and (ii) a decrease in shares issuable under 2016 PSUs based on 2016 financial performance.</t>
  </si>
  <si>
    <t>Shares issued under Employee Stock Purchase Plan</t>
  </si>
  <si>
    <t>In 2017 , the following shares were issued to employees under the ESPP: Year Ended December 31, 2017 (in thousands, Number of shares 275 Average price paid per share $ 80.71</t>
  </si>
  <si>
    <t>Stock-based Compensation Expense (Tables)</t>
  </si>
  <si>
    <t>Stock-based compensation expense by line item</t>
  </si>
  <si>
    <t>The effect of stock-based compensation expense during the three years ended December 31, 2017 was as follows: 2017 2016 2015 (in thousands) Stock-based compensation expense by line item: Research and development expenses $ 181,900 $ 153,451 $ 152,955 Sales, general and administrative expenses 108,836 84,254 78,070 Total stock-based compensation expense included in costs and expenses $ 290,736 $ 237,705 $ 231,025</t>
  </si>
  <si>
    <t>Stock-based compensation expense by type of award</t>
  </si>
  <si>
    <t>The stock-based compensation expense by type of award during the three years ended December 31, 2017 was as follows: 2017 2016 2015 (in thousands) Stock-based compensation expense by type of award: Stock options $ 105,367 $ 114,768 $ 129,276 Restricted stock and restricted stock units (including PSUs) 181,258 118,709 98,811 ESPP share issuances 9,017 7,835 7,025 Less: stock-based compensation expense capitalized to inventories (4,906 ) (3,607 ) (4,087 ) Total stock-based compensation expense included in costs and expenses $ 290,736 $ 237,705 $ 231,025</t>
  </si>
  <si>
    <t>Unrecognized stock-based compensation expense, net of estimated forfeitures</t>
  </si>
  <si>
    <t>The following table sets forth the Company’s unrecognized stock-based compensation expense as of December 31, 2017 , by type of award and the weighted-average period over which that expense is expected to be recognized: As of December 31, 2017 Unrecognized Expense Weighted-average Recognition Period (in thousands) (in years) Type of award: Stock options $ 147,402 2.45 Restricted stock and restricted stock units (including PSUs) $ 254,302 2.47 ESPP share issuances $ 4,245 0.59</t>
  </si>
  <si>
    <t>Schedule of assumptions used to estimate the grant date fair value of options</t>
  </si>
  <si>
    <t>The fair value of each option granted during 2017 , 2016 and 2015 was estimated on the date of grant using the Black-Scholes option pricing model with the following weighted-average assumptions: 2017 2016 2015 Expected stock price volatility 45.31 % 46.77 % 47.29 % Risk-free interest rate 1.94 % 1.32 % 1.61 % Expected term of options (in years) 4.68 4.91 5.28 Expected annual dividends — — —</t>
  </si>
  <si>
    <t>Schedule of assumptions used to estimate the grant date fair value employee stock purchase plan</t>
  </si>
  <si>
    <t>The following table reflects the weighted-average assumptions used in the Black-Scholes option pricing model for 2017 , 2016 and 2015 : 2017 2016 2015 Expected stock price volatility 39.09 % 48.22 % 47.20 % Risk-free interest rate 1.24 % 0.56 % 0.40 % Expected term (in years) 0.75 0.75 0.72 Expected annual dividends — — —</t>
  </si>
  <si>
    <t>Income Taxes (Tables)</t>
  </si>
  <si>
    <t>Schedule of components of income (loss) before provision for (benefit from) income taxes</t>
  </si>
  <si>
    <t>The components of loss before provision for (benefit from) income taxes during the three years ended December 31, 2017 consisted of the following: 2017 2016 2015 (in thousands) United States $ 330,340 $ (147,860 ) $ (272,326 ) Foreign (346,029 ) 80,494 (285,474 ) Loss before (benefit from) provision for income taxes $ (15,689 ) $ (67,366 ) $ (557,800 )</t>
  </si>
  <si>
    <t>Schedule of components of provision for (benefit from) income taxes</t>
  </si>
  <si>
    <t>The components of the provision for (benefit from) income taxes during the three years ended December 31, 2017 consisted of the following: 2017 2016 2015 (in thousands) Current taxes: United States $ 11,559 $ (3,821 ) $ 25,623 Foreign 3,576 1,794 831 State 5,025 1,836 3,629 Total current taxes $ 20,160 $ (191 ) $ 30,083 Deferred taxes: United States $ (113,805 ) $ 18,659 $ 497 Foreign (3,222 ) (3,359 ) (355 ) State (10,457 ) 1,556 156 Total deferred taxes $ (127,484 ) $ 16,856 $ 298 (Benefit from) provision for income taxes $ (107,324 ) $ 16,665 $ 30,381</t>
  </si>
  <si>
    <t>Reconciliation of the provision for (benefit from) income taxes</t>
  </si>
  <si>
    <t>A reconciliation of the provision for (benefit from) income taxes as computed by applying the U.S. federal statutory rate of 35% to the provision for (benefit from) income taxes during the three years ended December 31, 2017 is as follows: 2017 2016 2015 (in thousands) Loss before (benefit from) provision for income taxes $ (15,689 ) $ (67,366 ) $ (557,800 ) Expected benefit from income taxes (5,491 ) (23,578 ) (195,230 ) State taxes, net of federal benefit 4,742 3,621 3,800 Foreign income tax rate differential 77,801 21,346 47,402 Tax credits (49,088 ) (47,773 ) (55,696 ) Provision for (benefit from) income taxes attributable to valuation allowances (584,917 ) 14,837 226,169 Permanent items 21,825 24,749 5,817 Rate change 575,192 12,836 (1,224 ) Stock compensation (benefit) shortfalls and cancellations (21,453 ) 4,162 951 Tax attribute expiration — 9,947 — Deconsolidation of VIE (126,183 ) — — Other 248 (3,482 ) (1,608 ) (Benefit from) provision for income taxes $ (107,324 ) $ 16,665 $ 30,381</t>
  </si>
  <si>
    <t>Schedule of deferred tax assets and liabilities</t>
  </si>
  <si>
    <t>The components of the deferred taxes were as follows: As of December 31, 2017 2016 (in thousands) Deferred tax assets: Net operating loss $ 1,004,404 $ 1,232,399 Tax credit carryforwards 440,429 367,402 Intangible assets 54,091 34,938 Deferred revenues 19,593 31,205 Stock-based compensation 83,196 110,446 Inventories 4,250 4,705 Accrued expenses 17,808 23,078 Construction financing lease obligation 109,354 177,735 Other 1,417 27 Gross deferred tax assets 1,734,542 1,981,935 Valuation allowance (1,552,942 ) (1,731,186 ) Total deferred tax assets 181,600 250,749 Deferred tax liabilities: Property and equipment (101,019 ) (169,089 ) Acquired intangibles (6,341 ) (134,063 ) Deferred revenue (73,357 ) (73,357 ) Unrealized gain (6,401 ) (7,967 ) Net deferred tax liabilities $ (5,518 ) $ (133,727 )</t>
  </si>
  <si>
    <t>Restructuring Expenses (Tables)</t>
  </si>
  <si>
    <t>Activity related to the restructuring liability</t>
  </si>
  <si>
    <t>The restructuring charge and other activities related to this restructuring event recorded during the year ended December 31, 2017 were as follows: 2017 (in thousands) Liability, beginning of the period $ — Restructuring expense 12,503 Cash payments (8,602 ) Asset impairments and other non-cash items (1,812 ) Liability, end of the period $ 2,089</t>
  </si>
  <si>
    <t>Commitments and Contingencies (Tables)</t>
  </si>
  <si>
    <t>Future minimum commitments under Fan Pier Leases and facility operating leases with terms of more than one year, net of estimated sublease income</t>
  </si>
  <si>
    <t xml:space="preserve">As of December 31, 2017 , future minimum commitments under the facility leases with initial terms of more than one year were as follows: Year Fan Pier San Diego Leases Other Total Lease (in thousands) 2018 $ 61,606 $ 2,979 $ 19,866 $ 84,451 2019 72,589 5,324 15,002 92,915 2020 72,589 9,127 13,956 95,672 2021 72,589 9,127 12,163 93,879 2022 72,589 9,127 11,542 93,258 Thereafter 462,442 129,394 57,949 649,785 Total minimum lease payments $ 814,404 $ 165,078 $ 130,478 $ 1,109,960 As of December 31, 2017 , the Company’s total sublease income to be received related to its facility leases was $6.0 million , all of which relates to subleases expiring in 2018. </t>
  </si>
  <si>
    <t>Schedule of future minimum lease payments for capital leases</t>
  </si>
  <si>
    <t>The following table sets forth the Company’s future minimum payments due under capital leases as of December 31, 2017 : Year (in thousands) 2018 $ 24,004 2019 10,252 2020 5,434 2021 3,676 2022 1,706 Thereafter 387 Total payments 45,459 Less: amount representing interest (2,432 ) Present value of payments $ 43,027</t>
  </si>
  <si>
    <t>Segment Information (Tables)</t>
  </si>
  <si>
    <t>Revenues by Product</t>
  </si>
  <si>
    <t>Product revenues, net consisted of the following: 2017 2016 2015 (in thousands) ORKAMBI $ 1,320,850 $ 979,590 $ 350,663 KALYDECO 844,630 703,432 631,674 INCIVEK — 610 17,987 Total product revenues, net $ 2,165,480 $ 1,683,632 $ 1,000,324</t>
  </si>
  <si>
    <t>Revenues and Property and Equipment by Location</t>
  </si>
  <si>
    <t>Property and equipment, net by location consisted of the following: As of December 31, 2017 2016 (in thousands) United States $ 753,128 $ 665,552 Outside of the United States United Kingdom 31,279 26,921 Other 5,030 5,889 Total property and equipment, net outside of the United States 36,309 32,810 Total property and equipment, net $ 789,437 $ 698,362 Total revenues from external customers and collaborators by geographic region consisted of the following: 2017 2016 2015 (in thousands) United States $ 1,986,786 $ 1,321,807 $ 763,316 Outside of the United States Europe 420,317 320,456 219,596 Other 81,549 59,914 49,424 Total revenues outside of the United States 501,866 380,370 269,020 Total revenues $ 2,488,652 $ 1,702,177 $ 1,032,336</t>
  </si>
  <si>
    <t>Significant Customers</t>
  </si>
  <si>
    <t>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7 2016 2015 2017 2016 Walgreen Co. 17 % 19 % 20 % 20 % 15 % Accredo/Curascript 14 % 15 % 15 % 12 % 10 % CVS/Caremark &lt;10 % 19 % 17 % n/a 17 %</t>
  </si>
  <si>
    <t>Quarterly Financial Data (unaudited) (Tables)</t>
  </si>
  <si>
    <t>Schedule of quarterly financial data</t>
  </si>
  <si>
    <t>The following table sets forth the Company’s quarterly financial data for the two years ended December 31, 2017 . Three Months Ended March 31, June 30, September 30, December 31, (in thousands, except per share amounts) Revenues: Product revenues, net $ 480,622 $ 513,988 $ 549,642 $ 621,228 Royalty revenues 1,551 2,861 2,231 1,345 Collaborative revenues (1) 232,545 27,286 26,292 29,061 Total revenues 714,718 544,135 578,165 651,634 Costs and expenses: Cost of product revenues 46,242 70,535 72,186 83,712 Royalty expenses 746 670 688 340 Research and development expenses (2) 273,563 289,451 454,947 306,664 Sales, general and administrative expenses 113,326 127,249 120,710 134,794 Restructuring expenses 9,999 3,523 337 387 Intangible asset impairment charge (3) — — 255,340 — Total costs and expenses 443,876 491,428 904,208 525,897 Income (loss) from operations 270,842 52,707 (326,043 ) 125,737 Interest expense, net (16,765 ) (14,664 ) (13,574 ) (12,547 ) Other expense, net (3) (544 ) (2,537 ) (77,553 ) (748 ) Income (loss) before provision for (benefit from) income taxes 253,533 35,506 (417,170 ) 112,442 Provision for (benefit from) income taxes (3) 3,985 4,337 (125,903 ) 10,257 Net income (loss) 249,548 31,169 (291,267 ) 102,185 (Income) loss attributable to noncontrolling interest (3) (1,792 ) (13,173 ) 188,315 (1,501 ) Net income (loss) attributable to Vertex $ 247,756 $ 17,996 $ (102,952 ) $ 100,684 Amounts per share attributable to Vertex common shareholders: Net income (loss): Basic $ 1.01 $ 0.07 $ (0.41 ) $ 0.40 Diluted $ 0.99 $ 0.07 $ (0.41 ) $ 0.39 Shares used in per share calculations: Basic 246,024 247,521 250,268 251,557 Diluted 248,700 251,635 250,268 256,804 Three Months Ended March 31, June 30, September 30, December 31, (in thousands, except per share amounts) Revenues: Product revenues, net $ 394,410 $ 425,651 $ 409,689 $ 453,882 Royalty revenues 3,596 5,282 3,835 3,887 Collaborative revenues 74 675 259 937 Total revenues 398,080 431,608 413,783 458,706 Costs and expenses: Cost of product revenues 49,789 44,154 53,222 59,646 Royalty expenses 860 1,098 855 836 Research and development expenses (4) 255,860 271,008 272,370 248,452 Sales, general and administrative expenses 105,214 111,652 106,055 109,908 Restructuring expenses 687 343 8 224 Total costs and expenses 412,410 428,255 432,510 419,066 (Loss) income from operations (14,330 ) 3,353 (18,727 ) 39,640 Interest expense, net (20,698 ) (20,155 ) (20,140 ) (20,439 ) Other income (expense), net 4,411 (1,219 ) (167 ) 1,105 (Loss) income before provision for (benefit from) income taxes (30,617 ) (18,021 ) (39,034 ) 20,306 Provision for (benefit from) income taxes 5,485 18,130 503 (7,453 ) Net (loss) income (36,102 ) (36,151 ) (39,537 ) 27,759 (Income) loss attributable to noncontrolling interest (5,529 ) (28,374 ) 696 5,186 Net (loss) income attributable to Vertex $ (41,631 ) $ (64,525 ) $ (38,841 ) $ 32,945 Amounts per share attributable to Vertex common shareholders: Net (loss) income: Basic $ (0.17 ) $ (0.26 ) $ (0.16 ) $ 0.13 Diluted $ (0.17 ) $ (0.26 ) $ (0.16 ) $ 0.13 Shares used in per share calculations: Basic 243,831 244,482 244,920 245,454 Diluted 243,831 244,482 244,920 247,757 1. In the first quarter of 2017, the Company recognized $230.0 million of collaborative revenues related to an upfront payment from Merck KGaA pursuant to the Company’s collaboration with Merck KGaA. In each of the second and third quarters of 2017, the Company recognized $20.0 million of collaborative revenues related to payments that Parion, which was a variable interest entity during these periods, received from Shire pursuant to a license agreement. In the fourth quarter of 2017, the Company recognized $25.0 million of collaborative revenues related to a milestone achieved pursuant to its license agreement with Janssen Inc. pursuant to which Janssen is developing JNJ-63623872 for the treatment of influenza. See Note B, “ Collaborative Arrangements and Acquisitions, ” for further information. 2. In the third quarter of 2017, the Company incurred research and development expenses of approximately $160.0 million to acquire certain CF assets including VX-561 from Concert. See Note B, “ Collaborative Arrangements and Acquisitions, ” for further information. 3. In the third quarter of 2017, the Company recorded a $255.3 million intangible asset impairment charge related to Parion’s pulmonary ENaC platform indefinite-lived in-process research and development asset, a decrease in the fair value of the contingent payments payable by the Company to Parion of $69.6 million and benefit from income taxes of $126.2 million resulting from these charges. These charges and benefit from income taxes were attributable to noncontrolling interest. See Note B, “ Collaborative Arrangements and Acquisitions, ” and Note J, “Intangible Assets and Goodwill,” for further information. 4. In the second quarter of 2016, the Company incurred research and development expenses of approximately $10.0 million to acquire certain early-stage research assets. In the third quarter of 2016, the Company incurred research and development expenses related to a $20.0 million upfront payment to Moderna Therapeutics, Inc. See Note B, “ Collaborative Arrangements and Acquisitions, ” for further information.</t>
  </si>
  <si>
    <t>Nature of Business and Accounting Policies - Business Narrative (Details) $ in Billions</t>
  </si>
  <si>
    <t>Dec. 31, 2017USD ($)segment</t>
  </si>
  <si>
    <t>Cash, cash equivalents and marketable securities | $</t>
  </si>
  <si>
    <t>Number of operating segments | segment</t>
  </si>
  <si>
    <t>Nature of Business and Accounting Policies - Revenue Recognition (Details) - USD ($) $ in Thousands</t>
  </si>
  <si>
    <t>Accounts receivable, discount period</t>
  </si>
  <si>
    <t>30 days</t>
  </si>
  <si>
    <t>Activity related to product revenues allowances and reserve categories</t>
  </si>
  <si>
    <t>Beginning Balance</t>
  </si>
  <si>
    <t>Provision related to current period sales</t>
  </si>
  <si>
    <t>Adjustments related to prior period sales</t>
  </si>
  <si>
    <t>Credits/payments made</t>
  </si>
  <si>
    <t>Ending Balance</t>
  </si>
  <si>
    <t>Prior period adjustment as total percent of net product revenues (less than)</t>
  </si>
  <si>
    <t>0.50%</t>
  </si>
  <si>
    <t>New accounting pronouncement or change in accounting principle, cumulative effect of change on equity or net assets</t>
  </si>
  <si>
    <t>Trade Allowances</t>
  </si>
  <si>
    <t>Rebates, Chargebacks and Discounts</t>
  </si>
  <si>
    <t>Product Returns</t>
  </si>
  <si>
    <t>Other Incentives</t>
  </si>
  <si>
    <t>Nature of Business and Accounting Policies - Share-Based Compensation (Details)</t>
  </si>
  <si>
    <t>Percentage of employees eligible for acceleration of equity awards (less than) (percent)</t>
  </si>
  <si>
    <t>5.00%</t>
  </si>
  <si>
    <t>Nature of Business and Accounting Policies - Advertising Expenses (Details) - USD ($) $ in Millions</t>
  </si>
  <si>
    <t>Advertising expense</t>
  </si>
  <si>
    <t>Nature of Business and Accounting Policies - Property and Equipment (Details)</t>
  </si>
  <si>
    <t>Furniture and equipment | Minimum</t>
  </si>
  <si>
    <t>Property, Plant and Equipment [Line Items]</t>
  </si>
  <si>
    <t>Property and equipment useful life</t>
  </si>
  <si>
    <t>7 years</t>
  </si>
  <si>
    <t>Furniture and equipment | Maximum</t>
  </si>
  <si>
    <t>10 years</t>
  </si>
  <si>
    <t>Computers and software | Minimum</t>
  </si>
  <si>
    <t>3 years</t>
  </si>
  <si>
    <t>Computers and software | Maximum</t>
  </si>
  <si>
    <t>5 years</t>
  </si>
  <si>
    <t>Buildings and leasehold improvements</t>
  </si>
  <si>
    <t>40 years</t>
  </si>
  <si>
    <t>Nature of Business and Accounting Policies Nature of Business and Accounting Policies - Variable Interest Entities (Details) - USD ($) $ in Thousands</t>
  </si>
  <si>
    <t>Nature of Business and Accounting Policies - Foreign Currency Gain (Loss) (Details) - USD ($) $ in Millions</t>
  </si>
  <si>
    <t>Derivative term (less than)</t>
  </si>
  <si>
    <t>1 month</t>
  </si>
  <si>
    <t>Foreign Currency Translation</t>
  </si>
  <si>
    <t>Net unrealized losses related to foreign currency translation</t>
  </si>
  <si>
    <t>Net foreign currency transaction gain (loss)</t>
  </si>
  <si>
    <t>Nature of Business and Accounting Policies - Recent Accounting Pronouncements (Details) - USD ($)</t>
  </si>
  <si>
    <t>New Accounting Pronouncements or Change in Accounting Principle [Line Items]</t>
  </si>
  <si>
    <t>Accounting standards update 2016-09, excess tax benefit</t>
  </si>
  <si>
    <t>Operating loss carryforwards</t>
  </si>
  <si>
    <t>Deferred income tax assets, net</t>
  </si>
  <si>
    <t>Domestic Tax Authority | Accounting standards update 2016-09, excess tax benefit</t>
  </si>
  <si>
    <t>State and Local Jurisdiction</t>
  </si>
  <si>
    <t>State and Local Jurisdiction | Accounting standards update 2016-09, excess tax benefit</t>
  </si>
  <si>
    <t>Accumulated Deficit | Accounting standards update 2016-09, forfeiture rate component</t>
  </si>
  <si>
    <t>Accumulated Deficit | Accounting standards update 2016-09</t>
  </si>
  <si>
    <t>Accumulated Deficit | Accounting standards update 2016-01, financial instruments</t>
  </si>
  <si>
    <t>Accumulated Deficit | Accounting standards update 2016-01</t>
  </si>
  <si>
    <t>Collaborative Arrangements - Cystic Fibrosis Foundation Therapeutics Incorporated (Details) - USD ($)</t>
  </si>
  <si>
    <t>1 Months Ended</t>
  </si>
  <si>
    <t>Oct. 31, 2016</t>
  </si>
  <si>
    <t>Collaborative Arrangements and Non-collaborative Arrangement Transactions [Line Items]</t>
  </si>
  <si>
    <t>Additional milestone payments</t>
  </si>
  <si>
    <t>Cystic Fibrosis Foundation Therapeutics Incorporated</t>
  </si>
  <si>
    <t>Milestone payments</t>
  </si>
  <si>
    <t>Collaborative funding</t>
  </si>
  <si>
    <t>Additional collaborative funding</t>
  </si>
  <si>
    <t>Collaborative Arrangements - CRISPR Therapeutics AG (Details)</t>
  </si>
  <si>
    <t>Jan. 31, 2018USD ($)</t>
  </si>
  <si>
    <t>Oct. 31, 2016USD ($)</t>
  </si>
  <si>
    <t>Jun. 30, 2016USD ($)</t>
  </si>
  <si>
    <t>Dec. 31, 2015USD ($)target</t>
  </si>
  <si>
    <t>Dec. 31, 2017USD ($)</t>
  </si>
  <si>
    <t>Dec. 31, 2016USD ($)</t>
  </si>
  <si>
    <t>Fair Value</t>
  </si>
  <si>
    <t>Gross Unrealized Gains</t>
  </si>
  <si>
    <t>CRISPR Therapeutics</t>
  </si>
  <si>
    <t>Right to license, number of targets (up to) | target</t>
  </si>
  <si>
    <t>Investment in collaborative partner, pursuant to convertible loan agreement</t>
  </si>
  <si>
    <t>Collaborative arrangement development and regulatory potential milestone payments maximum</t>
  </si>
  <si>
    <t>Prior to marketing approval, time period of notice required to terminate (in days)</t>
  </si>
  <si>
    <t>90 days</t>
  </si>
  <si>
    <t>Subsequent to marketing approval, time period of notice required to terminate (in days)</t>
  </si>
  <si>
    <t>270 days</t>
  </si>
  <si>
    <t>CRISPR Therapeutics | Subsequent Event</t>
  </si>
  <si>
    <t>Common Stock | CRISPR Therapeutics</t>
  </si>
  <si>
    <t>Collaborative Arrangements - Merck KGaA (Details)</t>
  </si>
  <si>
    <t>Jan. 10, 2017pre-clinical_stage_programclinical-stage_programdevelopment_program</t>
  </si>
  <si>
    <t>Sep. 30, 2017USD ($)</t>
  </si>
  <si>
    <t>Jun. 30, 2017USD ($)</t>
  </si>
  <si>
    <t>Mar. 31, 2017USD ($)</t>
  </si>
  <si>
    <t>Sep. 30, 2016USD ($)</t>
  </si>
  <si>
    <t>Mar. 31, 2016USD ($)</t>
  </si>
  <si>
    <t>Dec. 31, 2015USD ($)</t>
  </si>
  <si>
    <t>Merck KGaA</t>
  </si>
  <si>
    <t>Right to license, number of development programs | development_program</t>
  </si>
  <si>
    <t>Right to license, number of clinical stage programs | clinical-stage_program</t>
  </si>
  <si>
    <t>Number of pre-clinical stage programs | pre-clinical_stage_program</t>
  </si>
  <si>
    <t>Up-front payment</t>
  </si>
  <si>
    <t>Proceeds from collaborators</t>
  </si>
  <si>
    <t>Collaborative revenues, related to upfront payment upon delivery of license and to research and development transition activities</t>
  </si>
  <si>
    <t>Time period of notice required to terminate</t>
  </si>
  <si>
    <t>Time period of notice required to terminate after product has received marketing approval</t>
  </si>
  <si>
    <t>180 days</t>
  </si>
  <si>
    <t>German tax authority | Merck KGaA</t>
  </si>
  <si>
    <t>Collaborative revenues, tax withholding</t>
  </si>
  <si>
    <t>Collaborative Arrangements - Parion Sciences, Inc. (Details) - USD ($)</t>
  </si>
  <si>
    <t>Jun. 30, 2015</t>
  </si>
  <si>
    <t>Parion Sciences, Inc</t>
  </si>
  <si>
    <t>Change of control prior to clinical trial, time period of notice required to terminate (in days)</t>
  </si>
  <si>
    <t>Term of agreement following first commercial sale (in years)</t>
  </si>
  <si>
    <t>Business combination, consideration VIE</t>
  </si>
  <si>
    <t>Business combination, acquisition of less than 100 percent, noncontrolling interest, fair value</t>
  </si>
  <si>
    <t>Business combination, recognized identifiable assets acquired and liabilities assumed, deferred tax liabilities</t>
  </si>
  <si>
    <t>Other liabilities / assets, net</t>
  </si>
  <si>
    <t>Business combination, contingent consideration arrangements, change in amount of contingent consideration, liability</t>
  </si>
  <si>
    <t>Income tax expense (benefit), attributable to intangible asset impairment</t>
  </si>
  <si>
    <t>Income tax expense (benefit), attributable to decrease in the fair value of contingent consideration liability</t>
  </si>
  <si>
    <t>Deconsolidation, gain (loss), amount</t>
  </si>
  <si>
    <t>Parion Sciences, Inc | Enac Inhibitors in Cf</t>
  </si>
  <si>
    <t>Collaborative arrangement regulatory potential milestone payments maximum</t>
  </si>
  <si>
    <t>Parion Sciences, Inc | Enac Inhibitors in Non Cf</t>
  </si>
  <si>
    <t>Parion Sciences, Inc | Additional Enac Inhibitors</t>
  </si>
  <si>
    <t>Variable Interest Entity, Primary Beneficiary</t>
  </si>
  <si>
    <t>Variable Interest Entity, Primary Beneficiary | Parion Sciences, Inc</t>
  </si>
  <si>
    <t>Collaborative Arrangements - BioAxone Biosciences, Inc. (Details) - BioAxone Biosciences, Inc - USD ($)</t>
  </si>
  <si>
    <t>Mar. 15, 2018</t>
  </si>
  <si>
    <t>Oct. 31, 2014</t>
  </si>
  <si>
    <t>Dec. 31, 2014</t>
  </si>
  <si>
    <t>Maximum license fees and milestone payments</t>
  </si>
  <si>
    <t>Variable interest entity, consolidated, carrying amount, in-process research and development intangible asset</t>
  </si>
  <si>
    <t>Variable interest entity, consolidated, carrying amount, deferred tax liability</t>
  </si>
  <si>
    <t>Subsequent Event</t>
  </si>
  <si>
    <t>Collaborative arrangements, purchase option, term of extension of expiration date</t>
  </si>
  <si>
    <t>1 year</t>
  </si>
  <si>
    <t>Collaborative Arrangements - Aggregate VIE Financial Information (Details) - USD ($) $ in Thousands</t>
  </si>
  <si>
    <t>Variable Interest Entity, Primary Beneficiary, Does Not Hold Majority Voting Interest, Disclosures [Abstract]</t>
  </si>
  <si>
    <t>Net loss (income) attributable to noncontrolling interest</t>
  </si>
  <si>
    <t>Variable Interest Entity, Consolidated, Carrying Amount, Assets and Liabilities, Net:</t>
  </si>
  <si>
    <t>Other current liabilities</t>
  </si>
  <si>
    <t>Other liabilities</t>
  </si>
  <si>
    <t>Decrease (increase) in fair value of contingent payments</t>
  </si>
  <si>
    <t>Loss attributable to noncontrolling interest before (benefit from) provision for income taxes and changes in fair value of contingent payments</t>
  </si>
  <si>
    <t>Taxes payable</t>
  </si>
  <si>
    <t>Contingent consideration liability</t>
  </si>
  <si>
    <t>Variable Interest Entity, Primary Beneficiary | BioAxone Biosciences, Inc</t>
  </si>
  <si>
    <t>Collaborative Arrangements - Moderna Therapeutics, Inc. (Details) - Moderna Therapeutics, Inc. - USD ($)</t>
  </si>
  <si>
    <t>Aug. 31, 2016</t>
  </si>
  <si>
    <t>Jul. 31, 2016</t>
  </si>
  <si>
    <t>Schedule of Collaborative Arrangement Agreements [Line Items]</t>
  </si>
  <si>
    <t>Collaborative arrangement, up-front payment</t>
  </si>
  <si>
    <t>Collaborative arrangement, investment in collaborative partner, pursuant to convertible loan agreement</t>
  </si>
  <si>
    <t>Collaborative arrangement approval and reimbursement milestones</t>
  </si>
  <si>
    <t>Collaborative Arrangements - Janssen Pharmaceuticals, Inc. (Details) - USD ($) $ in Thousands</t>
  </si>
  <si>
    <t>Janssen</t>
  </si>
  <si>
    <t>Reimbursement for research and development activities</t>
  </si>
  <si>
    <t>6 months</t>
  </si>
  <si>
    <t>Collaborative Arrangements - Concert Pharmaceuticals (Details) - Concert Pharmaceuticals - USD ($) $ in Millions</t>
  </si>
  <si>
    <t>Jul. 31, 2017</t>
  </si>
  <si>
    <t>Jul. 30, 2017</t>
  </si>
  <si>
    <t>Collaborative arrangement, development and commercialization rights potential maximum milestone payments</t>
  </si>
  <si>
    <t>Collaborative arrangement, additional maximum milestone payments based on regulatory approval</t>
  </si>
  <si>
    <t>Collaborative arrangement, purchase price</t>
  </si>
  <si>
    <t>Collaborative arrangement, transaction costs</t>
  </si>
  <si>
    <t>Earnings Per Share (Details) - USD ($) $ / shares in Units, shares in Thousands, $ in Thousands</t>
  </si>
  <si>
    <t>Basic net income (loss) attributable to Vertex per common share calculation:</t>
  </si>
  <si>
    <t>Net income (loss) attributable to Vertex common shareholders</t>
  </si>
  <si>
    <t>Less: Undistributed earnings allocated to participating securities</t>
  </si>
  <si>
    <t>Net income (loss) attributable to Vertex common shareholders—basic</t>
  </si>
  <si>
    <t>Basic weighted-average common shares outstanding</t>
  </si>
  <si>
    <t>Basic net income (loss) attributable to Vertex per common share (usd per share)</t>
  </si>
  <si>
    <t>Diluted net income (loss) attributable to Vertex per common share calculation:</t>
  </si>
  <si>
    <t>Net income (loss) attributable to Vertex common shareholders—diluted</t>
  </si>
  <si>
    <t>Employee stock purchase plan (in shares)</t>
  </si>
  <si>
    <t>Weighted-average shares used to compute diluted net income (loss) per common share</t>
  </si>
  <si>
    <t>Diluted net income (loss) attributable to Vertex per common share (usd per share)</t>
  </si>
  <si>
    <t>Stock options</t>
  </si>
  <si>
    <t>Share-based payment arrangements (in shares)</t>
  </si>
  <si>
    <t>Antidilutive securities excluded from computation of earnings per share (in shares)</t>
  </si>
  <si>
    <t>Unvested restricted stock and restricted stock units (including PSUs)</t>
  </si>
  <si>
    <t>Restricted stock and restricted stock units (including PSUs)</t>
  </si>
  <si>
    <t>Fair Value Measurements (Details) - USD ($) $ in Thousands</t>
  </si>
  <si>
    <t>Level 1 | Variable Interest Entity, Primary Beneficiary | BioAxone Biosciences, Inc</t>
  </si>
  <si>
    <t>Financial instruments carried at fair value (asset position):</t>
  </si>
  <si>
    <t>Recurring basis</t>
  </si>
  <si>
    <t>Total financial assets</t>
  </si>
  <si>
    <t>Total financial liabilities</t>
  </si>
  <si>
    <t>Recurring basis | Money market funds</t>
  </si>
  <si>
    <t>Cash equivalents:</t>
  </si>
  <si>
    <t>Recurring basis | Government-sponsored enterprise securities</t>
  </si>
  <si>
    <t>Marketable securities:</t>
  </si>
  <si>
    <t>Recurring basis | Commercial paper</t>
  </si>
  <si>
    <t>Recurring basis | Corporate equity securities</t>
  </si>
  <si>
    <t>Recurring basis | Corporate debt securities</t>
  </si>
  <si>
    <t>Recurring basis | Prepaid and other current assets | Foreign currency forward contracts</t>
  </si>
  <si>
    <t>Prepaid and other current assets:</t>
  </si>
  <si>
    <t>Recurring basis | Other assets | Foreign currency forward contracts</t>
  </si>
  <si>
    <t>Other assets:</t>
  </si>
  <si>
    <t>Recurring basis | Other liabilities, current portion | Foreign currency forward contracts</t>
  </si>
  <si>
    <t>Other liabilities, current portion:</t>
  </si>
  <si>
    <t>Recurring basis | Other liabilities, excluding current portion | Foreign currency forward contracts</t>
  </si>
  <si>
    <t>Other liabilities, excluding current portion:</t>
  </si>
  <si>
    <t>Recurring basis | Level 1</t>
  </si>
  <si>
    <t>Recurring basis | Level 1 | Money market funds</t>
  </si>
  <si>
    <t>Recurring basis | Level 1 | Government-sponsored enterprise securities</t>
  </si>
  <si>
    <t>Recurring basis | Level 1 | Commercial paper</t>
  </si>
  <si>
    <t>Recurring basis | Level 1 | Corporate equity securities</t>
  </si>
  <si>
    <t>Recurring basis | Level 1 | Corporate debt securities</t>
  </si>
  <si>
    <t>Recurring basis | Level 1 | Prepaid and other current assets | Foreign currency forward contracts</t>
  </si>
  <si>
    <t>Recurring basis | Level 1 | Other assets | Foreign currency forward contracts</t>
  </si>
  <si>
    <t>Recurring basis | Level 1 | Other liabilities, current portion | Foreign currency forward contracts</t>
  </si>
  <si>
    <t>Recurring basis | Level 1 | Other liabilities, excluding current portion | Foreign currency forward contracts</t>
  </si>
  <si>
    <t>Recurring basis | Level 2</t>
  </si>
  <si>
    <t>Recurring basis | Level 2 | Money market funds</t>
  </si>
  <si>
    <t>Recurring basis | Level 2 | Government-sponsored enterprise securities</t>
  </si>
  <si>
    <t>Recurring basis | Level 2 | Commercial paper</t>
  </si>
  <si>
    <t>Recurring basis | Level 2 | Corporate equity securities</t>
  </si>
  <si>
    <t>Recurring basis | Level 2 | Corporate debt securities</t>
  </si>
  <si>
    <t>Recurring basis | Level 2 | Prepaid and other current assets | Foreign currency forward contracts</t>
  </si>
  <si>
    <t>Recurring basis | Level 2 | Other assets | Foreign currency forward contracts</t>
  </si>
  <si>
    <t>Recurring basis | Level 2 | Other liabilities, current portion | Foreign currency forward contracts</t>
  </si>
  <si>
    <t>Recurring basis | Level 2 | Other liabilities, excluding current portion | Foreign currency forward contracts</t>
  </si>
  <si>
    <t>Recurring basis | Level 3</t>
  </si>
  <si>
    <t>Recurring basis | Level 3 | Money market funds</t>
  </si>
  <si>
    <t>Recurring basis | Level 3 | Government-sponsored enterprise securities</t>
  </si>
  <si>
    <t>Recurring basis | Level 3 | Commercial paper</t>
  </si>
  <si>
    <t>Recurring basis | Level 3 | Corporate equity securities</t>
  </si>
  <si>
    <t>Recurring basis | Level 3 | Corporate debt securities</t>
  </si>
  <si>
    <t>Recurring basis | Level 3 | Prepaid and other current assets | Foreign currency forward contracts</t>
  </si>
  <si>
    <t>Recurring basis | Level 3 | Other assets | Foreign currency forward contracts</t>
  </si>
  <si>
    <t>Recurring basis | Level 3 | Other liabilities, current portion | Foreign currency forward contracts</t>
  </si>
  <si>
    <t>Recurring basis | Level 3 | Other liabilities, excluding current portion | Foreign currency forward contracts</t>
  </si>
  <si>
    <t>Marketable Securities (Details) - USD ($)</t>
  </si>
  <si>
    <t>Amortized Cost</t>
  </si>
  <si>
    <t>Gross Unrealized Losses</t>
  </si>
  <si>
    <t>Other than temporary impairment losses</t>
  </si>
  <si>
    <t>Realized gains or losses</t>
  </si>
  <si>
    <t>Cash and money market funds</t>
  </si>
  <si>
    <t>Government-sponsored enterprise securities</t>
  </si>
  <si>
    <t>Commercial paper</t>
  </si>
  <si>
    <t>Total cash and cash equivalents</t>
  </si>
  <si>
    <t>Corporate equity securities</t>
  </si>
  <si>
    <t>Corporate debt securities (matures within 1 year)</t>
  </si>
  <si>
    <t>Corporate debt securities (matures after 1 year through 5 years)</t>
  </si>
  <si>
    <t>Commercial paper (matures within 1 year)</t>
  </si>
  <si>
    <t>Total marketable securities</t>
  </si>
  <si>
    <t>Accumulated Other Comprehensive Income (Loss) (Details) - USD ($) $ in Thousands</t>
  </si>
  <si>
    <t>AOCI Attributable to Parent, Net of Tax [Roll Forward]</t>
  </si>
  <si>
    <t>Balance</t>
  </si>
  <si>
    <t>Other comprehensive (loss) income before reclassifications</t>
  </si>
  <si>
    <t>Amounts reclassified from accumulated other comprehensive income (loss)</t>
  </si>
  <si>
    <t>Unrealized holding gains (losses) on marketable securities, net of tax</t>
  </si>
  <si>
    <t>Unrealized (losses) gains on foreign currency forward contracts, net of tax</t>
  </si>
  <si>
    <t>AOCI Attributable to Parent</t>
  </si>
  <si>
    <t>Hedging - Notional Amount (Details) - USD ($) $ in Thousands</t>
  </si>
  <si>
    <t>Derivative [Line Items]</t>
  </si>
  <si>
    <t>Derivative term</t>
  </si>
  <si>
    <t>Designated as Hedging Instrument | Cash Flow Hedging | Foreign currency forward contracts</t>
  </si>
  <si>
    <t>Notional amount of foreign currency forward contract</t>
  </si>
  <si>
    <t>Designated as Hedging Instrument | Cash Flow Hedging | Foreign currency forward contracts | Euro</t>
  </si>
  <si>
    <t>Designated as Hedging Instrument | Cash Flow Hedging | Foreign currency forward contracts | British pound sterling</t>
  </si>
  <si>
    <t>Designated as Hedging Instrument | Cash Flow Hedging | Foreign currency forward contracts | Australian dollar</t>
  </si>
  <si>
    <t>Minimum | Cash Flow Hedging | Foreign currency forward contracts</t>
  </si>
  <si>
    <t>Maximum | Cash Flow Hedging | Foreign currency forward contracts</t>
  </si>
  <si>
    <t>18 months</t>
  </si>
  <si>
    <t>Hedging - Derivative Fair Value (Details) - Foreign currency forward contracts - USD ($) $ in Thousands</t>
  </si>
  <si>
    <t>Foreign Currency Cash Flow Hedge Derivative at Fair Value [Abstract]</t>
  </si>
  <si>
    <t>Designated as Hedging Instrument</t>
  </si>
  <si>
    <t>Prepaid and other current assets | Designated as Hedging Instrument</t>
  </si>
  <si>
    <t>Fair value - assets</t>
  </si>
  <si>
    <t>Prepaid and other current assets | Not designated as hedging instrument</t>
  </si>
  <si>
    <t>Other liabilities, current portion | Designated as Hedging Instrument</t>
  </si>
  <si>
    <t>Fair value - liabilities</t>
  </si>
  <si>
    <t>Other liabilities, current portion | Not designated as hedging instrument</t>
  </si>
  <si>
    <t>Other assets | Designated as Hedging Instrument</t>
  </si>
  <si>
    <t>Other liabilities, excluding current portion | Designated as Hedging Instrument</t>
  </si>
  <si>
    <t>Hedging - Offsetting Derivatives (Details) - Foreign currency forward contracts - USD ($) $ in Thousands</t>
  </si>
  <si>
    <t>Offsetting Derivative Assets [Abstract]</t>
  </si>
  <si>
    <t>Gross Amounts Recognized</t>
  </si>
  <si>
    <t>Gross Amounts Offset</t>
  </si>
  <si>
    <t>Gross Amount Presented</t>
  </si>
  <si>
    <t>Gross Amount Not Offset</t>
  </si>
  <si>
    <t>Legal Offset</t>
  </si>
  <si>
    <t>Offsetting Derivative Liabilities [Abstract]</t>
  </si>
  <si>
    <t>Hedging - Narrative (Details) - USD ($) $ in Millions</t>
  </si>
  <si>
    <t>Derivative Instruments and Hedging Activities Disclosures [Line Items]</t>
  </si>
  <si>
    <t>Foreign currency forward contracts | Not designated as hedging instrument</t>
  </si>
  <si>
    <t>Other nonoperating income (expense) | Foreign currency forward contracts | Not designated as hedging instrument</t>
  </si>
  <si>
    <t>(Loss) gain recognized on forward contracts not designated as hedges</t>
  </si>
  <si>
    <t>Inventories (Details) - USD ($) $ in Thousands</t>
  </si>
  <si>
    <t>Raw materials</t>
  </si>
  <si>
    <t>Work-in-process</t>
  </si>
  <si>
    <t>Finished goods</t>
  </si>
  <si>
    <t>Property and Equipment (Details) - USD ($) $ in Thousands</t>
  </si>
  <si>
    <t>Total property and equipment, gross</t>
  </si>
  <si>
    <t>Less: accumulated depreciation</t>
  </si>
  <si>
    <t>Total property and equipment, net</t>
  </si>
  <si>
    <t>Buildings</t>
  </si>
  <si>
    <t>Furniture and equipment</t>
  </si>
  <si>
    <t>Software</t>
  </si>
  <si>
    <t>Leasehold improvements</t>
  </si>
  <si>
    <t>Computers</t>
  </si>
  <si>
    <t>Property and Equipment - Narrative (Details) - USD ($) $ in Thousands</t>
  </si>
  <si>
    <t>Total capital leased assets, gross</t>
  </si>
  <si>
    <t>Capital leases accumulated depreciation</t>
  </si>
  <si>
    <t>Total capitalized internally developed software, gross</t>
  </si>
  <si>
    <t>Capitalized internally developed software accumulated depreciation</t>
  </si>
  <si>
    <t>Internal Use Software</t>
  </si>
  <si>
    <t>Intangible Assets and Goodwill (Details) - USD ($)</t>
  </si>
  <si>
    <t>Indefinite-Lived Intangible Assets [Line Items]</t>
  </si>
  <si>
    <t>Fair value of intangible asset</t>
  </si>
  <si>
    <t>Other Intangible Assets | Variable Interest Entity, Primary Beneficiary | Parion Sciences, Inc</t>
  </si>
  <si>
    <t>Additional Balance Sheet Detail (Details) - USD ($) $ in Thousands</t>
  </si>
  <si>
    <t>Prepaid and other current assets</t>
  </si>
  <si>
    <t>Prepaid expenses</t>
  </si>
  <si>
    <t>Collaborative accounts receivable</t>
  </si>
  <si>
    <t>Other receivables and assets</t>
  </si>
  <si>
    <t>Payroll and benefits</t>
  </si>
  <si>
    <t>Research, development and commercial contract costs</t>
  </si>
  <si>
    <t>Product revenue allowances</t>
  </si>
  <si>
    <t>Royalty payable</t>
  </si>
  <si>
    <t>Other</t>
  </si>
  <si>
    <t>Long Term Obligations - Fan Pier Leases (Details) $ in Thousands, ft² in Millions</t>
  </si>
  <si>
    <t>Dec. 31, 2011ft²leasebuilding</t>
  </si>
  <si>
    <t>Lessee, Lease, Description [Line Items]</t>
  </si>
  <si>
    <t>Rental expense</t>
  </si>
  <si>
    <t>Fan Pier Leases</t>
  </si>
  <si>
    <t>Number of leases | lease</t>
  </si>
  <si>
    <t>Area of real estate property (in square feet) | ft²</t>
  </si>
  <si>
    <t>Lease agreements number of buildings | building</t>
  </si>
  <si>
    <t>Optional term of lease agreement (in years)</t>
  </si>
  <si>
    <t>Buildings | Fan Pier Leases</t>
  </si>
  <si>
    <t>Interest expense</t>
  </si>
  <si>
    <t>Construction financing lease obligation, current and noncurrent</t>
  </si>
  <si>
    <t>Construction in Progress | Fan Pier Leases</t>
  </si>
  <si>
    <t>Long Term Obligations - San Diego Lease (Details) ft² in Thousands, $ in Thousands</t>
  </si>
  <si>
    <t>Dec. 02, 2015USD ($)ft²term</t>
  </si>
  <si>
    <t>San Diego Leases</t>
  </si>
  <si>
    <t>Length of lease</t>
  </si>
  <si>
    <t>16 years</t>
  </si>
  <si>
    <t>Average yearly aggregate rent</t>
  </si>
  <si>
    <t>Amount of optional renewal terms | term</t>
  </si>
  <si>
    <t>Optional renewal term length</t>
  </si>
  <si>
    <t>Construction in Progress | San Diego Leases</t>
  </si>
  <si>
    <t>Long Term Obligations - Revolving Credit Facility (Details)</t>
  </si>
  <si>
    <t>Feb. 28, 2017USD ($)</t>
  </si>
  <si>
    <t>Line of Credit Facility [Line Items]</t>
  </si>
  <si>
    <t>Line of of credit facility, fair value of amount outstanding</t>
  </si>
  <si>
    <t>Line of credit facility, additional borrowing capacity</t>
  </si>
  <si>
    <t>Line of Credit</t>
  </si>
  <si>
    <t>Line of credit facility, current borrowing capacity</t>
  </si>
  <si>
    <t>Debt covenant, consolidated leverage ratio</t>
  </si>
  <si>
    <t>Debt covenant, minimum consolidated EBITDA</t>
  </si>
  <si>
    <t>Line of Credit | Minimum | Base Rate</t>
  </si>
  <si>
    <t>Interest rate (percent)</t>
  </si>
  <si>
    <t>0.75%</t>
  </si>
  <si>
    <t>Line of Credit | Minimum | Eurodollar</t>
  </si>
  <si>
    <t>1.75%</t>
  </si>
  <si>
    <t>Line of Credit | Maximum | Base Rate</t>
  </si>
  <si>
    <t>1.50%</t>
  </si>
  <si>
    <t>Line of Credit | Maximum | Eurodollar</t>
  </si>
  <si>
    <t>2.50%</t>
  </si>
  <si>
    <t>Long Term Obligations - Term Loan (Details) - Senior Secured Term Loan - USD ($)</t>
  </si>
  <si>
    <t>Jul. 31, 2014</t>
  </si>
  <si>
    <t>Debt Instrument [Line Items]</t>
  </si>
  <si>
    <t>Face amount of term loan</t>
  </si>
  <si>
    <t>Gains (losses) on extinguishment of debt</t>
  </si>
  <si>
    <t>6.20%</t>
  </si>
  <si>
    <t>7.20%</t>
  </si>
  <si>
    <t>Unamortized discount on term loan</t>
  </si>
  <si>
    <t>Minimum | LIBOR</t>
  </si>
  <si>
    <t>Basis spread on variable rate (percent)</t>
  </si>
  <si>
    <t>Common Stock, Preferred Stock and Equity Plans - Stock and Option Plans (Details)</t>
  </si>
  <si>
    <t>Dec. 31, 2017voteshares</t>
  </si>
  <si>
    <t>Dec. 31, 2015shares</t>
  </si>
  <si>
    <t>Dec. 31, 2016shares</t>
  </si>
  <si>
    <t>Share-based Compensation Arrangement by Share-based Payment Award [Line Items]</t>
  </si>
  <si>
    <t>Common stock, number of votes per share | vote</t>
  </si>
  <si>
    <t>Awards outstanding (shares)</t>
  </si>
  <si>
    <t>Additional awards authorized for grant (shares)</t>
  </si>
  <si>
    <t>2013 Stock and Option Plan</t>
  </si>
  <si>
    <t>Additional shares authorized (shares)</t>
  </si>
  <si>
    <t>2006 Stock and Option Plan</t>
  </si>
  <si>
    <t>Maximum</t>
  </si>
  <si>
    <t>Expiration period</t>
  </si>
  <si>
    <t>Common Stock, Preferred Stock and Equity Plans - Outstanding and Vested Stock Options (Details) - USD ($) $ / shares in Units, shares in Thousands, $ in Thousands</t>
  </si>
  <si>
    <t>Stock Options</t>
  </si>
  <si>
    <t>Stock options outstanding at beginning of period (in shares)</t>
  </si>
  <si>
    <t>Stock options granted (in shares)</t>
  </si>
  <si>
    <t>Stock options exercised (in shares)</t>
  </si>
  <si>
    <t>Stock options forfeited (in shares)</t>
  </si>
  <si>
    <t>Stock options expired (in shares)</t>
  </si>
  <si>
    <t>Stock options outstanding at end of period (in shares)</t>
  </si>
  <si>
    <t>Stock options exercisable at end of period (in shares)</t>
  </si>
  <si>
    <t>Weighted-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average exercise price outstanding at end of period (usd per share)</t>
  </si>
  <si>
    <t>Weighted average exercise price exercisable at the end of the period (usd per share)</t>
  </si>
  <si>
    <t>Weighted-average Remaining Contractual Life</t>
  </si>
  <si>
    <t>Weighted-average Remaining Contractual Life, outstanding (in years)</t>
  </si>
  <si>
    <t>6 years 11 months 12 days</t>
  </si>
  <si>
    <t>Weighted-average Remaining Contractual Life, exercisable (in years)</t>
  </si>
  <si>
    <t>5 years 9 months</t>
  </si>
  <si>
    <t>Aggregate Intrinsic Value</t>
  </si>
  <si>
    <t>Aggregate intrinsic value, outstanding</t>
  </si>
  <si>
    <t>Aggregate intrinsic value, exercisable</t>
  </si>
  <si>
    <t>Total intrinsic value of stock options exercised</t>
  </si>
  <si>
    <t>Total cash received from employees as a result of employee stock option exercises</t>
  </si>
  <si>
    <t>Weighted Average</t>
  </si>
  <si>
    <t>Market share price (usd per share)</t>
  </si>
  <si>
    <t>Common Stock, Preferred Stock and Equity Plans - Stock Options Outstanding and Exercisable (Details) shares in Thousands</t>
  </si>
  <si>
    <t>Dec. 31, 2017$ / sharesshares</t>
  </si>
  <si>
    <t>Options outstanding (in shares) | shares</t>
  </si>
  <si>
    <t>Options outstanding, weighted-average remaining contractual life</t>
  </si>
  <si>
    <t>Options outstanding, weighted-average exercise price (usd per share)</t>
  </si>
  <si>
    <t>Options exercisable (in shares) | shares</t>
  </si>
  <si>
    <t>Options exercisable, weighted-average exercise price (usd per share)</t>
  </si>
  <si>
    <t>$18.93–$20.00</t>
  </si>
  <si>
    <t>Exercise price, low end of range (usd per share)</t>
  </si>
  <si>
    <t>Exercise price, high end of range (usd per share)</t>
  </si>
  <si>
    <t>1 month 6 days</t>
  </si>
  <si>
    <t>$20.01–$40.00</t>
  </si>
  <si>
    <t>1 year 10 months 17 days</t>
  </si>
  <si>
    <t>$40.01–$60.00</t>
  </si>
  <si>
    <t>4 years 5 months 27 days</t>
  </si>
  <si>
    <t>$60.01–$80.00</t>
  </si>
  <si>
    <t>6 years 2 months 9 days</t>
  </si>
  <si>
    <t>$80.01–$100.00</t>
  </si>
  <si>
    <t>8 years 26 days</t>
  </si>
  <si>
    <t>$100.01–$120.00</t>
  </si>
  <si>
    <t>7 years 1 month 10 days</t>
  </si>
  <si>
    <t>$120.01–$140.00</t>
  </si>
  <si>
    <t>7 years 7 months 17 days</t>
  </si>
  <si>
    <t>$140.01–$160.00</t>
  </si>
  <si>
    <t>$160.01–$163.74</t>
  </si>
  <si>
    <t>9 years 6 months 15 days</t>
  </si>
  <si>
    <t>Common Stock, Preferred Stock and Equity Plans - Restricted Stock and Restricted Stock Units and PSUs (Details) - USD ($) $ / shares in Units, shares in Thousands, $ in Millions</t>
  </si>
  <si>
    <t>Restricted Stock</t>
  </si>
  <si>
    <t>Restricted stock and Restricted Stock Units</t>
  </si>
  <si>
    <t>Beginning of the period (in shares)</t>
  </si>
  <si>
    <t>Granted (in shares)</t>
  </si>
  <si>
    <t>Vested (in shares)</t>
  </si>
  <si>
    <t>Cancelled (in shares)</t>
  </si>
  <si>
    <t>End of the period (in shares)</t>
  </si>
  <si>
    <t>Restricted stock and Restricted Stock Units, weighted-average grant-date fair value</t>
  </si>
  <si>
    <t>Weighted-average grant-date fair value, as of the beginning of the period (usd per share)</t>
  </si>
  <si>
    <t>Weighted-average grant-date fair value, granted (usd per share)</t>
  </si>
  <si>
    <t>Weighted-average grant-date fair value, vested (usd per share)</t>
  </si>
  <si>
    <t>Weighted-average grant-date fair value, cancelled (usd per share)</t>
  </si>
  <si>
    <t>Weighted-average grant-date fair value, as of the end of the period (usd per share)</t>
  </si>
  <si>
    <t>Restricted stock vested in period, total fair value</t>
  </si>
  <si>
    <t>Restricted Stock Units (excluding PSUs)</t>
  </si>
  <si>
    <t>Performance-based RSUs</t>
  </si>
  <si>
    <t>Potential awards, percent of target shares, minimum</t>
  </si>
  <si>
    <t>0.00%</t>
  </si>
  <si>
    <t>Potential awards, percent of target shares, maximum</t>
  </si>
  <si>
    <t>200.00%</t>
  </si>
  <si>
    <t>Performance-based RSUs | Tranche one</t>
  </si>
  <si>
    <t>Percent of awards in tranche</t>
  </si>
  <si>
    <t>50.00%</t>
  </si>
  <si>
    <t>Performance period</t>
  </si>
  <si>
    <t>Vesting period</t>
  </si>
  <si>
    <t>Performance-based RSUs | Tranche two</t>
  </si>
  <si>
    <t>Common Stock, Preferred Stock and Equity Plans - Employee Stock Purchase Plan (Details) - ESPP share issuances</t>
  </si>
  <si>
    <t>Dec. 31, 2017period$ / sharesshares</t>
  </si>
  <si>
    <t>Offering period (in months)</t>
  </si>
  <si>
    <t>12 months</t>
  </si>
  <si>
    <t>Number of purchase periods | period</t>
  </si>
  <si>
    <t>Duration of purchase period</t>
  </si>
  <si>
    <t>Eligible employee purchase price percentage of fair value</t>
  </si>
  <si>
    <t>85.00%</t>
  </si>
  <si>
    <t>Number of shares authorized (shares)</t>
  </si>
  <si>
    <t>Number of shares (shares)</t>
  </si>
  <si>
    <t>Average price paid per share (usd per share) | $ / shares</t>
  </si>
  <si>
    <t>Stock-based Compensation Expense (Details) - USD ($)</t>
  </si>
  <si>
    <t>Stock-based compensation expense:</t>
  </si>
  <si>
    <t>Less: stock-based compensation expense capitalized to inventories</t>
  </si>
  <si>
    <t>Allocated stock-based compensation expense</t>
  </si>
  <si>
    <t>Weighted-average assumptions for options and ESPP subscriptions granted</t>
  </si>
  <si>
    <t>Expected annual dividends</t>
  </si>
  <si>
    <t>Employee stock purchase plan</t>
  </si>
  <si>
    <t>Expected stock price volatility (percent)</t>
  </si>
  <si>
    <t>39.09%</t>
  </si>
  <si>
    <t>48.22%</t>
  </si>
  <si>
    <t>47.20%</t>
  </si>
  <si>
    <t>Risk-free interest rate (percent)</t>
  </si>
  <si>
    <t>1.24%</t>
  </si>
  <si>
    <t>0.56%</t>
  </si>
  <si>
    <t>0.40%</t>
  </si>
  <si>
    <t>Expected term of options (in years)</t>
  </si>
  <si>
    <t>9 months</t>
  </si>
  <si>
    <t>8 months 20 days</t>
  </si>
  <si>
    <t>Weighted average fair value (usd per share)</t>
  </si>
  <si>
    <t>Tranche one</t>
  </si>
  <si>
    <t>Vesting rights percentage</t>
  </si>
  <si>
    <t>33.30%</t>
  </si>
  <si>
    <t>Tranche two</t>
  </si>
  <si>
    <t>Tranche three</t>
  </si>
  <si>
    <t>Financial performance shares</t>
  </si>
  <si>
    <t>Non-financial performance shares</t>
  </si>
  <si>
    <t>Type of award:</t>
  </si>
  <si>
    <t>Unrecognized Expense</t>
  </si>
  <si>
    <t>Weighted-average Recognition Period</t>
  </si>
  <si>
    <t>2 years 5 months 12 days</t>
  </si>
  <si>
    <t>45.31%</t>
  </si>
  <si>
    <t>46.77%</t>
  </si>
  <si>
    <t>47.29%</t>
  </si>
  <si>
    <t>1.94%</t>
  </si>
  <si>
    <t>1.32%</t>
  </si>
  <si>
    <t>1.61%</t>
  </si>
  <si>
    <t>4 years 8 months 5 days</t>
  </si>
  <si>
    <t>4 years 10 months 28 days</t>
  </si>
  <si>
    <t>5 years 3 months 11 days</t>
  </si>
  <si>
    <t>2 years 5 months 19 days</t>
  </si>
  <si>
    <t>ESPP share issuances</t>
  </si>
  <si>
    <t>7 months 2 days</t>
  </si>
  <si>
    <t>Other Arrangements (Details) - USD ($) $ in Millions</t>
  </si>
  <si>
    <t>Dec. 31, 2008</t>
  </si>
  <si>
    <t>Sale of HIV Protease Inhibitor Royalty Stream</t>
  </si>
  <si>
    <t>Gross proceeds from sale of royalty rights receivable from GlaxoSmithKline</t>
  </si>
  <si>
    <t>Royalty purchase agreement deferred revenue</t>
  </si>
  <si>
    <t>Income Taxes - Components of Income and Provision for (Benefit from) Income Taxes (Details) - USD ($) $ in Thousands</t>
  </si>
  <si>
    <t>Components of income (loss) before provision for (benefit from) income taxes</t>
  </si>
  <si>
    <t>United States</t>
  </si>
  <si>
    <t>Foreign</t>
  </si>
  <si>
    <t>Current taxes:</t>
  </si>
  <si>
    <t>State</t>
  </si>
  <si>
    <t>Total current taxes</t>
  </si>
  <si>
    <t>Deferred taxes:</t>
  </si>
  <si>
    <t>Total deferred taxes</t>
  </si>
  <si>
    <t>Income Taxes - Narrative (Details) - USD ($)</t>
  </si>
  <si>
    <t>Tax Carryforwards</t>
  </si>
  <si>
    <t>Increase (decrease) in valuation allowance</t>
  </si>
  <si>
    <t>Deferred tax liabilities recognized in other liabilities, excluding current portion</t>
  </si>
  <si>
    <t>Valuation allowance</t>
  </si>
  <si>
    <t>Unrecognized tax benefits</t>
  </si>
  <si>
    <t>Income tax penalties and interest accrued</t>
  </si>
  <si>
    <t>Internal Revenue Service (IRS)</t>
  </si>
  <si>
    <t>Tax credit carryforwards</t>
  </si>
  <si>
    <t>Income Taxes - Effective Income Tax Reconciliation (Details) - USD ($) $ in Thousands</t>
  </si>
  <si>
    <t>Reconciliation of Income Tax Expense:</t>
  </si>
  <si>
    <t>Expected benefit from income taxes</t>
  </si>
  <si>
    <t>State taxes, net of federal benefit</t>
  </si>
  <si>
    <t>Foreign income tax rate differential</t>
  </si>
  <si>
    <t>Tax credits</t>
  </si>
  <si>
    <t>Provision for (benefit from) income taxes attributable to valuation allowances</t>
  </si>
  <si>
    <t>Permanent items</t>
  </si>
  <si>
    <t>Rate change</t>
  </si>
  <si>
    <t>Stock compensation (benefit) shortfalls and cancellations</t>
  </si>
  <si>
    <t>Tax attribute expiration</t>
  </si>
  <si>
    <t>Income Taxes - Deferred Tax Assets and Liabilities (Details) - USD ($) $ in Thousands</t>
  </si>
  <si>
    <t>Deferred tax assets:</t>
  </si>
  <si>
    <t>Net operating loss</t>
  </si>
  <si>
    <t>Stock-based compensation</t>
  </si>
  <si>
    <t>Construction financing lease obligation</t>
  </si>
  <si>
    <t>Gross deferred tax assets</t>
  </si>
  <si>
    <t>Total deferred tax assets</t>
  </si>
  <si>
    <t>Deferred tax liabilities:</t>
  </si>
  <si>
    <t>Property and equipment</t>
  </si>
  <si>
    <t>Acquired intangibles</t>
  </si>
  <si>
    <t>Deferred revenue</t>
  </si>
  <si>
    <t>Unrealized gain</t>
  </si>
  <si>
    <t>Net deferred tax liabilities</t>
  </si>
  <si>
    <t>Restructuring Expenses (Details) $ in Thousands</t>
  </si>
  <si>
    <t>Feb. 28, 2017position</t>
  </si>
  <si>
    <t>Restructuring Reserve [Roll Forward]</t>
  </si>
  <si>
    <t>Restructuring expense</t>
  </si>
  <si>
    <t>Research and development restructuring</t>
  </si>
  <si>
    <t>Restructuring Cost and Reserve [Line Items]</t>
  </si>
  <si>
    <t>Number of positions eliminated | position</t>
  </si>
  <si>
    <t>Liability, beginning of the period</t>
  </si>
  <si>
    <t>Cash payments</t>
  </si>
  <si>
    <t>Asset impairments and other non-cash items</t>
  </si>
  <si>
    <t>Liability, end of the period</t>
  </si>
  <si>
    <t>Employee Benefits (Details) - USD ($) $ in Millions</t>
  </si>
  <si>
    <t>Maximum percentage of annual compensation contributed by the participant (percent)</t>
  </si>
  <si>
    <t>60.00%</t>
  </si>
  <si>
    <t>Company contribution</t>
  </si>
  <si>
    <t>Common stock shares remained available for grant (shares)</t>
  </si>
  <si>
    <t>Commitments and Contingencies - Lease Commitments (Details) - USD ($) $ in Thousands</t>
  </si>
  <si>
    <t>Future minimum commitments under facility leases commitments with terms of more than one year</t>
  </si>
  <si>
    <t>Thereafter</t>
  </si>
  <si>
    <t>Total minimum lease payments</t>
  </si>
  <si>
    <t>Sublease income 2018</t>
  </si>
  <si>
    <t>Other Leases</t>
  </si>
  <si>
    <t>Commitments and Contingencies - Capital Lease Financing Obligations (Details) $ in Thousands</t>
  </si>
  <si>
    <t>Capital Leases, Future Minimum Payments Due [Abstract]</t>
  </si>
  <si>
    <t>Total payments</t>
  </si>
  <si>
    <t>Less: amount representing interest</t>
  </si>
  <si>
    <t>Present value of payments</t>
  </si>
  <si>
    <t>Minimum</t>
  </si>
  <si>
    <t>Capital Leased Assets</t>
  </si>
  <si>
    <t>Effective interest rate (less than for minimum)</t>
  </si>
  <si>
    <t>1.00%</t>
  </si>
  <si>
    <t>9.00%</t>
  </si>
  <si>
    <t>Commitments and Contingencies - Contingencies (Details) - USD ($)</t>
  </si>
  <si>
    <t>Indemnification claims</t>
  </si>
  <si>
    <t>Contingent liabilities</t>
  </si>
  <si>
    <t>Segment Information - Revenues by Product (Details) $ in Thousands</t>
  </si>
  <si>
    <t>Revenue from External Customer [Line Items]</t>
  </si>
  <si>
    <t>Total product revenues, net</t>
  </si>
  <si>
    <t>ORKAMBI</t>
  </si>
  <si>
    <t>KALYDECO</t>
  </si>
  <si>
    <t>INCIVEK</t>
  </si>
  <si>
    <t>Segment Information - Revenue by Geographic Location (Details) - USD ($) $ in Thousands</t>
  </si>
  <si>
    <t>Revenues from External Customers and Long-Lived Assets [Line Items]</t>
  </si>
  <si>
    <t>Revenues</t>
  </si>
  <si>
    <t>Europe</t>
  </si>
  <si>
    <t>Total revenues outside of the United States</t>
  </si>
  <si>
    <t>Segment Information - Significant Customers (Details) - Credit Concentration Risk</t>
  </si>
  <si>
    <t>Revenues, Net | Walgreen Co.</t>
  </si>
  <si>
    <t>Concentration Risk [Line Items]</t>
  </si>
  <si>
    <t>Concentration risk percentage (less than for CVS/Caremark 2017 revenue)</t>
  </si>
  <si>
    <t>17.00%</t>
  </si>
  <si>
    <t>19.00%</t>
  </si>
  <si>
    <t>20.00%</t>
  </si>
  <si>
    <t>Revenues, Net | Accredo/Curascript</t>
  </si>
  <si>
    <t>14.00%</t>
  </si>
  <si>
    <t>15.00%</t>
  </si>
  <si>
    <t>Revenues, Net | CVS/Caremark</t>
  </si>
  <si>
    <t>10.00%</t>
  </si>
  <si>
    <t>Accounts Receivable | Walgreen Co.</t>
  </si>
  <si>
    <t>Accounts Receivable | Accredo/Curascript</t>
  </si>
  <si>
    <t>12.00%</t>
  </si>
  <si>
    <t>Accounts Receivable | CVS/Caremark</t>
  </si>
  <si>
    <t>Segment Information - Property and Equipment, Net by Location (Details) - USD ($) $ in Thousands</t>
  </si>
  <si>
    <t>United Kingdom</t>
  </si>
  <si>
    <t>Quarterly Financial Data (unaudited) (Details) - USD ($) $ / shares in Units, shares in Thousands</t>
  </si>
  <si>
    <t>Provision for (benefit from) income taxes</t>
  </si>
  <si>
    <t>Research and development, early-stage research assets</t>
  </si>
  <si>
    <t>Concert Pharmaceuticals</t>
  </si>
  <si>
    <t>Moderna Therapeutics, In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31.8</v>
      </c>
    </row>
    <row r="14" spans="1:4">
      <c r="A14" s="4" t="s">
        <v>23</v>
      </c>
      <c r="C14" s="5" t="n">
        <v>25389198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3</v>
      </c>
      <c r="D2" s="2" t="s">
        <v>37</v>
      </c>
    </row>
    <row r="3" spans="1:4">
      <c r="A3" s="4" t="s">
        <v>1023</v>
      </c>
    </row>
    <row r="4" spans="1:4">
      <c r="A4" s="3" t="s">
        <v>1024</v>
      </c>
    </row>
    <row r="5" spans="1:4">
      <c r="A5" s="4" t="s">
        <v>1025</v>
      </c>
      <c r="B5" s="4" t="s">
        <v>1026</v>
      </c>
      <c r="C5" s="4" t="s">
        <v>1027</v>
      </c>
      <c r="D5" s="4" t="s">
        <v>1028</v>
      </c>
    </row>
    <row r="6" spans="1:4">
      <c r="A6" s="4" t="s">
        <v>1029</v>
      </c>
    </row>
    <row r="7" spans="1:4">
      <c r="A7" s="3" t="s">
        <v>1024</v>
      </c>
    </row>
    <row r="8" spans="1:4">
      <c r="A8" s="4" t="s">
        <v>1025</v>
      </c>
      <c r="B8" s="4" t="s">
        <v>1030</v>
      </c>
      <c r="C8" s="4" t="s">
        <v>1031</v>
      </c>
      <c r="D8" s="4" t="s">
        <v>1031</v>
      </c>
    </row>
    <row r="9" spans="1:4">
      <c r="A9" s="4" t="s">
        <v>1032</v>
      </c>
    </row>
    <row r="10" spans="1:4">
      <c r="A10" s="3" t="s">
        <v>1024</v>
      </c>
    </row>
    <row r="11" spans="1:4">
      <c r="A11" s="4" t="s">
        <v>1025</v>
      </c>
      <c r="B11" s="4" t="s">
        <v>1033</v>
      </c>
      <c r="C11" s="4" t="s">
        <v>1027</v>
      </c>
      <c r="D11" s="4" t="s">
        <v>1026</v>
      </c>
    </row>
    <row r="12" spans="1:4">
      <c r="A12" s="4" t="s">
        <v>1034</v>
      </c>
    </row>
    <row r="13" spans="1:4">
      <c r="A13" s="3" t="s">
        <v>1024</v>
      </c>
    </row>
    <row r="14" spans="1:4">
      <c r="A14" s="4" t="s">
        <v>1025</v>
      </c>
      <c r="B14" s="4" t="s">
        <v>1028</v>
      </c>
      <c r="C14" s="4" t="s">
        <v>1031</v>
      </c>
    </row>
    <row r="15" spans="1:4">
      <c r="A15" s="4" t="s">
        <v>1035</v>
      </c>
    </row>
    <row r="16" spans="1:4">
      <c r="A16" s="3" t="s">
        <v>1024</v>
      </c>
    </row>
    <row r="17" spans="1:4">
      <c r="A17" s="4" t="s">
        <v>1025</v>
      </c>
      <c r="B17" s="4" t="s">
        <v>1036</v>
      </c>
      <c r="C17" s="4" t="s">
        <v>1033</v>
      </c>
    </row>
    <row r="18" spans="1:4">
      <c r="A18" s="4" t="s">
        <v>1037</v>
      </c>
    </row>
    <row r="19" spans="1:4">
      <c r="A19" s="3" t="s">
        <v>1024</v>
      </c>
    </row>
    <row r="20" spans="1:4">
      <c r="A20" s="4" t="s">
        <v>1025</v>
      </c>
      <c r="C20" s="4" t="s">
        <v>10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3</v>
      </c>
    </row>
    <row r="2" spans="1:3">
      <c r="A2" s="3" t="s">
        <v>1018</v>
      </c>
    </row>
    <row r="3" spans="1:3">
      <c r="A3" s="4" t="s">
        <v>705</v>
      </c>
      <c r="B3" s="7" t="n">
        <v>789437</v>
      </c>
      <c r="C3" s="7" t="n">
        <v>698362</v>
      </c>
    </row>
    <row r="4" spans="1:3">
      <c r="A4" s="4" t="s">
        <v>936</v>
      </c>
    </row>
    <row r="5" spans="1:3">
      <c r="A5" s="3" t="s">
        <v>1018</v>
      </c>
    </row>
    <row r="6" spans="1:3">
      <c r="A6" s="4" t="s">
        <v>705</v>
      </c>
      <c r="B6" s="5" t="n">
        <v>753128</v>
      </c>
      <c r="C6" s="5" t="n">
        <v>665552</v>
      </c>
    </row>
    <row r="7" spans="1:3">
      <c r="A7" s="4" t="s">
        <v>1039</v>
      </c>
    </row>
    <row r="8" spans="1:3">
      <c r="A8" s="3" t="s">
        <v>1018</v>
      </c>
    </row>
    <row r="9" spans="1:3">
      <c r="A9" s="4" t="s">
        <v>705</v>
      </c>
      <c r="B9" s="5" t="n">
        <v>31279</v>
      </c>
      <c r="C9" s="5" t="n">
        <v>26921</v>
      </c>
    </row>
    <row r="10" spans="1:3">
      <c r="A10" s="4" t="s">
        <v>730</v>
      </c>
    </row>
    <row r="11" spans="1:3">
      <c r="A11" s="3" t="s">
        <v>1018</v>
      </c>
    </row>
    <row r="12" spans="1:3">
      <c r="A12" s="4" t="s">
        <v>705</v>
      </c>
      <c r="B12" s="5" t="n">
        <v>5030</v>
      </c>
      <c r="C12" s="5" t="n">
        <v>5889</v>
      </c>
    </row>
    <row r="13" spans="1:3">
      <c r="A13" s="4" t="s">
        <v>1021</v>
      </c>
    </row>
    <row r="14" spans="1:3">
      <c r="A14" s="3" t="s">
        <v>1018</v>
      </c>
    </row>
    <row r="15" spans="1:3">
      <c r="A15" s="4" t="s">
        <v>705</v>
      </c>
      <c r="B15" s="7" t="n">
        <v>36309</v>
      </c>
      <c r="C15" s="7" t="n">
        <v>328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5"/>
    <col customWidth="1" max="11" min="11" width="14"/>
    <col customWidth="1" max="12" min="12" width="14"/>
    <col customWidth="1" max="13" min="13" width="16"/>
    <col customWidth="1" max="14" min="14" width="15"/>
    <col customWidth="1" max="15" min="15" width="15"/>
    <col customWidth="1" max="16" min="16" width="14"/>
  </cols>
  <sheetData>
    <row r="1" spans="1:16">
      <c r="A1" s="1" t="s">
        <v>1040</v>
      </c>
      <c r="B1" s="2" t="s">
        <v>468</v>
      </c>
      <c r="E1" s="2" t="s">
        <v>30</v>
      </c>
      <c r="M1" s="2" t="s">
        <v>1</v>
      </c>
    </row>
    <row r="2" spans="1:16">
      <c r="B2" s="2" t="s">
        <v>568</v>
      </c>
      <c r="C2" s="2" t="s">
        <v>557</v>
      </c>
      <c r="D2" s="2" t="s">
        <v>516</v>
      </c>
      <c r="E2" s="2" t="s">
        <v>2</v>
      </c>
      <c r="F2" s="2" t="s">
        <v>31</v>
      </c>
      <c r="G2" s="2" t="s">
        <v>4</v>
      </c>
      <c r="H2" s="2" t="s">
        <v>32</v>
      </c>
      <c r="I2" s="2" t="s">
        <v>33</v>
      </c>
      <c r="J2" s="2" t="s">
        <v>34</v>
      </c>
      <c r="K2" s="2" t="s">
        <v>35</v>
      </c>
      <c r="L2" s="2" t="s">
        <v>36</v>
      </c>
      <c r="M2" s="2" t="s">
        <v>2</v>
      </c>
      <c r="N2" s="2" t="s">
        <v>33</v>
      </c>
      <c r="O2" s="2" t="s">
        <v>37</v>
      </c>
      <c r="P2" s="2" t="s">
        <v>537</v>
      </c>
    </row>
    <row r="3" spans="1:16">
      <c r="A3" s="3" t="s">
        <v>38</v>
      </c>
    </row>
    <row r="4" spans="1:16">
      <c r="A4" s="4" t="s">
        <v>39</v>
      </c>
      <c r="E4" s="7" t="n">
        <v>621228000</v>
      </c>
      <c r="F4" s="7" t="n">
        <v>549642000</v>
      </c>
      <c r="G4" s="7" t="n">
        <v>513988000</v>
      </c>
      <c r="H4" s="7" t="n">
        <v>480622000</v>
      </c>
      <c r="I4" s="7" t="n">
        <v>453882000</v>
      </c>
      <c r="J4" s="7" t="n">
        <v>409689000</v>
      </c>
      <c r="K4" s="7" t="n">
        <v>425651000</v>
      </c>
      <c r="L4" s="7" t="n">
        <v>394410000</v>
      </c>
      <c r="M4" s="7" t="n">
        <v>2165480000</v>
      </c>
      <c r="N4" s="7" t="n">
        <v>1683632000</v>
      </c>
      <c r="O4" s="7" t="n">
        <v>1000324000</v>
      </c>
    </row>
    <row r="5" spans="1:16">
      <c r="A5" s="4" t="s">
        <v>40</v>
      </c>
      <c r="E5" s="5" t="n">
        <v>1345000</v>
      </c>
      <c r="F5" s="5" t="n">
        <v>2231000</v>
      </c>
      <c r="G5" s="5" t="n">
        <v>2861000</v>
      </c>
      <c r="H5" s="5" t="n">
        <v>1551000</v>
      </c>
      <c r="I5" s="5" t="n">
        <v>3887000</v>
      </c>
      <c r="J5" s="5" t="n">
        <v>3835000</v>
      </c>
      <c r="K5" s="5" t="n">
        <v>5282000</v>
      </c>
      <c r="L5" s="5" t="n">
        <v>3596000</v>
      </c>
      <c r="M5" s="5" t="n">
        <v>7988000</v>
      </c>
      <c r="N5" s="5" t="n">
        <v>16600000</v>
      </c>
      <c r="O5" s="5" t="n">
        <v>23959000</v>
      </c>
    </row>
    <row r="6" spans="1:16">
      <c r="A6" s="4" t="s">
        <v>41</v>
      </c>
      <c r="E6" s="5" t="n">
        <v>29061000</v>
      </c>
      <c r="F6" s="5" t="n">
        <v>26292000</v>
      </c>
      <c r="G6" s="5" t="n">
        <v>27286000</v>
      </c>
      <c r="H6" s="5" t="n">
        <v>232545000</v>
      </c>
      <c r="I6" s="5" t="n">
        <v>937000</v>
      </c>
      <c r="J6" s="5" t="n">
        <v>259000</v>
      </c>
      <c r="K6" s="5" t="n">
        <v>675000</v>
      </c>
      <c r="L6" s="5" t="n">
        <v>74000</v>
      </c>
      <c r="M6" s="5" t="n">
        <v>315184000</v>
      </c>
      <c r="N6" s="5" t="n">
        <v>1945000</v>
      </c>
      <c r="O6" s="5" t="n">
        <v>8053000</v>
      </c>
    </row>
    <row r="7" spans="1:16">
      <c r="A7" s="4" t="s">
        <v>42</v>
      </c>
      <c r="E7" s="5" t="n">
        <v>651634000</v>
      </c>
      <c r="F7" s="5" t="n">
        <v>578165000</v>
      </c>
      <c r="G7" s="5" t="n">
        <v>544135000</v>
      </c>
      <c r="H7" s="5" t="n">
        <v>714718000</v>
      </c>
      <c r="I7" s="5" t="n">
        <v>458706000</v>
      </c>
      <c r="J7" s="5" t="n">
        <v>413783000</v>
      </c>
      <c r="K7" s="5" t="n">
        <v>431608000</v>
      </c>
      <c r="L7" s="5" t="n">
        <v>398080000</v>
      </c>
      <c r="M7" s="5" t="n">
        <v>2488652000</v>
      </c>
      <c r="N7" s="5" t="n">
        <v>1702177000</v>
      </c>
      <c r="O7" s="5" t="n">
        <v>1032336000</v>
      </c>
    </row>
    <row r="8" spans="1:16">
      <c r="A8" s="3" t="s">
        <v>43</v>
      </c>
    </row>
    <row r="9" spans="1:16">
      <c r="A9" s="4" t="s">
        <v>44</v>
      </c>
      <c r="E9" s="5" t="n">
        <v>83712000</v>
      </c>
      <c r="F9" s="5" t="n">
        <v>72186000</v>
      </c>
      <c r="G9" s="5" t="n">
        <v>70535000</v>
      </c>
      <c r="H9" s="5" t="n">
        <v>46242000</v>
      </c>
      <c r="I9" s="5" t="n">
        <v>59646000</v>
      </c>
      <c r="J9" s="5" t="n">
        <v>53222000</v>
      </c>
      <c r="K9" s="5" t="n">
        <v>44154000</v>
      </c>
      <c r="L9" s="5" t="n">
        <v>49789000</v>
      </c>
      <c r="M9" s="5" t="n">
        <v>272675000</v>
      </c>
      <c r="N9" s="5" t="n">
        <v>206811000</v>
      </c>
      <c r="O9" s="5" t="n">
        <v>117151000</v>
      </c>
    </row>
    <row r="10" spans="1:16">
      <c r="A10" s="4" t="s">
        <v>45</v>
      </c>
      <c r="E10" s="5" t="n">
        <v>340000</v>
      </c>
      <c r="F10" s="5" t="n">
        <v>688000</v>
      </c>
      <c r="G10" s="5" t="n">
        <v>670000</v>
      </c>
      <c r="H10" s="5" t="n">
        <v>746000</v>
      </c>
      <c r="I10" s="5" t="n">
        <v>836000</v>
      </c>
      <c r="J10" s="5" t="n">
        <v>855000</v>
      </c>
      <c r="K10" s="5" t="n">
        <v>1098000</v>
      </c>
      <c r="L10" s="5" t="n">
        <v>860000</v>
      </c>
      <c r="M10" s="5" t="n">
        <v>2444000</v>
      </c>
      <c r="N10" s="5" t="n">
        <v>3649000</v>
      </c>
      <c r="O10" s="5" t="n">
        <v>7361000</v>
      </c>
    </row>
    <row r="11" spans="1:16">
      <c r="A11" s="4" t="s">
        <v>46</v>
      </c>
      <c r="E11" s="5" t="n">
        <v>306664000</v>
      </c>
      <c r="F11" s="5" t="n">
        <v>454947000</v>
      </c>
      <c r="G11" s="5" t="n">
        <v>289451000</v>
      </c>
      <c r="H11" s="5" t="n">
        <v>273563000</v>
      </c>
      <c r="I11" s="5" t="n">
        <v>248452000</v>
      </c>
      <c r="J11" s="5" t="n">
        <v>272370000</v>
      </c>
      <c r="K11" s="5" t="n">
        <v>271008000</v>
      </c>
      <c r="L11" s="5" t="n">
        <v>255860000</v>
      </c>
      <c r="M11" s="5" t="n">
        <v>1324625000</v>
      </c>
      <c r="N11" s="5" t="n">
        <v>1047690000</v>
      </c>
      <c r="O11" s="5" t="n">
        <v>995922000</v>
      </c>
    </row>
    <row r="12" spans="1:16">
      <c r="A12" s="4" t="s">
        <v>47</v>
      </c>
      <c r="E12" s="5" t="n">
        <v>134794000</v>
      </c>
      <c r="F12" s="5" t="n">
        <v>120710000</v>
      </c>
      <c r="G12" s="5" t="n">
        <v>127249000</v>
      </c>
      <c r="H12" s="5" t="n">
        <v>113326000</v>
      </c>
      <c r="I12" s="5" t="n">
        <v>109908000</v>
      </c>
      <c r="J12" s="5" t="n">
        <v>106055000</v>
      </c>
      <c r="K12" s="5" t="n">
        <v>111652000</v>
      </c>
      <c r="L12" s="5" t="n">
        <v>105214000</v>
      </c>
      <c r="M12" s="5" t="n">
        <v>496079000</v>
      </c>
      <c r="N12" s="5" t="n">
        <v>432829000</v>
      </c>
      <c r="O12" s="5" t="n">
        <v>376575000</v>
      </c>
    </row>
    <row r="13" spans="1:16">
      <c r="A13" s="4" t="s">
        <v>48</v>
      </c>
      <c r="E13" s="5" t="n">
        <v>387000</v>
      </c>
      <c r="F13" s="5" t="n">
        <v>337000</v>
      </c>
      <c r="G13" s="5" t="n">
        <v>3523000</v>
      </c>
      <c r="H13" s="5" t="n">
        <v>9999000</v>
      </c>
      <c r="I13" s="5" t="n">
        <v>224000</v>
      </c>
      <c r="J13" s="5" t="n">
        <v>8000</v>
      </c>
      <c r="K13" s="5" t="n">
        <v>343000</v>
      </c>
      <c r="L13" s="5" t="n">
        <v>687000</v>
      </c>
      <c r="M13" s="5" t="n">
        <v>14246000</v>
      </c>
      <c r="N13" s="5" t="n">
        <v>1262000</v>
      </c>
      <c r="O13" s="5" t="n">
        <v>2206000</v>
      </c>
    </row>
    <row r="14" spans="1:16">
      <c r="A14" s="4" t="s">
        <v>49</v>
      </c>
      <c r="E14" s="5" t="n">
        <v>0</v>
      </c>
      <c r="F14" s="5" t="n">
        <v>255340000</v>
      </c>
      <c r="G14" s="5" t="n">
        <v>0</v>
      </c>
      <c r="H14" s="5" t="n">
        <v>0</v>
      </c>
      <c r="M14" s="5" t="n">
        <v>255340000</v>
      </c>
      <c r="N14" s="5" t="n">
        <v>0</v>
      </c>
      <c r="O14" s="5" t="n">
        <v>0</v>
      </c>
    </row>
    <row r="15" spans="1:16">
      <c r="A15" s="4" t="s">
        <v>50</v>
      </c>
      <c r="E15" s="5" t="n">
        <v>525897000</v>
      </c>
      <c r="F15" s="5" t="n">
        <v>904208000</v>
      </c>
      <c r="G15" s="5" t="n">
        <v>491428000</v>
      </c>
      <c r="H15" s="5" t="n">
        <v>443876000</v>
      </c>
      <c r="I15" s="5" t="n">
        <v>419066000</v>
      </c>
      <c r="J15" s="5" t="n">
        <v>432510000</v>
      </c>
      <c r="K15" s="5" t="n">
        <v>428255000</v>
      </c>
      <c r="L15" s="5" t="n">
        <v>412410000</v>
      </c>
      <c r="M15" s="5" t="n">
        <v>2365409000</v>
      </c>
      <c r="N15" s="5" t="n">
        <v>1692241000</v>
      </c>
      <c r="O15" s="5" t="n">
        <v>1499215000</v>
      </c>
    </row>
    <row r="16" spans="1:16">
      <c r="A16" s="4" t="s">
        <v>51</v>
      </c>
      <c r="E16" s="5" t="n">
        <v>125737000</v>
      </c>
      <c r="F16" s="5" t="n">
        <v>-326043000</v>
      </c>
      <c r="G16" s="5" t="n">
        <v>52707000</v>
      </c>
      <c r="H16" s="5" t="n">
        <v>270842000</v>
      </c>
      <c r="I16" s="5" t="n">
        <v>39640000</v>
      </c>
      <c r="J16" s="5" t="n">
        <v>-18727000</v>
      </c>
      <c r="K16" s="5" t="n">
        <v>3353000</v>
      </c>
      <c r="L16" s="5" t="n">
        <v>-14330000</v>
      </c>
      <c r="M16" s="5" t="n">
        <v>123243000</v>
      </c>
      <c r="N16" s="5" t="n">
        <v>9936000</v>
      </c>
      <c r="O16" s="5" t="n">
        <v>-466879000</v>
      </c>
    </row>
    <row r="17" spans="1:16">
      <c r="A17" s="4" t="s">
        <v>52</v>
      </c>
      <c r="E17" s="5" t="n">
        <v>-12547000</v>
      </c>
      <c r="F17" s="5" t="n">
        <v>-13574000</v>
      </c>
      <c r="G17" s="5" t="n">
        <v>-14664000</v>
      </c>
      <c r="H17" s="5" t="n">
        <v>-16765000</v>
      </c>
      <c r="I17" s="5" t="n">
        <v>-20439000</v>
      </c>
      <c r="J17" s="5" t="n">
        <v>-20140000</v>
      </c>
      <c r="K17" s="5" t="n">
        <v>-20155000</v>
      </c>
      <c r="L17" s="5" t="n">
        <v>-20698000</v>
      </c>
      <c r="M17" s="5" t="n">
        <v>-57550000</v>
      </c>
      <c r="N17" s="5" t="n">
        <v>-81432000</v>
      </c>
      <c r="O17" s="5" t="n">
        <v>-84206000</v>
      </c>
    </row>
    <row r="18" spans="1:16">
      <c r="A18" s="4" t="s">
        <v>53</v>
      </c>
      <c r="E18" s="5" t="n">
        <v>-748000</v>
      </c>
      <c r="F18" s="5" t="n">
        <v>-77553000</v>
      </c>
      <c r="G18" s="5" t="n">
        <v>-2537000</v>
      </c>
      <c r="H18" s="5" t="n">
        <v>-544000</v>
      </c>
      <c r="I18" s="5" t="n">
        <v>1105000</v>
      </c>
      <c r="J18" s="5" t="n">
        <v>-167000</v>
      </c>
      <c r="K18" s="5" t="n">
        <v>-1219000</v>
      </c>
      <c r="L18" s="5" t="n">
        <v>4411000</v>
      </c>
      <c r="M18" s="5" t="n">
        <v>-81382000</v>
      </c>
      <c r="N18" s="5" t="n">
        <v>4130000</v>
      </c>
      <c r="O18" s="5" t="n">
        <v>-6715000</v>
      </c>
    </row>
    <row r="19" spans="1:16">
      <c r="A19" s="4" t="s">
        <v>54</v>
      </c>
      <c r="E19" s="5" t="n">
        <v>112442000</v>
      </c>
      <c r="F19" s="5" t="n">
        <v>-417170000</v>
      </c>
      <c r="G19" s="5" t="n">
        <v>35506000</v>
      </c>
      <c r="H19" s="5" t="n">
        <v>253533000</v>
      </c>
      <c r="I19" s="5" t="n">
        <v>20306000</v>
      </c>
      <c r="J19" s="5" t="n">
        <v>-39034000</v>
      </c>
      <c r="K19" s="5" t="n">
        <v>-18021000</v>
      </c>
      <c r="L19" s="5" t="n">
        <v>-30617000</v>
      </c>
      <c r="M19" s="5" t="n">
        <v>-15689000</v>
      </c>
      <c r="N19" s="5" t="n">
        <v>-67366000</v>
      </c>
      <c r="O19" s="5" t="n">
        <v>-557800000</v>
      </c>
    </row>
    <row r="20" spans="1:16">
      <c r="A20" s="4" t="s">
        <v>1041</v>
      </c>
      <c r="E20" s="5" t="n">
        <v>10257000</v>
      </c>
      <c r="F20" s="5" t="n">
        <v>-125903000</v>
      </c>
      <c r="G20" s="5" t="n">
        <v>4337000</v>
      </c>
      <c r="H20" s="5" t="n">
        <v>3985000</v>
      </c>
      <c r="I20" s="5" t="n">
        <v>-7453000</v>
      </c>
      <c r="J20" s="5" t="n">
        <v>503000</v>
      </c>
      <c r="K20" s="5" t="n">
        <v>18130000</v>
      </c>
      <c r="L20" s="5" t="n">
        <v>5485000</v>
      </c>
      <c r="M20" s="5" t="n">
        <v>-107324000</v>
      </c>
      <c r="N20" s="5" t="n">
        <v>16665000</v>
      </c>
      <c r="O20" s="5" t="n">
        <v>30381000</v>
      </c>
    </row>
    <row r="21" spans="1:16">
      <c r="A21" s="4" t="s">
        <v>56</v>
      </c>
      <c r="E21" s="5" t="n">
        <v>102185000</v>
      </c>
      <c r="F21" s="5" t="n">
        <v>-291267000</v>
      </c>
      <c r="G21" s="5" t="n">
        <v>31169000</v>
      </c>
      <c r="H21" s="5" t="n">
        <v>249548000</v>
      </c>
      <c r="I21" s="5" t="n">
        <v>27759000</v>
      </c>
      <c r="J21" s="5" t="n">
        <v>-39537000</v>
      </c>
      <c r="K21" s="5" t="n">
        <v>-36151000</v>
      </c>
      <c r="L21" s="5" t="n">
        <v>-36102000</v>
      </c>
      <c r="M21" s="5" t="n">
        <v>91635000</v>
      </c>
      <c r="N21" s="5" t="n">
        <v>-84031000</v>
      </c>
      <c r="O21" s="5" t="n">
        <v>-588181000</v>
      </c>
    </row>
    <row r="22" spans="1:16">
      <c r="A22" s="4" t="s">
        <v>57</v>
      </c>
      <c r="E22" s="5" t="n">
        <v>-1501000</v>
      </c>
      <c r="F22" s="5" t="n">
        <v>188315000</v>
      </c>
      <c r="G22" s="5" t="n">
        <v>-13173000</v>
      </c>
      <c r="H22" s="5" t="n">
        <v>-1792000</v>
      </c>
      <c r="I22" s="5" t="n">
        <v>5186000</v>
      </c>
      <c r="J22" s="5" t="n">
        <v>696000</v>
      </c>
      <c r="K22" s="5" t="n">
        <v>-28374000</v>
      </c>
      <c r="L22" s="5" t="n">
        <v>-5529000</v>
      </c>
      <c r="M22" s="5" t="n">
        <v>171849000</v>
      </c>
      <c r="N22" s="5" t="n">
        <v>-28021000</v>
      </c>
      <c r="O22" s="5" t="n">
        <v>31847000</v>
      </c>
    </row>
    <row r="23" spans="1:16">
      <c r="A23" s="4" t="s">
        <v>575</v>
      </c>
      <c r="E23" s="7" t="n">
        <v>100684000</v>
      </c>
      <c r="F23" s="7" t="n">
        <v>-102952000</v>
      </c>
      <c r="G23" s="7" t="n">
        <v>17996000</v>
      </c>
      <c r="H23" s="7" t="n">
        <v>247756000</v>
      </c>
      <c r="I23" s="7" t="n">
        <v>32945000</v>
      </c>
      <c r="J23" s="7" t="n">
        <v>-38841000</v>
      </c>
      <c r="K23" s="7" t="n">
        <v>-64525000</v>
      </c>
      <c r="L23" s="7" t="n">
        <v>-41631000</v>
      </c>
      <c r="M23" s="7" t="n">
        <v>263484000</v>
      </c>
      <c r="N23" s="7" t="n">
        <v>-112052000</v>
      </c>
      <c r="O23" s="7" t="n">
        <v>-556334000</v>
      </c>
    </row>
    <row r="24" spans="1:16">
      <c r="A24" s="3" t="s">
        <v>59</v>
      </c>
    </row>
    <row r="25" spans="1:16">
      <c r="A25" s="4" t="s">
        <v>60</v>
      </c>
      <c r="E25" s="8" t="n">
        <v>0.4</v>
      </c>
      <c r="F25" s="8" t="n">
        <v>-0.41</v>
      </c>
      <c r="G25" s="8" t="n">
        <v>0.07000000000000001</v>
      </c>
      <c r="H25" s="8" t="n">
        <v>1.01</v>
      </c>
      <c r="I25" s="8" t="n">
        <v>0.13</v>
      </c>
      <c r="J25" s="8" t="n">
        <v>-0.16</v>
      </c>
      <c r="K25" s="8" t="n">
        <v>-0.26</v>
      </c>
      <c r="L25" s="8" t="n">
        <v>-0.17</v>
      </c>
      <c r="M25" s="8" t="n">
        <v>1.06</v>
      </c>
      <c r="N25" s="8" t="n">
        <v>-0.46</v>
      </c>
      <c r="O25" s="8" t="n">
        <v>-2.31</v>
      </c>
    </row>
    <row r="26" spans="1:16">
      <c r="A26" s="4" t="s">
        <v>61</v>
      </c>
      <c r="E26" s="8" t="n">
        <v>0.39</v>
      </c>
      <c r="F26" s="8" t="n">
        <v>-0.41</v>
      </c>
      <c r="G26" s="8" t="n">
        <v>0.07000000000000001</v>
      </c>
      <c r="H26" s="8" t="n">
        <v>0.99</v>
      </c>
      <c r="I26" s="8" t="n">
        <v>0.13</v>
      </c>
      <c r="J26" s="8" t="n">
        <v>-0.16</v>
      </c>
      <c r="K26" s="8" t="n">
        <v>-0.26</v>
      </c>
      <c r="L26" s="8" t="n">
        <v>-0.17</v>
      </c>
      <c r="M26" s="8" t="n">
        <v>1.04</v>
      </c>
      <c r="N26" s="8" t="n">
        <v>-0.46</v>
      </c>
      <c r="O26" s="8" t="n">
        <v>-2.31</v>
      </c>
    </row>
    <row r="27" spans="1:16">
      <c r="A27" s="3" t="s">
        <v>62</v>
      </c>
    </row>
    <row r="28" spans="1:16">
      <c r="A28" s="4" t="s">
        <v>63</v>
      </c>
      <c r="E28" s="5" t="n">
        <v>251557</v>
      </c>
      <c r="F28" s="5" t="n">
        <v>250268</v>
      </c>
      <c r="G28" s="5" t="n">
        <v>247521</v>
      </c>
      <c r="H28" s="5" t="n">
        <v>246024</v>
      </c>
      <c r="I28" s="5" t="n">
        <v>245454</v>
      </c>
      <c r="J28" s="5" t="n">
        <v>244920</v>
      </c>
      <c r="K28" s="5" t="n">
        <v>244482</v>
      </c>
      <c r="L28" s="5" t="n">
        <v>243831</v>
      </c>
      <c r="M28" s="5" t="n">
        <v>248858</v>
      </c>
      <c r="N28" s="5" t="n">
        <v>244685</v>
      </c>
      <c r="O28" s="5" t="n">
        <v>241312</v>
      </c>
    </row>
    <row r="29" spans="1:16">
      <c r="A29" s="4" t="s">
        <v>64</v>
      </c>
      <c r="E29" s="5" t="n">
        <v>256804</v>
      </c>
      <c r="F29" s="5" t="n">
        <v>250268</v>
      </c>
      <c r="G29" s="5" t="n">
        <v>251635</v>
      </c>
      <c r="H29" s="5" t="n">
        <v>248700</v>
      </c>
      <c r="I29" s="5" t="n">
        <v>247757</v>
      </c>
      <c r="J29" s="5" t="n">
        <v>244920</v>
      </c>
      <c r="K29" s="5" t="n">
        <v>244482</v>
      </c>
      <c r="L29" s="5" t="n">
        <v>243831</v>
      </c>
      <c r="M29" s="5" t="n">
        <v>253225</v>
      </c>
      <c r="N29" s="5" t="n">
        <v>244685</v>
      </c>
      <c r="O29" s="5" t="n">
        <v>241312</v>
      </c>
    </row>
    <row r="30" spans="1:16">
      <c r="A30" s="3" t="s">
        <v>558</v>
      </c>
    </row>
    <row r="31" spans="1:16">
      <c r="A31" s="4" t="s">
        <v>41</v>
      </c>
      <c r="E31" s="7" t="n">
        <v>29061000</v>
      </c>
      <c r="F31" s="7" t="n">
        <v>26292000</v>
      </c>
      <c r="G31" s="7" t="n">
        <v>27286000</v>
      </c>
      <c r="H31" s="7" t="n">
        <v>232545000</v>
      </c>
      <c r="I31" s="7" t="n">
        <v>937000</v>
      </c>
      <c r="J31" s="7" t="n">
        <v>259000</v>
      </c>
      <c r="K31" s="7" t="n">
        <v>675000</v>
      </c>
      <c r="L31" s="7" t="n">
        <v>74000</v>
      </c>
      <c r="M31" s="7" t="n">
        <v>315184000</v>
      </c>
      <c r="N31" s="7" t="n">
        <v>1945000</v>
      </c>
      <c r="O31" s="7" t="n">
        <v>8053000</v>
      </c>
    </row>
    <row r="32" spans="1:16">
      <c r="A32" s="4" t="s">
        <v>49</v>
      </c>
      <c r="E32" s="5" t="n">
        <v>0</v>
      </c>
      <c r="F32" s="5" t="n">
        <v>255340000</v>
      </c>
      <c r="G32" s="5" t="n">
        <v>0</v>
      </c>
      <c r="H32" s="5" t="n">
        <v>0</v>
      </c>
      <c r="M32" s="5" t="n">
        <v>255340000</v>
      </c>
      <c r="N32" s="5" t="n">
        <v>0</v>
      </c>
      <c r="O32" s="5" t="n">
        <v>0</v>
      </c>
    </row>
    <row r="33" spans="1:16">
      <c r="A33" s="4" t="s">
        <v>1041</v>
      </c>
      <c r="E33" s="5" t="n">
        <v>10257000</v>
      </c>
      <c r="F33" s="5" t="n">
        <v>-125903000</v>
      </c>
      <c r="G33" s="5" t="n">
        <v>4337000</v>
      </c>
      <c r="H33" s="5" t="n">
        <v>3985000</v>
      </c>
      <c r="I33" s="7" t="n">
        <v>-7453000</v>
      </c>
      <c r="J33" s="5" t="n">
        <v>503000</v>
      </c>
      <c r="K33" s="5" t="n">
        <v>18130000</v>
      </c>
      <c r="L33" s="7" t="n">
        <v>5485000</v>
      </c>
      <c r="M33" s="5" t="n">
        <v>-107324000</v>
      </c>
      <c r="N33" s="5" t="n">
        <v>16665000</v>
      </c>
      <c r="O33" s="5" t="n">
        <v>30381000</v>
      </c>
    </row>
    <row r="34" spans="1:16">
      <c r="A34" s="4" t="s">
        <v>1042</v>
      </c>
      <c r="K34" s="7" t="n">
        <v>10000000</v>
      </c>
    </row>
    <row r="35" spans="1:16">
      <c r="A35" s="4" t="s">
        <v>503</v>
      </c>
    </row>
    <row r="36" spans="1:16">
      <c r="A36" s="3" t="s">
        <v>38</v>
      </c>
    </row>
    <row r="37" spans="1:16">
      <c r="A37" s="4" t="s">
        <v>41</v>
      </c>
      <c r="M37" s="5" t="n">
        <v>16600000</v>
      </c>
    </row>
    <row r="38" spans="1:16">
      <c r="A38" s="3" t="s">
        <v>558</v>
      </c>
    </row>
    <row r="39" spans="1:16">
      <c r="A39" s="4" t="s">
        <v>507</v>
      </c>
      <c r="H39" s="7" t="n">
        <v>230000000</v>
      </c>
      <c r="M39" s="5" t="n">
        <v>230000000</v>
      </c>
    </row>
    <row r="40" spans="1:16">
      <c r="A40" s="4" t="s">
        <v>41</v>
      </c>
      <c r="M40" s="5" t="n">
        <v>16600000</v>
      </c>
    </row>
    <row r="41" spans="1:16">
      <c r="A41" s="4" t="s">
        <v>517</v>
      </c>
    </row>
    <row r="42" spans="1:16">
      <c r="A42" s="3" t="s">
        <v>38</v>
      </c>
    </row>
    <row r="43" spans="1:16">
      <c r="A43" s="4" t="s">
        <v>41</v>
      </c>
      <c r="F43" s="5" t="n">
        <v>20000000</v>
      </c>
      <c r="G43" s="5" t="n">
        <v>20000000</v>
      </c>
    </row>
    <row r="44" spans="1:16">
      <c r="A44" s="3" t="s">
        <v>43</v>
      </c>
    </row>
    <row r="45" spans="1:16">
      <c r="A45" s="4" t="s">
        <v>49</v>
      </c>
      <c r="F45" s="5" t="n">
        <v>255300000</v>
      </c>
    </row>
    <row r="46" spans="1:16">
      <c r="A46" s="4" t="s">
        <v>1041</v>
      </c>
      <c r="F46" s="5" t="n">
        <v>-126200000</v>
      </c>
    </row>
    <row r="47" spans="1:16">
      <c r="A47" s="3" t="s">
        <v>558</v>
      </c>
    </row>
    <row r="48" spans="1:16">
      <c r="A48" s="4" t="s">
        <v>507</v>
      </c>
      <c r="D48" s="7" t="n">
        <v>80000000</v>
      </c>
      <c r="M48" s="5" t="n">
        <v>85000000</v>
      </c>
      <c r="O48" s="5" t="n">
        <v>80000000</v>
      </c>
    </row>
    <row r="49" spans="1:16">
      <c r="A49" s="4" t="s">
        <v>41</v>
      </c>
      <c r="F49" s="5" t="n">
        <v>20000000</v>
      </c>
      <c r="G49" s="7" t="n">
        <v>20000000</v>
      </c>
    </row>
    <row r="50" spans="1:16">
      <c r="A50" s="4" t="s">
        <v>49</v>
      </c>
      <c r="F50" s="5" t="n">
        <v>255300000</v>
      </c>
    </row>
    <row r="51" spans="1:16">
      <c r="A51" s="4" t="s">
        <v>524</v>
      </c>
      <c r="F51" s="5" t="n">
        <v>-69600000</v>
      </c>
    </row>
    <row r="52" spans="1:16">
      <c r="A52" s="4" t="s">
        <v>1041</v>
      </c>
      <c r="F52" s="5" t="n">
        <v>-126200000</v>
      </c>
    </row>
    <row r="53" spans="1:16">
      <c r="A53" s="4" t="s">
        <v>563</v>
      </c>
    </row>
    <row r="54" spans="1:16">
      <c r="A54" s="3" t="s">
        <v>38</v>
      </c>
    </row>
    <row r="55" spans="1:16">
      <c r="A55" s="4" t="s">
        <v>41</v>
      </c>
      <c r="E55" s="5" t="n">
        <v>25000000</v>
      </c>
    </row>
    <row r="56" spans="1:16">
      <c r="A56" s="3" t="s">
        <v>558</v>
      </c>
    </row>
    <row r="57" spans="1:16">
      <c r="A57" s="4" t="s">
        <v>507</v>
      </c>
      <c r="P57" s="7" t="n">
        <v>35000000</v>
      </c>
    </row>
    <row r="58" spans="1:16">
      <c r="A58" s="4" t="s">
        <v>41</v>
      </c>
      <c r="E58" s="7" t="n">
        <v>25000000</v>
      </c>
    </row>
    <row r="59" spans="1:16">
      <c r="A59" s="4" t="s">
        <v>1043</v>
      </c>
    </row>
    <row r="60" spans="1:16">
      <c r="A60" s="3" t="s">
        <v>558</v>
      </c>
    </row>
    <row r="61" spans="1:16">
      <c r="A61" s="4" t="s">
        <v>569</v>
      </c>
      <c r="B61" s="7" t="n">
        <v>160000000</v>
      </c>
      <c r="F61" s="5" t="n">
        <v>160000000</v>
      </c>
    </row>
    <row r="62" spans="1:16">
      <c r="A62" s="4" t="s">
        <v>1044</v>
      </c>
    </row>
    <row r="63" spans="1:16">
      <c r="A63" s="3" t="s">
        <v>558</v>
      </c>
    </row>
    <row r="64" spans="1:16">
      <c r="A64" s="4" t="s">
        <v>507</v>
      </c>
      <c r="C64" s="7" t="n">
        <v>20000000</v>
      </c>
      <c r="J64" s="7" t="n">
        <v>20000000</v>
      </c>
    </row>
    <row r="65" spans="1:16">
      <c r="A65" s="4" t="s">
        <v>532</v>
      </c>
    </row>
    <row r="66" spans="1:16">
      <c r="A66" s="3" t="s">
        <v>43</v>
      </c>
    </row>
    <row r="67" spans="1:16">
      <c r="A67" s="4" t="s">
        <v>1041</v>
      </c>
      <c r="M67" s="5" t="n">
        <v>-114090000</v>
      </c>
      <c r="N67" s="5" t="n">
        <v>16743000</v>
      </c>
      <c r="O67" s="5" t="n">
        <v>29731000</v>
      </c>
    </row>
    <row r="68" spans="1:16">
      <c r="A68" s="4" t="s">
        <v>57</v>
      </c>
      <c r="M68" s="5" t="n">
        <v>171849000</v>
      </c>
      <c r="N68" s="5" t="n">
        <v>-28021000</v>
      </c>
      <c r="O68" s="5" t="n">
        <v>31847000</v>
      </c>
    </row>
    <row r="69" spans="1:16">
      <c r="A69" s="3" t="s">
        <v>558</v>
      </c>
    </row>
    <row r="70" spans="1:16">
      <c r="A70" s="4" t="s">
        <v>524</v>
      </c>
      <c r="M70" s="5" t="n">
        <v>-62560000</v>
      </c>
      <c r="N70" s="5" t="n">
        <v>54850000</v>
      </c>
      <c r="O70" s="5" t="n">
        <v>4530000</v>
      </c>
    </row>
    <row r="71" spans="1:16">
      <c r="A71" s="4" t="s">
        <v>1041</v>
      </c>
      <c r="M71" s="5" t="n">
        <v>-114090000</v>
      </c>
      <c r="N71" s="5" t="n">
        <v>16743000</v>
      </c>
      <c r="O71" s="5" t="n">
        <v>29731000</v>
      </c>
    </row>
    <row r="72" spans="1:16">
      <c r="A72" s="4" t="s">
        <v>533</v>
      </c>
    </row>
    <row r="73" spans="1:16">
      <c r="A73" s="3" t="s">
        <v>38</v>
      </c>
    </row>
    <row r="74" spans="1:16">
      <c r="A74" s="4" t="s">
        <v>41</v>
      </c>
      <c r="M74" s="5" t="n">
        <v>40000000</v>
      </c>
    </row>
    <row r="75" spans="1:16">
      <c r="A75" s="3" t="s">
        <v>43</v>
      </c>
    </row>
    <row r="76" spans="1:16">
      <c r="A76" s="4" t="s">
        <v>1041</v>
      </c>
      <c r="M76" s="5" t="n">
        <v>14800000</v>
      </c>
    </row>
    <row r="77" spans="1:16">
      <c r="A77" s="3" t="s">
        <v>558</v>
      </c>
    </row>
    <row r="78" spans="1:16">
      <c r="A78" s="4" t="s">
        <v>41</v>
      </c>
      <c r="M78" s="5" t="n">
        <v>40000000</v>
      </c>
    </row>
    <row r="79" spans="1:16">
      <c r="A79" s="4" t="s">
        <v>524</v>
      </c>
      <c r="M79" s="5" t="n">
        <v>-63460000</v>
      </c>
      <c r="N79" s="7" t="n">
        <v>64800000</v>
      </c>
      <c r="O79" s="7" t="n">
        <v>3660000</v>
      </c>
    </row>
    <row r="80" spans="1:16">
      <c r="A80" s="4" t="s">
        <v>1041</v>
      </c>
      <c r="M80" s="5" t="n">
        <v>14800000</v>
      </c>
    </row>
    <row r="81" spans="1:16">
      <c r="A81" s="4" t="s">
        <v>720</v>
      </c>
    </row>
    <row r="82" spans="1:16">
      <c r="A82" s="3" t="s">
        <v>43</v>
      </c>
    </row>
    <row r="83" spans="1:16">
      <c r="A83" s="4" t="s">
        <v>49</v>
      </c>
      <c r="F83" s="5" t="n">
        <v>255300000</v>
      </c>
      <c r="M83" s="5" t="n">
        <v>255300000</v>
      </c>
    </row>
    <row r="84" spans="1:16">
      <c r="A84" s="4" t="s">
        <v>1041</v>
      </c>
      <c r="M84" s="5" t="n">
        <v>-97700000</v>
      </c>
    </row>
    <row r="85" spans="1:16">
      <c r="A85" s="3" t="s">
        <v>558</v>
      </c>
    </row>
    <row r="86" spans="1:16">
      <c r="A86" s="4" t="s">
        <v>49</v>
      </c>
      <c r="F86" s="7" t="n">
        <v>255300000</v>
      </c>
      <c r="M86" s="5" t="n">
        <v>255300000</v>
      </c>
    </row>
    <row r="87" spans="1:16">
      <c r="A87" s="4" t="s">
        <v>1041</v>
      </c>
      <c r="M87" s="7" t="n">
        <v>-97700000</v>
      </c>
    </row>
  </sheetData>
  <mergeCells count="4">
    <mergeCell ref="A1:A2"/>
    <mergeCell ref="B1:D1"/>
    <mergeCell ref="E1:L1"/>
    <mergeCell ref="M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225</v>
      </c>
    </row>
    <row r="4" spans="1:2">
      <c r="A4" s="4" t="s">
        <v>138</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30</v>
      </c>
    </row>
    <row r="4" spans="1:2">
      <c r="A4" s="4" t="s">
        <v>84</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621228</v>
      </c>
      <c r="C4" s="7" t="n">
        <v>549642</v>
      </c>
      <c r="D4" s="7" t="n">
        <v>513988</v>
      </c>
      <c r="E4" s="7" t="n">
        <v>480622</v>
      </c>
      <c r="F4" s="7" t="n">
        <v>453882</v>
      </c>
      <c r="G4" s="7" t="n">
        <v>409689</v>
      </c>
      <c r="H4" s="7" t="n">
        <v>425651</v>
      </c>
      <c r="I4" s="7" t="n">
        <v>394410</v>
      </c>
      <c r="J4" s="7" t="n">
        <v>2165480</v>
      </c>
      <c r="K4" s="7" t="n">
        <v>1683632</v>
      </c>
      <c r="L4" s="7" t="n">
        <v>1000324</v>
      </c>
    </row>
    <row r="5" spans="1:12">
      <c r="A5" s="4" t="s">
        <v>40</v>
      </c>
      <c r="B5" s="5" t="n">
        <v>1345</v>
      </c>
      <c r="C5" s="5" t="n">
        <v>2231</v>
      </c>
      <c r="D5" s="5" t="n">
        <v>2861</v>
      </c>
      <c r="E5" s="5" t="n">
        <v>1551</v>
      </c>
      <c r="F5" s="5" t="n">
        <v>3887</v>
      </c>
      <c r="G5" s="5" t="n">
        <v>3835</v>
      </c>
      <c r="H5" s="5" t="n">
        <v>5282</v>
      </c>
      <c r="I5" s="5" t="n">
        <v>3596</v>
      </c>
      <c r="J5" s="5" t="n">
        <v>7988</v>
      </c>
      <c r="K5" s="5" t="n">
        <v>16600</v>
      </c>
      <c r="L5" s="5" t="n">
        <v>23959</v>
      </c>
    </row>
    <row r="6" spans="1:12">
      <c r="A6" s="4" t="s">
        <v>41</v>
      </c>
      <c r="B6" s="5" t="n">
        <v>29061</v>
      </c>
      <c r="C6" s="5" t="n">
        <v>26292</v>
      </c>
      <c r="D6" s="5" t="n">
        <v>27286</v>
      </c>
      <c r="E6" s="5" t="n">
        <v>232545</v>
      </c>
      <c r="F6" s="5" t="n">
        <v>937</v>
      </c>
      <c r="G6" s="5" t="n">
        <v>259</v>
      </c>
      <c r="H6" s="5" t="n">
        <v>675</v>
      </c>
      <c r="I6" s="5" t="n">
        <v>74</v>
      </c>
      <c r="J6" s="5" t="n">
        <v>315184</v>
      </c>
      <c r="K6" s="5" t="n">
        <v>1945</v>
      </c>
      <c r="L6" s="5" t="n">
        <v>8053</v>
      </c>
    </row>
    <row r="7" spans="1:12">
      <c r="A7" s="4" t="s">
        <v>42</v>
      </c>
      <c r="B7" s="5" t="n">
        <v>651634</v>
      </c>
      <c r="C7" s="5" t="n">
        <v>578165</v>
      </c>
      <c r="D7" s="5" t="n">
        <v>544135</v>
      </c>
      <c r="E7" s="5" t="n">
        <v>714718</v>
      </c>
      <c r="F7" s="5" t="n">
        <v>458706</v>
      </c>
      <c r="G7" s="5" t="n">
        <v>413783</v>
      </c>
      <c r="H7" s="5" t="n">
        <v>431608</v>
      </c>
      <c r="I7" s="5" t="n">
        <v>398080</v>
      </c>
      <c r="J7" s="5" t="n">
        <v>2488652</v>
      </c>
      <c r="K7" s="5" t="n">
        <v>1702177</v>
      </c>
      <c r="L7" s="5" t="n">
        <v>1032336</v>
      </c>
    </row>
    <row r="8" spans="1:12">
      <c r="A8" s="3" t="s">
        <v>43</v>
      </c>
    </row>
    <row r="9" spans="1:12">
      <c r="A9" s="4" t="s">
        <v>44</v>
      </c>
      <c r="B9" s="5" t="n">
        <v>83712</v>
      </c>
      <c r="C9" s="5" t="n">
        <v>72186</v>
      </c>
      <c r="D9" s="5" t="n">
        <v>70535</v>
      </c>
      <c r="E9" s="5" t="n">
        <v>46242</v>
      </c>
      <c r="F9" s="5" t="n">
        <v>59646</v>
      </c>
      <c r="G9" s="5" t="n">
        <v>53222</v>
      </c>
      <c r="H9" s="5" t="n">
        <v>44154</v>
      </c>
      <c r="I9" s="5" t="n">
        <v>49789</v>
      </c>
      <c r="J9" s="5" t="n">
        <v>272675</v>
      </c>
      <c r="K9" s="5" t="n">
        <v>206811</v>
      </c>
      <c r="L9" s="5" t="n">
        <v>117151</v>
      </c>
    </row>
    <row r="10" spans="1:12">
      <c r="A10" s="4" t="s">
        <v>45</v>
      </c>
      <c r="B10" s="5" t="n">
        <v>340</v>
      </c>
      <c r="C10" s="5" t="n">
        <v>688</v>
      </c>
      <c r="D10" s="5" t="n">
        <v>670</v>
      </c>
      <c r="E10" s="5" t="n">
        <v>746</v>
      </c>
      <c r="F10" s="5" t="n">
        <v>836</v>
      </c>
      <c r="G10" s="5" t="n">
        <v>855</v>
      </c>
      <c r="H10" s="5" t="n">
        <v>1098</v>
      </c>
      <c r="I10" s="5" t="n">
        <v>860</v>
      </c>
      <c r="J10" s="5" t="n">
        <v>2444</v>
      </c>
      <c r="K10" s="5" t="n">
        <v>3649</v>
      </c>
      <c r="L10" s="5" t="n">
        <v>7361</v>
      </c>
    </row>
    <row r="11" spans="1:12">
      <c r="A11" s="4" t="s">
        <v>46</v>
      </c>
      <c r="B11" s="5" t="n">
        <v>306664</v>
      </c>
      <c r="C11" s="5" t="n">
        <v>454947</v>
      </c>
      <c r="D11" s="5" t="n">
        <v>289451</v>
      </c>
      <c r="E11" s="5" t="n">
        <v>273563</v>
      </c>
      <c r="F11" s="5" t="n">
        <v>248452</v>
      </c>
      <c r="G11" s="5" t="n">
        <v>272370</v>
      </c>
      <c r="H11" s="5" t="n">
        <v>271008</v>
      </c>
      <c r="I11" s="5" t="n">
        <v>255860</v>
      </c>
      <c r="J11" s="5" t="n">
        <v>1324625</v>
      </c>
      <c r="K11" s="5" t="n">
        <v>1047690</v>
      </c>
      <c r="L11" s="5" t="n">
        <v>995922</v>
      </c>
    </row>
    <row r="12" spans="1:12">
      <c r="A12" s="4" t="s">
        <v>47</v>
      </c>
      <c r="B12" s="5" t="n">
        <v>134794</v>
      </c>
      <c r="C12" s="5" t="n">
        <v>120710</v>
      </c>
      <c r="D12" s="5" t="n">
        <v>127249</v>
      </c>
      <c r="E12" s="5" t="n">
        <v>113326</v>
      </c>
      <c r="F12" s="5" t="n">
        <v>109908</v>
      </c>
      <c r="G12" s="5" t="n">
        <v>106055</v>
      </c>
      <c r="H12" s="5" t="n">
        <v>111652</v>
      </c>
      <c r="I12" s="5" t="n">
        <v>105214</v>
      </c>
      <c r="J12" s="5" t="n">
        <v>496079</v>
      </c>
      <c r="K12" s="5" t="n">
        <v>432829</v>
      </c>
      <c r="L12" s="5" t="n">
        <v>376575</v>
      </c>
    </row>
    <row r="13" spans="1:12">
      <c r="A13" s="4" t="s">
        <v>48</v>
      </c>
      <c r="B13" s="5" t="n">
        <v>387</v>
      </c>
      <c r="C13" s="5" t="n">
        <v>337</v>
      </c>
      <c r="D13" s="5" t="n">
        <v>3523</v>
      </c>
      <c r="E13" s="5" t="n">
        <v>9999</v>
      </c>
      <c r="F13" s="5" t="n">
        <v>224</v>
      </c>
      <c r="G13" s="5" t="n">
        <v>8</v>
      </c>
      <c r="H13" s="5" t="n">
        <v>343</v>
      </c>
      <c r="I13" s="5" t="n">
        <v>687</v>
      </c>
      <c r="J13" s="5" t="n">
        <v>14246</v>
      </c>
      <c r="K13" s="5" t="n">
        <v>1262</v>
      </c>
      <c r="L13" s="5" t="n">
        <v>2206</v>
      </c>
    </row>
    <row r="14" spans="1:12">
      <c r="A14" s="4" t="s">
        <v>49</v>
      </c>
      <c r="B14" s="5" t="n">
        <v>0</v>
      </c>
      <c r="C14" s="5" t="n">
        <v>255340</v>
      </c>
      <c r="D14" s="5" t="n">
        <v>0</v>
      </c>
      <c r="E14" s="5" t="n">
        <v>0</v>
      </c>
      <c r="J14" s="5" t="n">
        <v>255340</v>
      </c>
      <c r="K14" s="5" t="n">
        <v>0</v>
      </c>
      <c r="L14" s="5" t="n">
        <v>0</v>
      </c>
    </row>
    <row r="15" spans="1:12">
      <c r="A15" s="4" t="s">
        <v>50</v>
      </c>
      <c r="B15" s="5" t="n">
        <v>525897</v>
      </c>
      <c r="C15" s="5" t="n">
        <v>904208</v>
      </c>
      <c r="D15" s="5" t="n">
        <v>491428</v>
      </c>
      <c r="E15" s="5" t="n">
        <v>443876</v>
      </c>
      <c r="F15" s="5" t="n">
        <v>419066</v>
      </c>
      <c r="G15" s="5" t="n">
        <v>432510</v>
      </c>
      <c r="H15" s="5" t="n">
        <v>428255</v>
      </c>
      <c r="I15" s="5" t="n">
        <v>412410</v>
      </c>
      <c r="J15" s="5" t="n">
        <v>2365409</v>
      </c>
      <c r="K15" s="5" t="n">
        <v>1692241</v>
      </c>
      <c r="L15" s="5" t="n">
        <v>1499215</v>
      </c>
    </row>
    <row r="16" spans="1:12">
      <c r="A16" s="4" t="s">
        <v>51</v>
      </c>
      <c r="B16" s="5" t="n">
        <v>125737</v>
      </c>
      <c r="C16" s="5" t="n">
        <v>-326043</v>
      </c>
      <c r="D16" s="5" t="n">
        <v>52707</v>
      </c>
      <c r="E16" s="5" t="n">
        <v>270842</v>
      </c>
      <c r="F16" s="5" t="n">
        <v>39640</v>
      </c>
      <c r="G16" s="5" t="n">
        <v>-18727</v>
      </c>
      <c r="H16" s="5" t="n">
        <v>3353</v>
      </c>
      <c r="I16" s="5" t="n">
        <v>-14330</v>
      </c>
      <c r="J16" s="5" t="n">
        <v>123243</v>
      </c>
      <c r="K16" s="5" t="n">
        <v>9936</v>
      </c>
      <c r="L16" s="5" t="n">
        <v>-466879</v>
      </c>
    </row>
    <row r="17" spans="1:12">
      <c r="A17" s="4" t="s">
        <v>52</v>
      </c>
      <c r="B17" s="5" t="n">
        <v>-12547</v>
      </c>
      <c r="C17" s="5" t="n">
        <v>-13574</v>
      </c>
      <c r="D17" s="5" t="n">
        <v>-14664</v>
      </c>
      <c r="E17" s="5" t="n">
        <v>-16765</v>
      </c>
      <c r="F17" s="5" t="n">
        <v>-20439</v>
      </c>
      <c r="G17" s="5" t="n">
        <v>-20140</v>
      </c>
      <c r="H17" s="5" t="n">
        <v>-20155</v>
      </c>
      <c r="I17" s="5" t="n">
        <v>-20698</v>
      </c>
      <c r="J17" s="5" t="n">
        <v>-57550</v>
      </c>
      <c r="K17" s="5" t="n">
        <v>-81432</v>
      </c>
      <c r="L17" s="5" t="n">
        <v>-84206</v>
      </c>
    </row>
    <row r="18" spans="1:12">
      <c r="A18" s="4" t="s">
        <v>53</v>
      </c>
      <c r="B18" s="5" t="n">
        <v>-748</v>
      </c>
      <c r="C18" s="5" t="n">
        <v>-77553</v>
      </c>
      <c r="D18" s="5" t="n">
        <v>-2537</v>
      </c>
      <c r="E18" s="5" t="n">
        <v>-544</v>
      </c>
      <c r="F18" s="5" t="n">
        <v>1105</v>
      </c>
      <c r="G18" s="5" t="n">
        <v>-167</v>
      </c>
      <c r="H18" s="5" t="n">
        <v>-1219</v>
      </c>
      <c r="I18" s="5" t="n">
        <v>4411</v>
      </c>
      <c r="J18" s="5" t="n">
        <v>-81382</v>
      </c>
      <c r="K18" s="5" t="n">
        <v>4130</v>
      </c>
      <c r="L18" s="5" t="n">
        <v>-6715</v>
      </c>
    </row>
    <row r="19" spans="1:12">
      <c r="A19" s="4" t="s">
        <v>54</v>
      </c>
      <c r="B19" s="5" t="n">
        <v>112442</v>
      </c>
      <c r="C19" s="5" t="n">
        <v>-417170</v>
      </c>
      <c r="D19" s="5" t="n">
        <v>35506</v>
      </c>
      <c r="E19" s="5" t="n">
        <v>253533</v>
      </c>
      <c r="F19" s="5" t="n">
        <v>20306</v>
      </c>
      <c r="G19" s="5" t="n">
        <v>-39034</v>
      </c>
      <c r="H19" s="5" t="n">
        <v>-18021</v>
      </c>
      <c r="I19" s="5" t="n">
        <v>-30617</v>
      </c>
      <c r="J19" s="5" t="n">
        <v>-15689</v>
      </c>
      <c r="K19" s="5" t="n">
        <v>-67366</v>
      </c>
      <c r="L19" s="5" t="n">
        <v>-557800</v>
      </c>
    </row>
    <row r="20" spans="1:12">
      <c r="A20" s="4" t="s">
        <v>55</v>
      </c>
      <c r="B20" s="5" t="n">
        <v>10257</v>
      </c>
      <c r="C20" s="5" t="n">
        <v>-125903</v>
      </c>
      <c r="D20" s="5" t="n">
        <v>4337</v>
      </c>
      <c r="E20" s="5" t="n">
        <v>3985</v>
      </c>
      <c r="F20" s="5" t="n">
        <v>-7453</v>
      </c>
      <c r="G20" s="5" t="n">
        <v>503</v>
      </c>
      <c r="H20" s="5" t="n">
        <v>18130</v>
      </c>
      <c r="I20" s="5" t="n">
        <v>5485</v>
      </c>
      <c r="J20" s="5" t="n">
        <v>-107324</v>
      </c>
      <c r="K20" s="5" t="n">
        <v>16665</v>
      </c>
      <c r="L20" s="5" t="n">
        <v>30381</v>
      </c>
    </row>
    <row r="21" spans="1:12">
      <c r="A21" s="4" t="s">
        <v>56</v>
      </c>
      <c r="B21" s="5" t="n">
        <v>102185</v>
      </c>
      <c r="C21" s="5" t="n">
        <v>-291267</v>
      </c>
      <c r="D21" s="5" t="n">
        <v>31169</v>
      </c>
      <c r="E21" s="5" t="n">
        <v>249548</v>
      </c>
      <c r="F21" s="5" t="n">
        <v>27759</v>
      </c>
      <c r="G21" s="5" t="n">
        <v>-39537</v>
      </c>
      <c r="H21" s="5" t="n">
        <v>-36151</v>
      </c>
      <c r="I21" s="5" t="n">
        <v>-36102</v>
      </c>
      <c r="J21" s="5" t="n">
        <v>91635</v>
      </c>
      <c r="K21" s="5" t="n">
        <v>-84031</v>
      </c>
      <c r="L21" s="5" t="n">
        <v>-588181</v>
      </c>
    </row>
    <row r="22" spans="1:12">
      <c r="A22" s="4" t="s">
        <v>57</v>
      </c>
      <c r="B22" s="5" t="n">
        <v>-1501</v>
      </c>
      <c r="C22" s="5" t="n">
        <v>188315</v>
      </c>
      <c r="D22" s="5" t="n">
        <v>-13173</v>
      </c>
      <c r="E22" s="5" t="n">
        <v>-1792</v>
      </c>
      <c r="F22" s="5" t="n">
        <v>5186</v>
      </c>
      <c r="G22" s="5" t="n">
        <v>696</v>
      </c>
      <c r="H22" s="5" t="n">
        <v>-28374</v>
      </c>
      <c r="I22" s="5" t="n">
        <v>-5529</v>
      </c>
      <c r="J22" s="5" t="n">
        <v>171849</v>
      </c>
      <c r="K22" s="5" t="n">
        <v>-28021</v>
      </c>
      <c r="L22" s="5" t="n">
        <v>31847</v>
      </c>
    </row>
    <row r="23" spans="1:12">
      <c r="A23" s="4" t="s">
        <v>58</v>
      </c>
      <c r="B23" s="7" t="n">
        <v>100684</v>
      </c>
      <c r="C23" s="7" t="n">
        <v>-102952</v>
      </c>
      <c r="D23" s="7" t="n">
        <v>17996</v>
      </c>
      <c r="E23" s="7" t="n">
        <v>247756</v>
      </c>
      <c r="F23" s="7" t="n">
        <v>32945</v>
      </c>
      <c r="G23" s="7" t="n">
        <v>-38841</v>
      </c>
      <c r="H23" s="7" t="n">
        <v>-64525</v>
      </c>
      <c r="I23" s="7" t="n">
        <v>-41631</v>
      </c>
      <c r="J23" s="7" t="n">
        <v>263484</v>
      </c>
      <c r="K23" s="7" t="n">
        <v>-112052</v>
      </c>
      <c r="L23" s="7" t="n">
        <v>-556334</v>
      </c>
    </row>
    <row r="24" spans="1:12">
      <c r="A24" s="3" t="s">
        <v>59</v>
      </c>
    </row>
    <row r="25" spans="1:12">
      <c r="A25" s="4" t="s">
        <v>60</v>
      </c>
      <c r="B25" s="8" t="n">
        <v>0.4</v>
      </c>
      <c r="C25" s="8" t="n">
        <v>-0.41</v>
      </c>
      <c r="D25" s="8" t="n">
        <v>0.07000000000000001</v>
      </c>
      <c r="E25" s="8" t="n">
        <v>1.01</v>
      </c>
      <c r="F25" s="8" t="n">
        <v>0.13</v>
      </c>
      <c r="G25" s="8" t="n">
        <v>-0.16</v>
      </c>
      <c r="H25" s="8" t="n">
        <v>-0.26</v>
      </c>
      <c r="I25" s="8" t="n">
        <v>-0.17</v>
      </c>
      <c r="J25" s="8" t="n">
        <v>1.06</v>
      </c>
      <c r="K25" s="8" t="n">
        <v>-0.46</v>
      </c>
      <c r="L25" s="8" t="n">
        <v>-2.31</v>
      </c>
    </row>
    <row r="26" spans="1:12">
      <c r="A26" s="4" t="s">
        <v>61</v>
      </c>
      <c r="B26" s="8" t="n">
        <v>0.39</v>
      </c>
      <c r="C26" s="8" t="n">
        <v>-0.41</v>
      </c>
      <c r="D26" s="8" t="n">
        <v>0.07000000000000001</v>
      </c>
      <c r="E26" s="8" t="n">
        <v>0.99</v>
      </c>
      <c r="F26" s="8" t="n">
        <v>0.13</v>
      </c>
      <c r="G26" s="8" t="n">
        <v>-0.16</v>
      </c>
      <c r="H26" s="8" t="n">
        <v>-0.26</v>
      </c>
      <c r="I26" s="8" t="n">
        <v>-0.17</v>
      </c>
      <c r="J26" s="8" t="n">
        <v>1.04</v>
      </c>
      <c r="K26" s="8" t="n">
        <v>-0.46</v>
      </c>
      <c r="L26" s="8" t="n">
        <v>-2.31</v>
      </c>
    </row>
    <row r="27" spans="1:12">
      <c r="A27" s="3" t="s">
        <v>62</v>
      </c>
    </row>
    <row r="28" spans="1:12">
      <c r="A28" s="4" t="s">
        <v>63</v>
      </c>
      <c r="B28" s="5" t="n">
        <v>251557</v>
      </c>
      <c r="C28" s="5" t="n">
        <v>250268</v>
      </c>
      <c r="D28" s="5" t="n">
        <v>247521</v>
      </c>
      <c r="E28" s="5" t="n">
        <v>246024</v>
      </c>
      <c r="F28" s="5" t="n">
        <v>245454</v>
      </c>
      <c r="G28" s="5" t="n">
        <v>244920</v>
      </c>
      <c r="H28" s="5" t="n">
        <v>244482</v>
      </c>
      <c r="I28" s="5" t="n">
        <v>243831</v>
      </c>
      <c r="J28" s="5" t="n">
        <v>248858</v>
      </c>
      <c r="K28" s="5" t="n">
        <v>244685</v>
      </c>
      <c r="L28" s="5" t="n">
        <v>241312</v>
      </c>
    </row>
    <row r="29" spans="1:12">
      <c r="A29" s="4" t="s">
        <v>64</v>
      </c>
      <c r="B29" s="5" t="n">
        <v>256804</v>
      </c>
      <c r="C29" s="5" t="n">
        <v>250268</v>
      </c>
      <c r="D29" s="5" t="n">
        <v>251635</v>
      </c>
      <c r="E29" s="5" t="n">
        <v>248700</v>
      </c>
      <c r="F29" s="5" t="n">
        <v>247757</v>
      </c>
      <c r="G29" s="5" t="n">
        <v>244920</v>
      </c>
      <c r="H29" s="5" t="n">
        <v>244482</v>
      </c>
      <c r="I29" s="5" t="n">
        <v>243831</v>
      </c>
      <c r="J29" s="5" t="n">
        <v>253225</v>
      </c>
      <c r="K29" s="5" t="n">
        <v>244685</v>
      </c>
      <c r="L29" s="5" t="n">
        <v>24131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3</v>
      </c>
      <c r="D2" s="2" t="s">
        <v>37</v>
      </c>
    </row>
    <row r="3" spans="1:4">
      <c r="A3" s="3" t="s">
        <v>66</v>
      </c>
    </row>
    <row r="4" spans="1:4">
      <c r="A4" s="4" t="s">
        <v>56</v>
      </c>
      <c r="B4" s="7" t="n">
        <v>91635</v>
      </c>
      <c r="C4" s="7" t="n">
        <v>-84031</v>
      </c>
      <c r="D4" s="7" t="n">
        <v>-588181</v>
      </c>
    </row>
    <row r="5" spans="1:4">
      <c r="A5" s="3" t="s">
        <v>67</v>
      </c>
    </row>
    <row r="6" spans="1:4">
      <c r="A6" s="4" t="s">
        <v>68</v>
      </c>
      <c r="B6" s="5" t="n">
        <v>6954</v>
      </c>
      <c r="C6" s="5" t="n">
        <v>17395</v>
      </c>
      <c r="D6" s="5" t="n">
        <v>249</v>
      </c>
    </row>
    <row r="7" spans="1:4">
      <c r="A7" s="4" t="s">
        <v>69</v>
      </c>
      <c r="B7" s="5" t="n">
        <v>-26530</v>
      </c>
      <c r="C7" s="5" t="n">
        <v>7736</v>
      </c>
      <c r="D7" s="5" t="n">
        <v>1767</v>
      </c>
    </row>
    <row r="8" spans="1:4">
      <c r="A8" s="4" t="s">
        <v>70</v>
      </c>
      <c r="B8" s="5" t="n">
        <v>-13169</v>
      </c>
      <c r="C8" s="5" t="n">
        <v>-5782</v>
      </c>
      <c r="D8" s="5" t="n">
        <v>-1109</v>
      </c>
    </row>
    <row r="9" spans="1:4">
      <c r="A9" s="4" t="s">
        <v>71</v>
      </c>
      <c r="B9" s="5" t="n">
        <v>-32745</v>
      </c>
      <c r="C9" s="5" t="n">
        <v>19349</v>
      </c>
      <c r="D9" s="5" t="n">
        <v>907</v>
      </c>
    </row>
    <row r="10" spans="1:4">
      <c r="A10" s="4" t="s">
        <v>72</v>
      </c>
      <c r="B10" s="5" t="n">
        <v>58890</v>
      </c>
      <c r="C10" s="5" t="n">
        <v>-64682</v>
      </c>
      <c r="D10" s="5" t="n">
        <v>-587274</v>
      </c>
    </row>
    <row r="11" spans="1:4">
      <c r="A11" s="4" t="s">
        <v>73</v>
      </c>
      <c r="B11" s="5" t="n">
        <v>171849</v>
      </c>
      <c r="C11" s="5" t="n">
        <v>-28021</v>
      </c>
      <c r="D11" s="5" t="n">
        <v>31847</v>
      </c>
    </row>
    <row r="12" spans="1:4">
      <c r="A12" s="4" t="s">
        <v>74</v>
      </c>
      <c r="B12" s="7" t="n">
        <v>230739</v>
      </c>
      <c r="C12" s="7" t="n">
        <v>-92703</v>
      </c>
      <c r="D12" s="7" t="n">
        <v>-5554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22</v>
      </c>
      <c r="B9" s="4" t="s">
        <v>281</v>
      </c>
    </row>
    <row r="10" spans="1:2">
      <c r="A10" s="4" t="s">
        <v>282</v>
      </c>
      <c r="B10" s="4" t="s">
        <v>283</v>
      </c>
    </row>
    <row r="11" spans="1:2">
      <c r="A11" s="4" t="s">
        <v>246</v>
      </c>
      <c r="B11" s="4" t="s">
        <v>284</v>
      </c>
    </row>
    <row r="12" spans="1:2">
      <c r="A12" s="4" t="s">
        <v>285</v>
      </c>
      <c r="B12" s="4" t="s">
        <v>286</v>
      </c>
    </row>
    <row r="13" spans="1:2">
      <c r="A13" s="4" t="s">
        <v>287</v>
      </c>
      <c r="B13" s="4" t="s">
        <v>288</v>
      </c>
    </row>
    <row r="14" spans="1:2">
      <c r="A14" s="4" t="s">
        <v>84</v>
      </c>
      <c r="B14" s="4" t="s">
        <v>289</v>
      </c>
    </row>
    <row r="15" spans="1:2">
      <c r="A15" s="4" t="s">
        <v>232</v>
      </c>
      <c r="B15" s="4" t="s">
        <v>290</v>
      </c>
    </row>
    <row r="16" spans="1:2">
      <c r="A16" s="4" t="s">
        <v>291</v>
      </c>
      <c r="B16" s="4" t="s">
        <v>292</v>
      </c>
    </row>
    <row r="17" spans="1:2">
      <c r="A17" s="4" t="s">
        <v>252</v>
      </c>
      <c r="B17" s="4" t="s">
        <v>293</v>
      </c>
    </row>
    <row r="18" spans="1:2">
      <c r="A18" s="4" t="s">
        <v>294</v>
      </c>
      <c r="B18" s="4" t="s">
        <v>295</v>
      </c>
    </row>
    <row r="19" spans="1:2">
      <c r="A19" s="4" t="s">
        <v>296</v>
      </c>
      <c r="B19" s="4" t="s">
        <v>297</v>
      </c>
    </row>
    <row r="20" spans="1:2">
      <c r="A20" s="4" t="s">
        <v>298</v>
      </c>
      <c r="B20" s="4" t="s">
        <v>299</v>
      </c>
    </row>
    <row r="21" spans="1:2">
      <c r="A21" s="4" t="s">
        <v>89</v>
      </c>
      <c r="B21" s="4" t="s">
        <v>300</v>
      </c>
    </row>
    <row r="22" spans="1:2">
      <c r="A22" s="4" t="s">
        <v>140</v>
      </c>
      <c r="B22" s="4" t="s">
        <v>301</v>
      </c>
    </row>
    <row r="23" spans="1:2">
      <c r="A23" s="4" t="s">
        <v>302</v>
      </c>
      <c r="B23" s="4" t="s">
        <v>303</v>
      </c>
    </row>
    <row r="24" spans="1:2">
      <c r="A24" s="4" t="s">
        <v>304</v>
      </c>
      <c r="B24" s="4" t="s">
        <v>305</v>
      </c>
    </row>
    <row r="25" spans="1:2">
      <c r="A25" s="4" t="s">
        <v>255</v>
      </c>
      <c r="B25" s="4" t="s">
        <v>306</v>
      </c>
    </row>
    <row r="26" spans="1:2">
      <c r="A26" s="4" t="s">
        <v>307</v>
      </c>
      <c r="B26" s="4" t="s">
        <v>308</v>
      </c>
    </row>
    <row r="27" spans="1:2">
      <c r="A27" s="4" t="s">
        <v>309</v>
      </c>
      <c r="B27" s="4" t="s">
        <v>310</v>
      </c>
    </row>
    <row r="28" spans="1:2">
      <c r="A28" s="4" t="s">
        <v>311</v>
      </c>
      <c r="B28" s="4" t="s">
        <v>312</v>
      </c>
    </row>
    <row r="29" spans="1:2">
      <c r="A29" s="4" t="s">
        <v>313</v>
      </c>
      <c r="B29"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37</v>
      </c>
    </row>
    <row r="3" spans="1:4">
      <c r="A3" s="3" t="s">
        <v>66</v>
      </c>
    </row>
    <row r="4" spans="1:4">
      <c r="A4" s="4" t="s">
        <v>76</v>
      </c>
      <c r="B4" s="6" t="n">
        <v>-2.7</v>
      </c>
      <c r="C4" s="6" t="n">
        <v>-3.8</v>
      </c>
      <c r="D4" s="7" t="n">
        <v>0</v>
      </c>
    </row>
    <row r="5" spans="1:4">
      <c r="A5" s="4" t="s">
        <v>77</v>
      </c>
      <c r="B5" s="6" t="n">
        <v>3.4</v>
      </c>
      <c r="C5" s="6" t="n">
        <v>-3.9</v>
      </c>
      <c r="D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8</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10</v>
      </c>
      <c r="B1" s="2" t="s">
        <v>1</v>
      </c>
    </row>
    <row r="2" spans="1:2">
      <c r="B2" s="2" t="s">
        <v>411</v>
      </c>
    </row>
    <row r="3" spans="1:2">
      <c r="A3" s="3" t="s">
        <v>211</v>
      </c>
    </row>
    <row r="4" spans="1:2">
      <c r="A4" s="4" t="s">
        <v>412</v>
      </c>
      <c r="B4" s="6" t="n">
        <v>2.1</v>
      </c>
    </row>
    <row r="5" spans="1:2">
      <c r="A5" s="4" t="s">
        <v>413</v>
      </c>
      <c r="B5"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37</v>
      </c>
    </row>
    <row r="3" spans="1:4">
      <c r="A3" s="3" t="s">
        <v>211</v>
      </c>
    </row>
    <row r="4" spans="1:4">
      <c r="A4" s="4" t="s">
        <v>415</v>
      </c>
      <c r="B4" s="4" t="s">
        <v>416</v>
      </c>
    </row>
    <row r="5" spans="1:4">
      <c r="A5" s="3" t="s">
        <v>417</v>
      </c>
    </row>
    <row r="6" spans="1:4">
      <c r="A6" s="4" t="s">
        <v>418</v>
      </c>
      <c r="B6" s="7" t="n">
        <v>89201</v>
      </c>
      <c r="C6" s="7" t="n">
        <v>49296</v>
      </c>
      <c r="D6" s="7" t="n">
        <v>36023</v>
      </c>
    </row>
    <row r="7" spans="1:4">
      <c r="A7" s="4" t="s">
        <v>419</v>
      </c>
      <c r="B7" s="5" t="n">
        <v>222521</v>
      </c>
      <c r="C7" s="5" t="n">
        <v>163922</v>
      </c>
      <c r="D7" s="5" t="n">
        <v>81205</v>
      </c>
    </row>
    <row r="8" spans="1:4">
      <c r="A8" s="4" t="s">
        <v>420</v>
      </c>
      <c r="B8" s="5" t="n">
        <v>-9638</v>
      </c>
      <c r="C8" s="5" t="n">
        <v>-104</v>
      </c>
      <c r="D8" s="5" t="n">
        <v>-20852</v>
      </c>
    </row>
    <row r="9" spans="1:4">
      <c r="A9" s="4" t="s">
        <v>421</v>
      </c>
      <c r="B9" s="5" t="n">
        <v>-179401</v>
      </c>
      <c r="C9" s="5" t="n">
        <v>-123913</v>
      </c>
      <c r="D9" s="5" t="n">
        <v>-47080</v>
      </c>
    </row>
    <row r="10" spans="1:4">
      <c r="A10" s="4" t="s">
        <v>422</v>
      </c>
      <c r="B10" s="7" t="n">
        <v>122683</v>
      </c>
      <c r="C10" s="5" t="n">
        <v>89201</v>
      </c>
      <c r="D10" s="5" t="n">
        <v>49296</v>
      </c>
    </row>
    <row r="11" spans="1:4">
      <c r="A11" s="4" t="s">
        <v>423</v>
      </c>
      <c r="B11" s="4" t="s">
        <v>424</v>
      </c>
    </row>
    <row r="12" spans="1:4">
      <c r="A12" s="4" t="s">
        <v>99</v>
      </c>
      <c r="B12" s="7" t="n">
        <v>232401</v>
      </c>
      <c r="C12" s="5" t="n">
        <v>73416</v>
      </c>
    </row>
    <row r="13" spans="1:4">
      <c r="A13" s="4" t="s">
        <v>425</v>
      </c>
      <c r="B13" s="5" t="n">
        <v>6500</v>
      </c>
    </row>
    <row r="14" spans="1:4">
      <c r="A14" s="4" t="s">
        <v>426</v>
      </c>
    </row>
    <row r="15" spans="1:4">
      <c r="A15" s="3" t="s">
        <v>417</v>
      </c>
    </row>
    <row r="16" spans="1:4">
      <c r="A16" s="4" t="s">
        <v>418</v>
      </c>
      <c r="B16" s="5" t="n">
        <v>2568</v>
      </c>
      <c r="C16" s="5" t="n">
        <v>2089</v>
      </c>
      <c r="D16" s="5" t="n">
        <v>1463</v>
      </c>
    </row>
    <row r="17" spans="1:4">
      <c r="A17" s="4" t="s">
        <v>419</v>
      </c>
      <c r="B17" s="5" t="n">
        <v>25892</v>
      </c>
      <c r="C17" s="5" t="n">
        <v>20075</v>
      </c>
      <c r="D17" s="5" t="n">
        <v>10890</v>
      </c>
    </row>
    <row r="18" spans="1:4">
      <c r="A18" s="4" t="s">
        <v>420</v>
      </c>
      <c r="B18" s="5" t="n">
        <v>-189</v>
      </c>
      <c r="C18" s="5" t="n">
        <v>-90</v>
      </c>
      <c r="D18" s="5" t="n">
        <v>-214</v>
      </c>
    </row>
    <row r="19" spans="1:4">
      <c r="A19" s="4" t="s">
        <v>421</v>
      </c>
      <c r="B19" s="5" t="n">
        <v>-25507</v>
      </c>
      <c r="C19" s="5" t="n">
        <v>-19506</v>
      </c>
      <c r="D19" s="5" t="n">
        <v>-10050</v>
      </c>
    </row>
    <row r="20" spans="1:4">
      <c r="A20" s="4" t="s">
        <v>422</v>
      </c>
      <c r="B20" s="5" t="n">
        <v>2764</v>
      </c>
      <c r="C20" s="5" t="n">
        <v>2568</v>
      </c>
      <c r="D20" s="5" t="n">
        <v>2089</v>
      </c>
    </row>
    <row r="21" spans="1:4">
      <c r="A21" s="4" t="s">
        <v>427</v>
      </c>
    </row>
    <row r="22" spans="1:4">
      <c r="A22" s="3" t="s">
        <v>417</v>
      </c>
    </row>
    <row r="23" spans="1:4">
      <c r="A23" s="4" t="s">
        <v>418</v>
      </c>
      <c r="B23" s="5" t="n">
        <v>81927</v>
      </c>
      <c r="C23" s="5" t="n">
        <v>44669</v>
      </c>
      <c r="D23" s="5" t="n">
        <v>29102</v>
      </c>
    </row>
    <row r="24" spans="1:4">
      <c r="A24" s="4" t="s">
        <v>419</v>
      </c>
      <c r="B24" s="5" t="n">
        <v>176996</v>
      </c>
      <c r="C24" s="5" t="n">
        <v>134198</v>
      </c>
      <c r="D24" s="5" t="n">
        <v>65781</v>
      </c>
    </row>
    <row r="25" spans="1:4">
      <c r="A25" s="4" t="s">
        <v>420</v>
      </c>
      <c r="B25" s="5" t="n">
        <v>-8943</v>
      </c>
      <c r="C25" s="5" t="n">
        <v>154</v>
      </c>
      <c r="D25" s="5" t="n">
        <v>-19410</v>
      </c>
    </row>
    <row r="26" spans="1:4">
      <c r="A26" s="4" t="s">
        <v>421</v>
      </c>
      <c r="B26" s="5" t="n">
        <v>-137765</v>
      </c>
      <c r="C26" s="5" t="n">
        <v>-97094</v>
      </c>
      <c r="D26" s="5" t="n">
        <v>-30804</v>
      </c>
    </row>
    <row r="27" spans="1:4">
      <c r="A27" s="4" t="s">
        <v>422</v>
      </c>
      <c r="B27" s="5" t="n">
        <v>112215</v>
      </c>
      <c r="C27" s="5" t="n">
        <v>81927</v>
      </c>
      <c r="D27" s="5" t="n">
        <v>44669</v>
      </c>
    </row>
    <row r="28" spans="1:4">
      <c r="A28" s="4" t="s">
        <v>428</v>
      </c>
    </row>
    <row r="29" spans="1:4">
      <c r="A29" s="3" t="s">
        <v>417</v>
      </c>
    </row>
    <row r="30" spans="1:4">
      <c r="A30" s="4" t="s">
        <v>418</v>
      </c>
      <c r="B30" s="5" t="n">
        <v>3492</v>
      </c>
      <c r="C30" s="5" t="n">
        <v>1228</v>
      </c>
      <c r="D30" s="5" t="n">
        <v>4713</v>
      </c>
    </row>
    <row r="31" spans="1:4">
      <c r="A31" s="4" t="s">
        <v>419</v>
      </c>
      <c r="B31" s="5" t="n">
        <v>4038</v>
      </c>
      <c r="C31" s="5" t="n">
        <v>3047</v>
      </c>
      <c r="D31" s="5" t="n">
        <v>779</v>
      </c>
    </row>
    <row r="32" spans="1:4">
      <c r="A32" s="4" t="s">
        <v>420</v>
      </c>
      <c r="B32" s="5" t="n">
        <v>-13</v>
      </c>
      <c r="C32" s="5" t="n">
        <v>-17</v>
      </c>
      <c r="D32" s="5" t="n">
        <v>-993</v>
      </c>
    </row>
    <row r="33" spans="1:4">
      <c r="A33" s="4" t="s">
        <v>421</v>
      </c>
      <c r="B33" s="5" t="n">
        <v>-4496</v>
      </c>
      <c r="C33" s="5" t="n">
        <v>-766</v>
      </c>
      <c r="D33" s="5" t="n">
        <v>-3271</v>
      </c>
    </row>
    <row r="34" spans="1:4">
      <c r="A34" s="4" t="s">
        <v>422</v>
      </c>
      <c r="B34" s="5" t="n">
        <v>3021</v>
      </c>
      <c r="C34" s="5" t="n">
        <v>3492</v>
      </c>
      <c r="D34" s="5" t="n">
        <v>1228</v>
      </c>
    </row>
    <row r="35" spans="1:4">
      <c r="A35" s="4" t="s">
        <v>429</v>
      </c>
    </row>
    <row r="36" spans="1:4">
      <c r="A36" s="3" t="s">
        <v>417</v>
      </c>
    </row>
    <row r="37" spans="1:4">
      <c r="A37" s="4" t="s">
        <v>418</v>
      </c>
      <c r="B37" s="5" t="n">
        <v>1214</v>
      </c>
      <c r="C37" s="5" t="n">
        <v>1310</v>
      </c>
      <c r="D37" s="5" t="n">
        <v>745</v>
      </c>
    </row>
    <row r="38" spans="1:4">
      <c r="A38" s="4" t="s">
        <v>419</v>
      </c>
      <c r="B38" s="5" t="n">
        <v>15595</v>
      </c>
      <c r="C38" s="5" t="n">
        <v>6602</v>
      </c>
      <c r="D38" s="5" t="n">
        <v>3755</v>
      </c>
    </row>
    <row r="39" spans="1:4">
      <c r="A39" s="4" t="s">
        <v>420</v>
      </c>
      <c r="B39" s="5" t="n">
        <v>-493</v>
      </c>
      <c r="C39" s="5" t="n">
        <v>-151</v>
      </c>
      <c r="D39" s="5" t="n">
        <v>-235</v>
      </c>
    </row>
    <row r="40" spans="1:4">
      <c r="A40" s="4" t="s">
        <v>421</v>
      </c>
      <c r="B40" s="5" t="n">
        <v>-11633</v>
      </c>
      <c r="C40" s="5" t="n">
        <v>-6547</v>
      </c>
      <c r="D40" s="5" t="n">
        <v>-2955</v>
      </c>
    </row>
    <row r="41" spans="1:4">
      <c r="A41" s="4" t="s">
        <v>422</v>
      </c>
      <c r="B41" s="7" t="n">
        <v>4683</v>
      </c>
      <c r="C41" s="7" t="n">
        <v>1214</v>
      </c>
      <c r="D41" s="7" t="n">
        <v>13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B3" s="7" t="n">
        <v>1665412</v>
      </c>
      <c r="C3" s="7" t="n">
        <v>1183945</v>
      </c>
    </row>
    <row r="4" spans="1:3">
      <c r="A4" s="4" t="s">
        <v>81</v>
      </c>
      <c r="B4" s="5" t="n">
        <v>423254</v>
      </c>
      <c r="C4" s="5" t="n">
        <v>250612</v>
      </c>
    </row>
    <row r="5" spans="1:3">
      <c r="A5" s="4" t="s">
        <v>82</v>
      </c>
      <c r="B5" s="5" t="n">
        <v>1489</v>
      </c>
      <c r="C5" s="5" t="n">
        <v>47762</v>
      </c>
    </row>
    <row r="6" spans="1:3">
      <c r="A6" s="4" t="s">
        <v>83</v>
      </c>
      <c r="B6" s="5" t="n">
        <v>281343</v>
      </c>
      <c r="C6" s="5" t="n">
        <v>200364</v>
      </c>
    </row>
    <row r="7" spans="1:3">
      <c r="A7" s="4" t="s">
        <v>84</v>
      </c>
      <c r="B7" s="5" t="n">
        <v>111830</v>
      </c>
      <c r="C7" s="5" t="n">
        <v>77604</v>
      </c>
    </row>
    <row r="8" spans="1:3">
      <c r="A8" s="4" t="s">
        <v>85</v>
      </c>
      <c r="B8" s="5" t="n">
        <v>165635</v>
      </c>
      <c r="C8" s="5" t="n">
        <v>71253</v>
      </c>
    </row>
    <row r="9" spans="1:3">
      <c r="A9" s="4" t="s">
        <v>86</v>
      </c>
      <c r="B9" s="5" t="n">
        <v>2648963</v>
      </c>
      <c r="C9" s="5" t="n">
        <v>1831540</v>
      </c>
    </row>
    <row r="10" spans="1:3">
      <c r="A10" s="4" t="s">
        <v>87</v>
      </c>
      <c r="B10" s="5" t="n">
        <v>789437</v>
      </c>
      <c r="C10" s="5" t="n">
        <v>698362</v>
      </c>
    </row>
    <row r="11" spans="1:3">
      <c r="A11" s="4" t="s">
        <v>88</v>
      </c>
      <c r="B11" s="5" t="n">
        <v>29000</v>
      </c>
      <c r="C11" s="5" t="n">
        <v>284340</v>
      </c>
    </row>
    <row r="12" spans="1:3">
      <c r="A12" s="4" t="s">
        <v>89</v>
      </c>
      <c r="B12" s="5" t="n">
        <v>50384</v>
      </c>
      <c r="C12" s="5" t="n">
        <v>50384</v>
      </c>
    </row>
    <row r="13" spans="1:3">
      <c r="A13" s="4" t="s">
        <v>90</v>
      </c>
      <c r="B13" s="5" t="n">
        <v>20447</v>
      </c>
      <c r="C13" s="5" t="n">
        <v>20276</v>
      </c>
    </row>
    <row r="14" spans="1:3">
      <c r="A14" s="4" t="s">
        <v>91</v>
      </c>
      <c r="B14" s="5" t="n">
        <v>7783</v>
      </c>
      <c r="C14" s="5" t="n">
        <v>11885</v>
      </c>
    </row>
    <row r="15" spans="1:3">
      <c r="A15" s="4" t="s">
        <v>92</v>
      </c>
      <c r="B15" s="5" t="n">
        <v>3546014</v>
      </c>
      <c r="C15" s="5" t="n">
        <v>2896787</v>
      </c>
    </row>
    <row r="16" spans="1:3">
      <c r="A16" s="3" t="s">
        <v>93</v>
      </c>
    </row>
    <row r="17" spans="1:3">
      <c r="A17" s="4" t="s">
        <v>94</v>
      </c>
      <c r="B17" s="5" t="n">
        <v>73994</v>
      </c>
      <c r="C17" s="5" t="n">
        <v>61451</v>
      </c>
    </row>
    <row r="18" spans="1:3">
      <c r="A18" s="4" t="s">
        <v>95</v>
      </c>
      <c r="B18" s="5" t="n">
        <v>443961</v>
      </c>
      <c r="C18" s="5" t="n">
        <v>315249</v>
      </c>
    </row>
    <row r="19" spans="1:3">
      <c r="A19" s="4" t="s">
        <v>96</v>
      </c>
      <c r="B19" s="5" t="n">
        <v>5169</v>
      </c>
      <c r="C19" s="5" t="n">
        <v>6005</v>
      </c>
    </row>
    <row r="20" spans="1:3">
      <c r="A20" s="4" t="s">
        <v>97</v>
      </c>
      <c r="B20" s="5" t="n">
        <v>2175</v>
      </c>
      <c r="C20" s="5" t="n">
        <v>6047</v>
      </c>
    </row>
    <row r="21" spans="1:3">
      <c r="A21" s="4" t="s">
        <v>98</v>
      </c>
      <c r="B21" s="5" t="n">
        <v>22531</v>
      </c>
      <c r="C21" s="5" t="n">
        <v>19426</v>
      </c>
    </row>
    <row r="22" spans="1:3">
      <c r="A22" s="4" t="s">
        <v>99</v>
      </c>
      <c r="B22" s="5" t="n">
        <v>232401</v>
      </c>
      <c r="C22" s="5" t="n">
        <v>73416</v>
      </c>
    </row>
    <row r="23" spans="1:3">
      <c r="A23" s="4" t="s">
        <v>100</v>
      </c>
      <c r="B23" s="5" t="n">
        <v>0</v>
      </c>
      <c r="C23" s="5" t="n">
        <v>300000</v>
      </c>
    </row>
    <row r="24" spans="1:3">
      <c r="A24" s="4" t="s">
        <v>101</v>
      </c>
      <c r="B24" s="5" t="n">
        <v>27029</v>
      </c>
      <c r="C24" s="5" t="n">
        <v>10943</v>
      </c>
    </row>
    <row r="25" spans="1:3">
      <c r="A25" s="4" t="s">
        <v>102</v>
      </c>
      <c r="B25" s="5" t="n">
        <v>807260</v>
      </c>
      <c r="C25" s="5" t="n">
        <v>792537</v>
      </c>
    </row>
    <row r="26" spans="1:3">
      <c r="A26" s="4" t="s">
        <v>103</v>
      </c>
      <c r="B26" s="5" t="n">
        <v>1726</v>
      </c>
      <c r="C26" s="5" t="n">
        <v>6632</v>
      </c>
    </row>
    <row r="27" spans="1:3">
      <c r="A27" s="4" t="s">
        <v>104</v>
      </c>
      <c r="B27" s="5" t="n">
        <v>0</v>
      </c>
      <c r="C27" s="5" t="n">
        <v>1907</v>
      </c>
    </row>
    <row r="28" spans="1:3">
      <c r="A28" s="4" t="s">
        <v>105</v>
      </c>
      <c r="B28" s="5" t="n">
        <v>20496</v>
      </c>
      <c r="C28" s="5" t="n">
        <v>34976</v>
      </c>
    </row>
    <row r="29" spans="1:3">
      <c r="A29" s="4" t="s">
        <v>106</v>
      </c>
      <c r="B29" s="5" t="n">
        <v>6341</v>
      </c>
      <c r="C29" s="5" t="n">
        <v>134063</v>
      </c>
    </row>
    <row r="30" spans="1:3">
      <c r="A30" s="4" t="s">
        <v>107</v>
      </c>
      <c r="B30" s="5" t="n">
        <v>563406</v>
      </c>
      <c r="C30" s="5" t="n">
        <v>486359</v>
      </c>
    </row>
    <row r="31" spans="1:3">
      <c r="A31" s="4" t="s">
        <v>108</v>
      </c>
      <c r="B31" s="5" t="n">
        <v>78431</v>
      </c>
      <c r="C31" s="5" t="n">
        <v>73423</v>
      </c>
    </row>
    <row r="32" spans="1:3">
      <c r="A32" s="4" t="s">
        <v>109</v>
      </c>
      <c r="B32" s="5" t="n">
        <v>26048</v>
      </c>
      <c r="C32" s="5" t="n">
        <v>28699</v>
      </c>
    </row>
    <row r="33" spans="1:3">
      <c r="A33" s="4" t="s">
        <v>110</v>
      </c>
      <c r="B33" s="5" t="n">
        <v>1503708</v>
      </c>
      <c r="C33" s="5" t="n">
        <v>1558596</v>
      </c>
    </row>
    <row r="34" spans="1:3">
      <c r="A34" s="4" t="s">
        <v>111</v>
      </c>
      <c r="B34" s="4" t="s">
        <v>112</v>
      </c>
      <c r="C34" s="4" t="s">
        <v>112</v>
      </c>
    </row>
    <row r="35" spans="1:3">
      <c r="A35" s="3" t="s">
        <v>113</v>
      </c>
    </row>
    <row r="36" spans="1:3">
      <c r="A36" s="4" t="s">
        <v>114</v>
      </c>
      <c r="B36" s="5" t="n">
        <v>0</v>
      </c>
      <c r="C36" s="5" t="n">
        <v>0</v>
      </c>
    </row>
    <row r="37" spans="1:3">
      <c r="A37" s="4" t="s">
        <v>115</v>
      </c>
      <c r="B37" s="5" t="n">
        <v>2512</v>
      </c>
      <c r="C37" s="5" t="n">
        <v>2450</v>
      </c>
    </row>
    <row r="38" spans="1:3">
      <c r="A38" s="4" t="s">
        <v>116</v>
      </c>
      <c r="B38" s="5" t="n">
        <v>7157362</v>
      </c>
      <c r="C38" s="5" t="n">
        <v>6506795</v>
      </c>
    </row>
    <row r="39" spans="1:3">
      <c r="A39" s="4" t="s">
        <v>117</v>
      </c>
      <c r="B39" s="5" t="n">
        <v>-11572</v>
      </c>
      <c r="C39" s="5" t="n">
        <v>21173</v>
      </c>
    </row>
    <row r="40" spans="1:3">
      <c r="A40" s="4" t="s">
        <v>118</v>
      </c>
      <c r="B40" s="5" t="n">
        <v>-5119723</v>
      </c>
      <c r="C40" s="5" t="n">
        <v>-5373836</v>
      </c>
    </row>
    <row r="41" spans="1:3">
      <c r="A41" s="4" t="s">
        <v>119</v>
      </c>
      <c r="B41" s="5" t="n">
        <v>2028579</v>
      </c>
      <c r="C41" s="5" t="n">
        <v>1156582</v>
      </c>
    </row>
    <row r="42" spans="1:3">
      <c r="A42" s="4" t="s">
        <v>120</v>
      </c>
      <c r="B42" s="5" t="n">
        <v>13727</v>
      </c>
      <c r="C42" s="5" t="n">
        <v>181609</v>
      </c>
    </row>
    <row r="43" spans="1:3">
      <c r="A43" s="4" t="s">
        <v>121</v>
      </c>
      <c r="B43" s="5" t="n">
        <v>2042306</v>
      </c>
      <c r="C43" s="5" t="n">
        <v>1338191</v>
      </c>
    </row>
    <row r="44" spans="1:3">
      <c r="A44" s="4" t="s">
        <v>122</v>
      </c>
      <c r="B44" s="7" t="n">
        <v>3546014</v>
      </c>
      <c r="C44" s="7" t="n">
        <v>2896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211</v>
      </c>
    </row>
    <row r="4" spans="1:2">
      <c r="A4" s="4" t="s">
        <v>431</v>
      </c>
      <c r="B4"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37</v>
      </c>
    </row>
    <row r="3" spans="1:4">
      <c r="A3" s="3" t="s">
        <v>211</v>
      </c>
    </row>
    <row r="4" spans="1:4">
      <c r="A4" s="4" t="s">
        <v>434</v>
      </c>
      <c r="B4" s="6" t="n">
        <v>35.2</v>
      </c>
      <c r="C4" s="6" t="n">
        <v>31.4</v>
      </c>
      <c r="D4" s="6" t="n">
        <v>2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5</v>
      </c>
    </row>
    <row r="15" spans="1:2">
      <c r="A15" s="4" t="s">
        <v>446</v>
      </c>
    </row>
    <row r="16" spans="1:2">
      <c r="A16" s="3" t="s">
        <v>437</v>
      </c>
    </row>
    <row r="17" spans="1:2">
      <c r="A17" s="4" t="s">
        <v>438</v>
      </c>
      <c r="B17"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211</v>
      </c>
    </row>
    <row r="3" spans="1:3">
      <c r="A3" s="4" t="s">
        <v>82</v>
      </c>
      <c r="B3" s="7" t="n">
        <v>1489</v>
      </c>
      <c r="C3" s="7" t="n">
        <v>477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37</v>
      </c>
    </row>
    <row r="3" spans="1:4">
      <c r="A3" s="3" t="s">
        <v>211</v>
      </c>
    </row>
    <row r="4" spans="1:4">
      <c r="A4" s="4" t="s">
        <v>450</v>
      </c>
      <c r="B4" s="4" t="s">
        <v>451</v>
      </c>
    </row>
    <row r="5" spans="1:4">
      <c r="A5" s="3" t="s">
        <v>452</v>
      </c>
    </row>
    <row r="6" spans="1:4">
      <c r="A6" s="4" t="s">
        <v>453</v>
      </c>
      <c r="B6" s="7" t="n">
        <v>-21</v>
      </c>
      <c r="C6" s="6" t="n">
        <v>-7.9</v>
      </c>
      <c r="D6" s="6" t="n">
        <v>-2.1</v>
      </c>
    </row>
    <row r="7" spans="1:4">
      <c r="A7" s="4" t="s">
        <v>454</v>
      </c>
      <c r="B7" s="6" t="n">
        <v>5.5</v>
      </c>
      <c r="C7" s="7" t="n">
        <v>4</v>
      </c>
      <c r="D7" s="6" t="n">
        <v>-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2</v>
      </c>
      <c r="D1" s="2" t="s">
        <v>33</v>
      </c>
    </row>
    <row r="2" spans="1:4">
      <c r="A2" s="3" t="s">
        <v>456</v>
      </c>
    </row>
    <row r="3" spans="1:4">
      <c r="A3" s="4" t="s">
        <v>425</v>
      </c>
      <c r="B3" s="7" t="n">
        <v>6500000</v>
      </c>
    </row>
    <row r="4" spans="1:4">
      <c r="A4" s="4" t="s">
        <v>154</v>
      </c>
      <c r="D4" s="7" t="n">
        <v>0</v>
      </c>
    </row>
    <row r="5" spans="1:4">
      <c r="A5" s="4" t="s">
        <v>457</v>
      </c>
    </row>
    <row r="6" spans="1:4">
      <c r="A6" s="3" t="s">
        <v>456</v>
      </c>
    </row>
    <row r="7" spans="1:4">
      <c r="A7" s="4" t="s">
        <v>458</v>
      </c>
      <c r="C7" s="7" t="n">
        <v>410800000</v>
      </c>
    </row>
    <row r="8" spans="1:4">
      <c r="A8" s="4" t="s">
        <v>459</v>
      </c>
      <c r="D8" s="5" t="n">
        <v>3400000</v>
      </c>
    </row>
    <row r="9" spans="1:4">
      <c r="A9" s="4" t="s">
        <v>460</v>
      </c>
    </row>
    <row r="10" spans="1:4">
      <c r="A10" s="3" t="s">
        <v>456</v>
      </c>
    </row>
    <row r="11" spans="1:4">
      <c r="A11" s="4" t="s">
        <v>458</v>
      </c>
      <c r="C11" s="5" t="n">
        <v>404700000</v>
      </c>
    </row>
    <row r="12" spans="1:4">
      <c r="A12" s="4" t="s">
        <v>461</v>
      </c>
    </row>
    <row r="13" spans="1:4">
      <c r="A13" s="3" t="s">
        <v>456</v>
      </c>
    </row>
    <row r="14" spans="1:4">
      <c r="A14" s="4" t="s">
        <v>458</v>
      </c>
      <c r="B14" s="5" t="n">
        <v>880700000</v>
      </c>
    </row>
    <row r="15" spans="1:4">
      <c r="A15" s="4" t="s">
        <v>462</v>
      </c>
    </row>
    <row r="16" spans="1:4">
      <c r="A16" s="3" t="s">
        <v>456</v>
      </c>
    </row>
    <row r="17" spans="1:4">
      <c r="A17" s="4" t="s">
        <v>458</v>
      </c>
      <c r="C17" s="7" t="n">
        <v>6100000</v>
      </c>
    </row>
    <row r="18" spans="1:4">
      <c r="A18" s="4" t="s">
        <v>463</v>
      </c>
    </row>
    <row r="19" spans="1:4">
      <c r="A19" s="3" t="s">
        <v>456</v>
      </c>
    </row>
    <row r="20" spans="1:4">
      <c r="A20" s="4" t="s">
        <v>154</v>
      </c>
      <c r="D20" s="7" t="n">
        <v>-9371000</v>
      </c>
    </row>
    <row r="21" spans="1:4">
      <c r="A21" s="4" t="s">
        <v>464</v>
      </c>
    </row>
    <row r="22" spans="1:4">
      <c r="A22" s="3" t="s">
        <v>456</v>
      </c>
    </row>
    <row r="23" spans="1:4">
      <c r="A23" s="4" t="s">
        <v>154</v>
      </c>
      <c r="B23" s="5" t="n">
        <v>0</v>
      </c>
    </row>
    <row r="24" spans="1:4">
      <c r="A24" s="4" t="s">
        <v>465</v>
      </c>
    </row>
    <row r="25" spans="1:4">
      <c r="A25" s="3" t="s">
        <v>456</v>
      </c>
    </row>
    <row r="26" spans="1:4">
      <c r="A26" s="4" t="s">
        <v>154</v>
      </c>
      <c r="B26" s="5" t="n">
        <v>-25100000</v>
      </c>
    </row>
    <row r="27" spans="1:4">
      <c r="A27" s="4" t="s">
        <v>466</v>
      </c>
    </row>
    <row r="28" spans="1:4">
      <c r="A28" s="3" t="s">
        <v>456</v>
      </c>
    </row>
    <row r="29" spans="1:4">
      <c r="A29" s="4" t="s">
        <v>154</v>
      </c>
      <c r="B2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67</v>
      </c>
      <c r="B1" s="2" t="s">
        <v>468</v>
      </c>
      <c r="C1" s="2" t="s">
        <v>30</v>
      </c>
      <c r="E1" s="2" t="s">
        <v>1</v>
      </c>
    </row>
    <row r="2" spans="1:5">
      <c r="B2" s="2" t="s">
        <v>469</v>
      </c>
      <c r="C2" s="2" t="s">
        <v>36</v>
      </c>
      <c r="D2" s="2" t="s">
        <v>37</v>
      </c>
      <c r="E2" s="2" t="s">
        <v>2</v>
      </c>
    </row>
    <row r="3" spans="1:5">
      <c r="A3" s="3" t="s">
        <v>470</v>
      </c>
    </row>
    <row r="4" spans="1:5">
      <c r="A4" s="4" t="s">
        <v>471</v>
      </c>
      <c r="E4" s="7" t="n">
        <v>0</v>
      </c>
    </row>
    <row r="5" spans="1:5">
      <c r="A5" s="4" t="s">
        <v>472</v>
      </c>
    </row>
    <row r="6" spans="1:5">
      <c r="A6" s="3" t="s">
        <v>470</v>
      </c>
    </row>
    <row r="7" spans="1:5">
      <c r="A7" s="4" t="s">
        <v>473</v>
      </c>
      <c r="C7" s="7" t="n">
        <v>13900000</v>
      </c>
      <c r="D7" s="7" t="n">
        <v>13900000</v>
      </c>
      <c r="E7" s="7" t="n">
        <v>0</v>
      </c>
    </row>
    <row r="8" spans="1:5">
      <c r="A8" s="4" t="s">
        <v>474</v>
      </c>
      <c r="B8" s="7" t="n">
        <v>75000000</v>
      </c>
    </row>
    <row r="9" spans="1:5">
      <c r="A9" s="4" t="s">
        <v>475</v>
      </c>
      <c r="B9" s="7" t="n">
        <v>6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476</v>
      </c>
      <c r="B1" s="2" t="s">
        <v>468</v>
      </c>
      <c r="D1" s="2" t="s">
        <v>30</v>
      </c>
      <c r="E1" s="2" t="s">
        <v>1</v>
      </c>
    </row>
    <row r="2" spans="1:7">
      <c r="B2" s="2" t="s">
        <v>477</v>
      </c>
      <c r="C2" s="2" t="s">
        <v>478</v>
      </c>
      <c r="D2" s="2" t="s">
        <v>479</v>
      </c>
      <c r="E2" s="2" t="s">
        <v>480</v>
      </c>
      <c r="F2" s="2" t="s">
        <v>481</v>
      </c>
      <c r="G2" s="2" t="s">
        <v>482</v>
      </c>
    </row>
    <row r="3" spans="1:7">
      <c r="A3" s="3" t="s">
        <v>470</v>
      </c>
    </row>
    <row r="4" spans="1:7">
      <c r="A4" s="4" t="s">
        <v>483</v>
      </c>
      <c r="F4" s="7" t="n">
        <v>2088666000</v>
      </c>
      <c r="G4" s="7" t="n">
        <v>1434557000</v>
      </c>
    </row>
    <row r="5" spans="1:7">
      <c r="A5" s="4" t="s">
        <v>484</v>
      </c>
      <c r="F5" s="5" t="n">
        <v>31608000</v>
      </c>
      <c r="G5" s="7" t="n">
        <v>21422000</v>
      </c>
    </row>
    <row r="6" spans="1:7">
      <c r="A6" s="4" t="s">
        <v>485</v>
      </c>
    </row>
    <row r="7" spans="1:7">
      <c r="A7" s="3" t="s">
        <v>470</v>
      </c>
    </row>
    <row r="8" spans="1:7">
      <c r="A8" s="4" t="s">
        <v>486</v>
      </c>
      <c r="E8" s="5" t="n">
        <v>6</v>
      </c>
    </row>
    <row r="9" spans="1:7">
      <c r="A9" s="4" t="s">
        <v>474</v>
      </c>
      <c r="E9" s="7" t="n">
        <v>75000000</v>
      </c>
    </row>
    <row r="10" spans="1:7">
      <c r="A10" s="4" t="s">
        <v>487</v>
      </c>
      <c r="C10" s="7" t="n">
        <v>10000000</v>
      </c>
      <c r="D10" s="7" t="n">
        <v>3100000</v>
      </c>
      <c r="E10" s="5" t="n">
        <v>30000000</v>
      </c>
    </row>
    <row r="11" spans="1:7">
      <c r="A11" s="4" t="s">
        <v>488</v>
      </c>
      <c r="E11" s="7" t="n">
        <v>420000000</v>
      </c>
    </row>
    <row r="12" spans="1:7">
      <c r="A12" s="4" t="s">
        <v>489</v>
      </c>
      <c r="E12" s="4" t="s">
        <v>490</v>
      </c>
    </row>
    <row r="13" spans="1:7">
      <c r="A13" s="4" t="s">
        <v>491</v>
      </c>
      <c r="E13" s="4" t="s">
        <v>492</v>
      </c>
    </row>
    <row r="14" spans="1:7">
      <c r="A14" s="4" t="s">
        <v>493</v>
      </c>
    </row>
    <row r="15" spans="1:7">
      <c r="A15" s="3" t="s">
        <v>470</v>
      </c>
    </row>
    <row r="16" spans="1:7">
      <c r="A16" s="4" t="s">
        <v>487</v>
      </c>
      <c r="B16" s="7" t="n">
        <v>21500000</v>
      </c>
    </row>
    <row r="17" spans="1:7">
      <c r="A17" s="4" t="s">
        <v>494</v>
      </c>
    </row>
    <row r="18" spans="1:7">
      <c r="A18" s="3" t="s">
        <v>470</v>
      </c>
    </row>
    <row r="19" spans="1:7">
      <c r="A19" s="4" t="s">
        <v>483</v>
      </c>
      <c r="F19" s="5" t="n">
        <v>74800000</v>
      </c>
    </row>
    <row r="20" spans="1:7">
      <c r="A20" s="4" t="s">
        <v>484</v>
      </c>
      <c r="F20" s="7" t="n">
        <v>31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5</v>
      </c>
      <c r="B1" s="2" t="s">
        <v>496</v>
      </c>
      <c r="C1" s="2" t="s">
        <v>481</v>
      </c>
      <c r="D1" s="2" t="s">
        <v>497</v>
      </c>
      <c r="E1" s="2" t="s">
        <v>498</v>
      </c>
      <c r="F1" s="2" t="s">
        <v>499</v>
      </c>
      <c r="G1" s="2" t="s">
        <v>482</v>
      </c>
      <c r="H1" s="2" t="s">
        <v>500</v>
      </c>
      <c r="I1" s="2" t="s">
        <v>479</v>
      </c>
      <c r="J1" s="2" t="s">
        <v>501</v>
      </c>
      <c r="K1" s="2" t="s">
        <v>481</v>
      </c>
      <c r="L1" s="2" t="s">
        <v>482</v>
      </c>
      <c r="M1" s="2" t="s">
        <v>502</v>
      </c>
    </row>
    <row r="2" spans="1:13">
      <c r="A2" s="3" t="s">
        <v>470</v>
      </c>
    </row>
    <row r="3" spans="1:13">
      <c r="A3" s="4" t="s">
        <v>41</v>
      </c>
      <c r="C3" s="7" t="n">
        <v>29061000</v>
      </c>
      <c r="D3" s="7" t="n">
        <v>26292000</v>
      </c>
      <c r="E3" s="7" t="n">
        <v>27286000</v>
      </c>
      <c r="F3" s="7" t="n">
        <v>232545000</v>
      </c>
      <c r="G3" s="7" t="n">
        <v>937000</v>
      </c>
      <c r="H3" s="7" t="n">
        <v>259000</v>
      </c>
      <c r="I3" s="7" t="n">
        <v>675000</v>
      </c>
      <c r="J3" s="7" t="n">
        <v>74000</v>
      </c>
      <c r="K3" s="7" t="n">
        <v>315184000</v>
      </c>
      <c r="L3" s="7" t="n">
        <v>1945000</v>
      </c>
      <c r="M3" s="7" t="n">
        <v>8053000</v>
      </c>
    </row>
    <row r="4" spans="1:13">
      <c r="A4" s="4" t="s">
        <v>503</v>
      </c>
    </row>
    <row r="5" spans="1:13">
      <c r="A5" s="3" t="s">
        <v>470</v>
      </c>
    </row>
    <row r="6" spans="1:13">
      <c r="A6" s="4" t="s">
        <v>504</v>
      </c>
      <c r="B6" s="5" t="n">
        <v>4</v>
      </c>
    </row>
    <row r="7" spans="1:13">
      <c r="A7" s="4" t="s">
        <v>505</v>
      </c>
      <c r="B7" s="5" t="n">
        <v>2</v>
      </c>
    </row>
    <row r="8" spans="1:13">
      <c r="A8" s="4" t="s">
        <v>506</v>
      </c>
      <c r="B8" s="5" t="n">
        <v>2</v>
      </c>
    </row>
    <row r="9" spans="1:13">
      <c r="A9" s="4" t="s">
        <v>507</v>
      </c>
      <c r="F9" s="5" t="n">
        <v>230000000</v>
      </c>
      <c r="K9" s="5" t="n">
        <v>230000000</v>
      </c>
    </row>
    <row r="10" spans="1:13">
      <c r="A10" s="4" t="s">
        <v>508</v>
      </c>
      <c r="F10" s="5" t="n">
        <v>193600000</v>
      </c>
    </row>
    <row r="11" spans="1:13">
      <c r="A11" s="4" t="s">
        <v>509</v>
      </c>
      <c r="K11" s="5" t="n">
        <v>246600000</v>
      </c>
    </row>
    <row r="12" spans="1:13">
      <c r="A12" s="4" t="s">
        <v>41</v>
      </c>
      <c r="K12" s="7" t="n">
        <v>16600000</v>
      </c>
    </row>
    <row r="13" spans="1:13">
      <c r="A13" s="4" t="s">
        <v>510</v>
      </c>
      <c r="B13" s="4" t="s">
        <v>490</v>
      </c>
    </row>
    <row r="14" spans="1:13">
      <c r="A14" s="4" t="s">
        <v>511</v>
      </c>
      <c r="B14" s="4" t="s">
        <v>512</v>
      </c>
    </row>
    <row r="15" spans="1:13">
      <c r="A15" s="4" t="s">
        <v>513</v>
      </c>
    </row>
    <row r="16" spans="1:13">
      <c r="A16" s="3" t="s">
        <v>470</v>
      </c>
    </row>
    <row r="17" spans="1:13">
      <c r="A17" s="4" t="s">
        <v>514</v>
      </c>
      <c r="F17" s="7" t="n">
        <v>36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5</v>
      </c>
      <c r="B1" s="2" t="s">
        <v>468</v>
      </c>
      <c r="C1" s="2" t="s">
        <v>30</v>
      </c>
      <c r="K1" s="2" t="s">
        <v>1</v>
      </c>
    </row>
    <row r="2" spans="1:13">
      <c r="B2" s="2" t="s">
        <v>516</v>
      </c>
      <c r="C2" s="2" t="s">
        <v>2</v>
      </c>
      <c r="D2" s="2" t="s">
        <v>31</v>
      </c>
      <c r="E2" s="2" t="s">
        <v>4</v>
      </c>
      <c r="F2" s="2" t="s">
        <v>32</v>
      </c>
      <c r="G2" s="2" t="s">
        <v>33</v>
      </c>
      <c r="H2" s="2" t="s">
        <v>34</v>
      </c>
      <c r="I2" s="2" t="s">
        <v>35</v>
      </c>
      <c r="J2" s="2" t="s">
        <v>36</v>
      </c>
      <c r="K2" s="2" t="s">
        <v>2</v>
      </c>
      <c r="L2" s="2" t="s">
        <v>33</v>
      </c>
      <c r="M2" s="2" t="s">
        <v>37</v>
      </c>
    </row>
    <row r="3" spans="1:13">
      <c r="A3" s="3" t="s">
        <v>470</v>
      </c>
    </row>
    <row r="4" spans="1:13">
      <c r="A4" s="4" t="s">
        <v>41</v>
      </c>
      <c r="C4" s="7" t="n">
        <v>29061000</v>
      </c>
      <c r="D4" s="7" t="n">
        <v>26292000</v>
      </c>
      <c r="E4" s="7" t="n">
        <v>27286000</v>
      </c>
      <c r="F4" s="7" t="n">
        <v>232545000</v>
      </c>
      <c r="G4" s="7" t="n">
        <v>937000</v>
      </c>
      <c r="H4" s="7" t="n">
        <v>259000</v>
      </c>
      <c r="I4" s="7" t="n">
        <v>675000</v>
      </c>
      <c r="J4" s="7" t="n">
        <v>74000</v>
      </c>
      <c r="K4" s="7" t="n">
        <v>315184000</v>
      </c>
      <c r="L4" s="7" t="n">
        <v>1945000</v>
      </c>
      <c r="M4" s="7" t="n">
        <v>8053000</v>
      </c>
    </row>
    <row r="5" spans="1:13">
      <c r="A5" s="4" t="s">
        <v>55</v>
      </c>
      <c r="C5" s="5" t="n">
        <v>10257000</v>
      </c>
      <c r="D5" s="5" t="n">
        <v>-125903000</v>
      </c>
      <c r="E5" s="5" t="n">
        <v>4337000</v>
      </c>
      <c r="F5" s="5" t="n">
        <v>3985000</v>
      </c>
      <c r="G5" s="7" t="n">
        <v>-7453000</v>
      </c>
      <c r="H5" s="7" t="n">
        <v>503000</v>
      </c>
      <c r="I5" s="7" t="n">
        <v>18130000</v>
      </c>
      <c r="J5" s="7" t="n">
        <v>5485000</v>
      </c>
      <c r="K5" s="5" t="n">
        <v>-107324000</v>
      </c>
      <c r="L5" s="5" t="n">
        <v>16665000</v>
      </c>
      <c r="M5" s="5" t="n">
        <v>30381000</v>
      </c>
    </row>
    <row r="6" spans="1:13">
      <c r="A6" s="4" t="s">
        <v>49</v>
      </c>
      <c r="C6" s="7" t="n">
        <v>0</v>
      </c>
      <c r="D6" s="5" t="n">
        <v>255340000</v>
      </c>
      <c r="E6" s="5" t="n">
        <v>0</v>
      </c>
      <c r="F6" s="7" t="n">
        <v>0</v>
      </c>
      <c r="K6" s="5" t="n">
        <v>255340000</v>
      </c>
      <c r="L6" s="5" t="n">
        <v>0</v>
      </c>
      <c r="M6" s="5" t="n">
        <v>0</v>
      </c>
    </row>
    <row r="7" spans="1:13">
      <c r="A7" s="4" t="s">
        <v>517</v>
      </c>
    </row>
    <row r="8" spans="1:13">
      <c r="A8" s="3" t="s">
        <v>470</v>
      </c>
    </row>
    <row r="9" spans="1:13">
      <c r="A9" s="4" t="s">
        <v>507</v>
      </c>
      <c r="B9" s="7" t="n">
        <v>80000000</v>
      </c>
      <c r="K9" s="5" t="n">
        <v>85000000</v>
      </c>
      <c r="M9" s="5" t="n">
        <v>80000000</v>
      </c>
    </row>
    <row r="10" spans="1:13">
      <c r="A10" s="4" t="s">
        <v>473</v>
      </c>
      <c r="L10" s="5" t="n">
        <v>5000000</v>
      </c>
    </row>
    <row r="11" spans="1:13">
      <c r="A11" s="4" t="s">
        <v>489</v>
      </c>
      <c r="B11" s="4" t="s">
        <v>490</v>
      </c>
    </row>
    <row r="12" spans="1:13">
      <c r="A12" s="4" t="s">
        <v>491</v>
      </c>
      <c r="B12" s="4" t="s">
        <v>512</v>
      </c>
    </row>
    <row r="13" spans="1:13">
      <c r="A13" s="4" t="s">
        <v>518</v>
      </c>
      <c r="B13" s="4" t="s">
        <v>416</v>
      </c>
    </row>
    <row r="14" spans="1:13">
      <c r="A14" s="4" t="s">
        <v>519</v>
      </c>
      <c r="B14" s="4" t="s">
        <v>441</v>
      </c>
    </row>
    <row r="15" spans="1:13">
      <c r="A15" s="4" t="s">
        <v>520</v>
      </c>
      <c r="B15" s="7" t="n">
        <v>255300000</v>
      </c>
    </row>
    <row r="16" spans="1:13">
      <c r="A16" s="4" t="s">
        <v>521</v>
      </c>
      <c r="B16" s="5" t="n">
        <v>164300000</v>
      </c>
    </row>
    <row r="17" spans="1:13">
      <c r="A17" s="4" t="s">
        <v>522</v>
      </c>
      <c r="B17" s="5" t="n">
        <v>91000000</v>
      </c>
    </row>
    <row r="18" spans="1:13">
      <c r="A18" s="4" t="s">
        <v>523</v>
      </c>
      <c r="B18" s="5" t="n">
        <v>10500000</v>
      </c>
    </row>
    <row r="19" spans="1:13">
      <c r="A19" s="4" t="s">
        <v>41</v>
      </c>
      <c r="D19" s="5" t="n">
        <v>20000000</v>
      </c>
      <c r="E19" s="7" t="n">
        <v>20000000</v>
      </c>
    </row>
    <row r="20" spans="1:13">
      <c r="A20" s="4" t="s">
        <v>55</v>
      </c>
      <c r="D20" s="5" t="n">
        <v>-126200000</v>
      </c>
    </row>
    <row r="21" spans="1:13">
      <c r="A21" s="4" t="s">
        <v>49</v>
      </c>
      <c r="D21" s="5" t="n">
        <v>255300000</v>
      </c>
    </row>
    <row r="22" spans="1:13">
      <c r="A22" s="4" t="s">
        <v>524</v>
      </c>
      <c r="D22" s="5" t="n">
        <v>-69600000</v>
      </c>
    </row>
    <row r="23" spans="1:13">
      <c r="A23" s="4" t="s">
        <v>525</v>
      </c>
      <c r="D23" s="5" t="n">
        <v>-97700000</v>
      </c>
    </row>
    <row r="24" spans="1:13">
      <c r="A24" s="4" t="s">
        <v>526</v>
      </c>
      <c r="D24" s="7" t="n">
        <v>-28500000</v>
      </c>
    </row>
    <row r="25" spans="1:13">
      <c r="A25" s="4" t="s">
        <v>527</v>
      </c>
      <c r="K25" s="5" t="n">
        <v>-7100000</v>
      </c>
    </row>
    <row r="26" spans="1:13">
      <c r="A26" s="4" t="s">
        <v>528</v>
      </c>
    </row>
    <row r="27" spans="1:13">
      <c r="A27" s="3" t="s">
        <v>470</v>
      </c>
    </row>
    <row r="28" spans="1:13">
      <c r="A28" s="4" t="s">
        <v>488</v>
      </c>
      <c r="B28" s="5" t="n">
        <v>485000000</v>
      </c>
    </row>
    <row r="29" spans="1:13">
      <c r="A29" s="4" t="s">
        <v>529</v>
      </c>
      <c r="B29" s="5" t="n">
        <v>360000000</v>
      </c>
    </row>
    <row r="30" spans="1:13">
      <c r="A30" s="4" t="s">
        <v>530</v>
      </c>
    </row>
    <row r="31" spans="1:13">
      <c r="A31" s="3" t="s">
        <v>470</v>
      </c>
    </row>
    <row r="32" spans="1:13">
      <c r="A32" s="4" t="s">
        <v>488</v>
      </c>
      <c r="B32" s="5" t="n">
        <v>370000000</v>
      </c>
    </row>
    <row r="33" spans="1:13">
      <c r="A33" s="4" t="s">
        <v>531</v>
      </c>
    </row>
    <row r="34" spans="1:13">
      <c r="A34" s="3" t="s">
        <v>470</v>
      </c>
    </row>
    <row r="35" spans="1:13">
      <c r="A35" s="4" t="s">
        <v>488</v>
      </c>
      <c r="B35" s="7" t="n">
        <v>230000000</v>
      </c>
    </row>
    <row r="36" spans="1:13">
      <c r="A36" s="4" t="s">
        <v>532</v>
      </c>
    </row>
    <row r="37" spans="1:13">
      <c r="A37" s="3" t="s">
        <v>470</v>
      </c>
    </row>
    <row r="38" spans="1:13">
      <c r="A38" s="4" t="s">
        <v>55</v>
      </c>
      <c r="K38" s="5" t="n">
        <v>-114090000</v>
      </c>
      <c r="L38" s="5" t="n">
        <v>16743000</v>
      </c>
      <c r="M38" s="5" t="n">
        <v>29731000</v>
      </c>
    </row>
    <row r="39" spans="1:13">
      <c r="A39" s="4" t="s">
        <v>524</v>
      </c>
      <c r="K39" s="5" t="n">
        <v>-62560000</v>
      </c>
      <c r="L39" s="5" t="n">
        <v>54850000</v>
      </c>
      <c r="M39" s="5" t="n">
        <v>4530000</v>
      </c>
    </row>
    <row r="40" spans="1:13">
      <c r="A40" s="4" t="s">
        <v>533</v>
      </c>
    </row>
    <row r="41" spans="1:13">
      <c r="A41" s="3" t="s">
        <v>470</v>
      </c>
    </row>
    <row r="42" spans="1:13">
      <c r="A42" s="4" t="s">
        <v>41</v>
      </c>
      <c r="K42" s="5" t="n">
        <v>40000000</v>
      </c>
    </row>
    <row r="43" spans="1:13">
      <c r="A43" s="4" t="s">
        <v>55</v>
      </c>
      <c r="K43" s="5" t="n">
        <v>14800000</v>
      </c>
    </row>
    <row r="44" spans="1:13">
      <c r="A44" s="4" t="s">
        <v>524</v>
      </c>
      <c r="K44" s="7" t="n">
        <v>-63460000</v>
      </c>
      <c r="L44" s="7" t="n">
        <v>64800000</v>
      </c>
      <c r="M44" s="7" t="n">
        <v>3660000</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33</v>
      </c>
    </row>
    <row r="2" spans="1:3">
      <c r="A2" s="3" t="s">
        <v>124</v>
      </c>
    </row>
    <row r="3" spans="1:3">
      <c r="A3" s="4" t="s">
        <v>125</v>
      </c>
      <c r="B3" s="8" t="n">
        <v>0.01</v>
      </c>
      <c r="C3" s="8" t="n">
        <v>0.01</v>
      </c>
    </row>
    <row r="4" spans="1:3">
      <c r="A4" s="4" t="s">
        <v>126</v>
      </c>
      <c r="B4" s="5" t="n">
        <v>1000000</v>
      </c>
      <c r="C4" s="5" t="n">
        <v>1000000</v>
      </c>
    </row>
    <row r="5" spans="1:3">
      <c r="A5" s="4" t="s">
        <v>127</v>
      </c>
      <c r="B5" s="5" t="n">
        <v>0</v>
      </c>
      <c r="C5" s="5" t="n">
        <v>0</v>
      </c>
    </row>
    <row r="6" spans="1:3">
      <c r="A6" s="4" t="s">
        <v>128</v>
      </c>
      <c r="B6" s="5" t="n">
        <v>0</v>
      </c>
      <c r="C6" s="5" t="n">
        <v>0</v>
      </c>
    </row>
    <row r="7" spans="1:3">
      <c r="A7" s="4" t="s">
        <v>129</v>
      </c>
      <c r="B7" s="8" t="n">
        <v>0.01</v>
      </c>
      <c r="C7" s="8" t="n">
        <v>0.01</v>
      </c>
    </row>
    <row r="8" spans="1:3">
      <c r="A8" s="4" t="s">
        <v>130</v>
      </c>
      <c r="B8" s="5" t="n">
        <v>500000000</v>
      </c>
      <c r="C8" s="5" t="n">
        <v>500000000</v>
      </c>
    </row>
    <row r="9" spans="1:3">
      <c r="A9" s="4" t="s">
        <v>131</v>
      </c>
      <c r="B9" s="5" t="n">
        <v>253253362</v>
      </c>
      <c r="C9" s="5" t="n">
        <v>248300517</v>
      </c>
    </row>
    <row r="10" spans="1:3">
      <c r="A10" s="4" t="s">
        <v>132</v>
      </c>
      <c r="B10" s="5" t="n">
        <v>253253362</v>
      </c>
      <c r="C10" s="5" t="n">
        <v>248300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34</v>
      </c>
      <c r="B1" s="2" t="s">
        <v>535</v>
      </c>
      <c r="C1" s="2" t="s">
        <v>536</v>
      </c>
      <c r="D1" s="2" t="s">
        <v>537</v>
      </c>
    </row>
    <row r="2" spans="1:4">
      <c r="A2" s="3" t="s">
        <v>470</v>
      </c>
    </row>
    <row r="3" spans="1:4">
      <c r="A3" s="4" t="s">
        <v>507</v>
      </c>
      <c r="D3" s="7" t="n">
        <v>10000000</v>
      </c>
    </row>
    <row r="4" spans="1:4">
      <c r="A4" s="4" t="s">
        <v>538</v>
      </c>
      <c r="C4" s="7" t="n">
        <v>90000000</v>
      </c>
    </row>
    <row r="5" spans="1:4">
      <c r="A5" s="4" t="s">
        <v>539</v>
      </c>
      <c r="C5" s="5" t="n">
        <v>29000000</v>
      </c>
    </row>
    <row r="6" spans="1:4">
      <c r="A6" s="4" t="s">
        <v>540</v>
      </c>
      <c r="C6" s="7" t="n">
        <v>11300000</v>
      </c>
    </row>
    <row r="7" spans="1:4">
      <c r="A7" s="4" t="s">
        <v>541</v>
      </c>
    </row>
    <row r="8" spans="1:4">
      <c r="A8" s="3" t="s">
        <v>470</v>
      </c>
    </row>
    <row r="9" spans="1:4">
      <c r="A9" s="4" t="s">
        <v>542</v>
      </c>
      <c r="B9" s="4" t="s">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4</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537</v>
      </c>
    </row>
    <row r="3" spans="1:13">
      <c r="A3" s="3" t="s">
        <v>545</v>
      </c>
    </row>
    <row r="4" spans="1:13">
      <c r="A4" s="4" t="s">
        <v>55</v>
      </c>
      <c r="B4" s="7" t="n">
        <v>10257</v>
      </c>
      <c r="C4" s="7" t="n">
        <v>-125903</v>
      </c>
      <c r="D4" s="7" t="n">
        <v>4337</v>
      </c>
      <c r="E4" s="7" t="n">
        <v>3985</v>
      </c>
      <c r="F4" s="7" t="n">
        <v>-7453</v>
      </c>
      <c r="G4" s="7" t="n">
        <v>503</v>
      </c>
      <c r="H4" s="7" t="n">
        <v>18130</v>
      </c>
      <c r="I4" s="7" t="n">
        <v>5485</v>
      </c>
      <c r="J4" s="7" t="n">
        <v>-107324</v>
      </c>
      <c r="K4" s="7" t="n">
        <v>16665</v>
      </c>
      <c r="L4" s="7" t="n">
        <v>30381</v>
      </c>
    </row>
    <row r="5" spans="1:13">
      <c r="A5" s="4" t="s">
        <v>546</v>
      </c>
      <c r="B5" s="5" t="n">
        <v>-1501</v>
      </c>
      <c r="C5" s="5" t="n">
        <v>188315</v>
      </c>
      <c r="D5" s="7" t="n">
        <v>-13173</v>
      </c>
      <c r="E5" s="7" t="n">
        <v>-1792</v>
      </c>
      <c r="F5" s="5" t="n">
        <v>5186</v>
      </c>
      <c r="G5" s="7" t="n">
        <v>696</v>
      </c>
      <c r="H5" s="7" t="n">
        <v>-28374</v>
      </c>
      <c r="I5" s="7" t="n">
        <v>-5529</v>
      </c>
      <c r="J5" s="5" t="n">
        <v>171849</v>
      </c>
      <c r="K5" s="5" t="n">
        <v>-28021</v>
      </c>
      <c r="L5" s="5" t="n">
        <v>31847</v>
      </c>
    </row>
    <row r="6" spans="1:13">
      <c r="A6" s="3" t="s">
        <v>547</v>
      </c>
    </row>
    <row r="7" spans="1:13">
      <c r="A7" s="4" t="s">
        <v>82</v>
      </c>
      <c r="B7" s="5" t="n">
        <v>1489</v>
      </c>
      <c r="F7" s="5" t="n">
        <v>47762</v>
      </c>
      <c r="J7" s="5" t="n">
        <v>1489</v>
      </c>
      <c r="K7" s="5" t="n">
        <v>47762</v>
      </c>
    </row>
    <row r="8" spans="1:13">
      <c r="A8" s="4" t="s">
        <v>85</v>
      </c>
      <c r="B8" s="5" t="n">
        <v>165635</v>
      </c>
      <c r="F8" s="5" t="n">
        <v>71253</v>
      </c>
      <c r="J8" s="5" t="n">
        <v>165635</v>
      </c>
      <c r="K8" s="5" t="n">
        <v>71253</v>
      </c>
    </row>
    <row r="9" spans="1:13">
      <c r="A9" s="4" t="s">
        <v>88</v>
      </c>
      <c r="B9" s="5" t="n">
        <v>29000</v>
      </c>
      <c r="F9" s="5" t="n">
        <v>284340</v>
      </c>
      <c r="J9" s="5" t="n">
        <v>29000</v>
      </c>
      <c r="K9" s="5" t="n">
        <v>284340</v>
      </c>
    </row>
    <row r="10" spans="1:13">
      <c r="A10" s="4" t="s">
        <v>91</v>
      </c>
      <c r="B10" s="5" t="n">
        <v>7783</v>
      </c>
      <c r="F10" s="5" t="n">
        <v>11885</v>
      </c>
      <c r="J10" s="5" t="n">
        <v>7783</v>
      </c>
      <c r="K10" s="5" t="n">
        <v>11885</v>
      </c>
    </row>
    <row r="11" spans="1:13">
      <c r="A11" s="4" t="s">
        <v>94</v>
      </c>
      <c r="B11" s="5" t="n">
        <v>73994</v>
      </c>
      <c r="F11" s="5" t="n">
        <v>61451</v>
      </c>
      <c r="J11" s="5" t="n">
        <v>73994</v>
      </c>
      <c r="K11" s="5" t="n">
        <v>61451</v>
      </c>
    </row>
    <row r="12" spans="1:13">
      <c r="A12" s="4" t="s">
        <v>548</v>
      </c>
      <c r="B12" s="5" t="n">
        <v>443961</v>
      </c>
      <c r="F12" s="5" t="n">
        <v>315249</v>
      </c>
      <c r="J12" s="5" t="n">
        <v>443961</v>
      </c>
      <c r="K12" s="5" t="n">
        <v>315249</v>
      </c>
    </row>
    <row r="13" spans="1:13">
      <c r="A13" s="4" t="s">
        <v>106</v>
      </c>
      <c r="B13" s="5" t="n">
        <v>6341</v>
      </c>
      <c r="F13" s="5" t="n">
        <v>134063</v>
      </c>
      <c r="J13" s="5" t="n">
        <v>6341</v>
      </c>
      <c r="K13" s="5" t="n">
        <v>134063</v>
      </c>
    </row>
    <row r="14" spans="1:13">
      <c r="A14" s="4" t="s">
        <v>549</v>
      </c>
      <c r="B14" s="5" t="n">
        <v>26048</v>
      </c>
      <c r="F14" s="5" t="n">
        <v>28699</v>
      </c>
      <c r="J14" s="5" t="n">
        <v>26048</v>
      </c>
      <c r="K14" s="5" t="n">
        <v>28699</v>
      </c>
    </row>
    <row r="15" spans="1:13">
      <c r="A15" s="4" t="s">
        <v>120</v>
      </c>
      <c r="B15" s="5" t="n">
        <v>13727</v>
      </c>
      <c r="F15" s="5" t="n">
        <v>181609</v>
      </c>
      <c r="J15" s="5" t="n">
        <v>13727</v>
      </c>
      <c r="K15" s="5" t="n">
        <v>181609</v>
      </c>
    </row>
    <row r="16" spans="1:13">
      <c r="A16" s="4" t="s">
        <v>517</v>
      </c>
    </row>
    <row r="17" spans="1:13">
      <c r="A17" s="3" t="s">
        <v>545</v>
      </c>
    </row>
    <row r="18" spans="1:13">
      <c r="A18" s="4" t="s">
        <v>55</v>
      </c>
      <c r="C18" s="5" t="n">
        <v>-126200</v>
      </c>
    </row>
    <row r="19" spans="1:13">
      <c r="A19" s="4" t="s">
        <v>550</v>
      </c>
      <c r="C19" s="7" t="n">
        <v>69600</v>
      </c>
    </row>
    <row r="20" spans="1:13">
      <c r="A20" s="4" t="s">
        <v>532</v>
      </c>
    </row>
    <row r="21" spans="1:13">
      <c r="A21" s="3" t="s">
        <v>545</v>
      </c>
    </row>
    <row r="22" spans="1:13">
      <c r="A22" s="4" t="s">
        <v>551</v>
      </c>
      <c r="J22" s="5" t="n">
        <v>223379</v>
      </c>
      <c r="K22" s="5" t="n">
        <v>10086</v>
      </c>
      <c r="L22" s="5" t="n">
        <v>6646</v>
      </c>
    </row>
    <row r="23" spans="1:13">
      <c r="A23" s="4" t="s">
        <v>55</v>
      </c>
      <c r="J23" s="5" t="n">
        <v>-114090</v>
      </c>
      <c r="K23" s="5" t="n">
        <v>16743</v>
      </c>
      <c r="L23" s="5" t="n">
        <v>29731</v>
      </c>
    </row>
    <row r="24" spans="1:13">
      <c r="A24" s="4" t="s">
        <v>550</v>
      </c>
      <c r="J24" s="5" t="n">
        <v>62560</v>
      </c>
      <c r="K24" s="5" t="n">
        <v>-54850</v>
      </c>
      <c r="L24" s="5" t="n">
        <v>-4530</v>
      </c>
    </row>
    <row r="25" spans="1:13">
      <c r="A25" s="4" t="s">
        <v>546</v>
      </c>
      <c r="J25" s="5" t="n">
        <v>171849</v>
      </c>
      <c r="K25" s="5" t="n">
        <v>-28021</v>
      </c>
      <c r="L25" s="5" t="n">
        <v>31847</v>
      </c>
    </row>
    <row r="26" spans="1:13">
      <c r="A26" s="3" t="s">
        <v>547</v>
      </c>
    </row>
    <row r="27" spans="1:13">
      <c r="A27" s="4" t="s">
        <v>82</v>
      </c>
      <c r="B27" s="5" t="n">
        <v>1489</v>
      </c>
      <c r="F27" s="5" t="n">
        <v>47762</v>
      </c>
      <c r="J27" s="5" t="n">
        <v>1489</v>
      </c>
      <c r="K27" s="5" t="n">
        <v>47762</v>
      </c>
    </row>
    <row r="28" spans="1:13">
      <c r="A28" s="4" t="s">
        <v>85</v>
      </c>
      <c r="B28" s="5" t="n">
        <v>22</v>
      </c>
      <c r="F28" s="5" t="n">
        <v>6812</v>
      </c>
      <c r="J28" s="5" t="n">
        <v>22</v>
      </c>
      <c r="K28" s="5" t="n">
        <v>6812</v>
      </c>
    </row>
    <row r="29" spans="1:13">
      <c r="A29" s="4" t="s">
        <v>88</v>
      </c>
      <c r="B29" s="5" t="n">
        <v>29000</v>
      </c>
      <c r="F29" s="5" t="n">
        <v>284340</v>
      </c>
      <c r="J29" s="5" t="n">
        <v>29000</v>
      </c>
      <c r="K29" s="5" t="n">
        <v>284340</v>
      </c>
    </row>
    <row r="30" spans="1:13">
      <c r="A30" s="4" t="s">
        <v>91</v>
      </c>
      <c r="B30" s="5" t="n">
        <v>256</v>
      </c>
      <c r="F30" s="5" t="n">
        <v>399</v>
      </c>
      <c r="J30" s="5" t="n">
        <v>256</v>
      </c>
      <c r="K30" s="5" t="n">
        <v>399</v>
      </c>
    </row>
    <row r="31" spans="1:13">
      <c r="A31" s="4" t="s">
        <v>94</v>
      </c>
      <c r="B31" s="5" t="n">
        <v>1021</v>
      </c>
      <c r="F31" s="5" t="n">
        <v>415</v>
      </c>
      <c r="J31" s="5" t="n">
        <v>1021</v>
      </c>
      <c r="K31" s="5" t="n">
        <v>415</v>
      </c>
    </row>
    <row r="32" spans="1:13">
      <c r="A32" s="4" t="s">
        <v>552</v>
      </c>
      <c r="B32" s="5" t="n">
        <v>2171</v>
      </c>
      <c r="F32" s="5" t="n">
        <v>1330</v>
      </c>
      <c r="J32" s="5" t="n">
        <v>2171</v>
      </c>
      <c r="K32" s="5" t="n">
        <v>1330</v>
      </c>
    </row>
    <row r="33" spans="1:13">
      <c r="A33" s="4" t="s">
        <v>548</v>
      </c>
      <c r="B33" s="5" t="n">
        <v>0</v>
      </c>
      <c r="F33" s="5" t="n">
        <v>2137</v>
      </c>
      <c r="J33" s="5" t="n">
        <v>0</v>
      </c>
      <c r="K33" s="5" t="n">
        <v>2137</v>
      </c>
    </row>
    <row r="34" spans="1:13">
      <c r="A34" s="4" t="s">
        <v>106</v>
      </c>
      <c r="B34" s="5" t="n">
        <v>4756</v>
      </c>
      <c r="F34" s="5" t="n">
        <v>131446</v>
      </c>
      <c r="J34" s="5" t="n">
        <v>4756</v>
      </c>
      <c r="K34" s="5" t="n">
        <v>131446</v>
      </c>
    </row>
    <row r="35" spans="1:13">
      <c r="A35" s="4" t="s">
        <v>549</v>
      </c>
      <c r="B35" s="5" t="n">
        <v>0</v>
      </c>
      <c r="F35" s="5" t="n">
        <v>300</v>
      </c>
      <c r="J35" s="5" t="n">
        <v>0</v>
      </c>
      <c r="K35" s="5" t="n">
        <v>300</v>
      </c>
    </row>
    <row r="36" spans="1:13">
      <c r="A36" s="4" t="s">
        <v>120</v>
      </c>
      <c r="B36" s="5" t="n">
        <v>13727</v>
      </c>
      <c r="F36" s="5" t="n">
        <v>181609</v>
      </c>
      <c r="J36" s="5" t="n">
        <v>13727</v>
      </c>
      <c r="K36" s="5" t="n">
        <v>181609</v>
      </c>
    </row>
    <row r="37" spans="1:13">
      <c r="A37" s="4" t="s">
        <v>533</v>
      </c>
    </row>
    <row r="38" spans="1:13">
      <c r="A38" s="3" t="s">
        <v>545</v>
      </c>
    </row>
    <row r="39" spans="1:13">
      <c r="A39" s="4" t="s">
        <v>55</v>
      </c>
      <c r="J39" s="5" t="n">
        <v>14800</v>
      </c>
    </row>
    <row r="40" spans="1:13">
      <c r="A40" s="4" t="s">
        <v>550</v>
      </c>
      <c r="J40" s="5" t="n">
        <v>63460</v>
      </c>
      <c r="K40" s="5" t="n">
        <v>-64800</v>
      </c>
      <c r="L40" s="5" t="n">
        <v>-3660</v>
      </c>
    </row>
    <row r="41" spans="1:13">
      <c r="A41" s="4" t="s">
        <v>553</v>
      </c>
      <c r="B41" s="5" t="n">
        <v>0</v>
      </c>
      <c r="F41" s="5" t="n">
        <v>238800</v>
      </c>
      <c r="J41" s="5" t="n">
        <v>0</v>
      </c>
      <c r="K41" s="5" t="n">
        <v>238800</v>
      </c>
    </row>
    <row r="42" spans="1:13">
      <c r="A42" s="3" t="s">
        <v>547</v>
      </c>
    </row>
    <row r="43" spans="1:13">
      <c r="A43" s="4" t="s">
        <v>88</v>
      </c>
      <c r="L43" s="5" t="n">
        <v>255300</v>
      </c>
    </row>
    <row r="44" spans="1:13">
      <c r="A44" s="4" t="s">
        <v>554</v>
      </c>
    </row>
    <row r="45" spans="1:13">
      <c r="A45" s="3" t="s">
        <v>545</v>
      </c>
    </row>
    <row r="46" spans="1:13">
      <c r="A46" s="4" t="s">
        <v>550</v>
      </c>
      <c r="J46" s="5" t="n">
        <v>-900</v>
      </c>
      <c r="K46" s="5" t="n">
        <v>9950</v>
      </c>
      <c r="L46" s="7" t="n">
        <v>-870</v>
      </c>
    </row>
    <row r="47" spans="1:13">
      <c r="A47" s="4" t="s">
        <v>553</v>
      </c>
      <c r="B47" s="7" t="n">
        <v>18900</v>
      </c>
      <c r="F47" s="7" t="n">
        <v>18000</v>
      </c>
      <c r="J47" s="7" t="n">
        <v>18900</v>
      </c>
      <c r="K47" s="7" t="n">
        <v>18000</v>
      </c>
    </row>
    <row r="48" spans="1:13">
      <c r="A48" s="3" t="s">
        <v>547</v>
      </c>
    </row>
    <row r="49" spans="1:13">
      <c r="A49" s="4" t="s">
        <v>88</v>
      </c>
      <c r="M49" s="7" t="n">
        <v>29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555</v>
      </c>
      <c r="B1" s="2" t="s">
        <v>468</v>
      </c>
      <c r="D1" s="2" t="s">
        <v>30</v>
      </c>
    </row>
    <row r="2" spans="1:4">
      <c r="B2" s="2" t="s">
        <v>556</v>
      </c>
      <c r="C2" s="2" t="s">
        <v>557</v>
      </c>
      <c r="D2" s="2" t="s">
        <v>34</v>
      </c>
    </row>
    <row r="3" spans="1:4">
      <c r="A3" s="3" t="s">
        <v>558</v>
      </c>
    </row>
    <row r="4" spans="1:4">
      <c r="A4" s="4" t="s">
        <v>559</v>
      </c>
      <c r="C4" s="7" t="n">
        <v>20000000</v>
      </c>
      <c r="D4" s="7" t="n">
        <v>20000000</v>
      </c>
    </row>
    <row r="5" spans="1:4">
      <c r="A5" s="4" t="s">
        <v>560</v>
      </c>
      <c r="B5" s="7" t="n">
        <v>20000000</v>
      </c>
    </row>
    <row r="6" spans="1:4">
      <c r="A6" s="4" t="s">
        <v>488</v>
      </c>
      <c r="C6" s="5" t="n">
        <v>275000000</v>
      </c>
    </row>
    <row r="7" spans="1:4">
      <c r="A7" s="4" t="s">
        <v>561</v>
      </c>
      <c r="C7" s="7" t="n">
        <v>22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2</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537</v>
      </c>
    </row>
    <row r="3" spans="1:13">
      <c r="A3" s="3" t="s">
        <v>470</v>
      </c>
    </row>
    <row r="4" spans="1:13">
      <c r="A4" s="4" t="s">
        <v>41</v>
      </c>
      <c r="B4" s="7" t="n">
        <v>29061</v>
      </c>
      <c r="C4" s="7" t="n">
        <v>26292</v>
      </c>
      <c r="D4" s="7" t="n">
        <v>27286</v>
      </c>
      <c r="E4" s="7" t="n">
        <v>232545</v>
      </c>
      <c r="F4" s="7" t="n">
        <v>937</v>
      </c>
      <c r="G4" s="7" t="n">
        <v>259</v>
      </c>
      <c r="H4" s="7" t="n">
        <v>675</v>
      </c>
      <c r="I4" s="7" t="n">
        <v>74</v>
      </c>
      <c r="J4" s="7" t="n">
        <v>315184</v>
      </c>
      <c r="K4" s="7" t="n">
        <v>1945</v>
      </c>
      <c r="L4" s="7" t="n">
        <v>8053</v>
      </c>
    </row>
    <row r="5" spans="1:13">
      <c r="A5" s="4" t="s">
        <v>563</v>
      </c>
    </row>
    <row r="6" spans="1:13">
      <c r="A6" s="3" t="s">
        <v>470</v>
      </c>
    </row>
    <row r="7" spans="1:13">
      <c r="A7" s="4" t="s">
        <v>559</v>
      </c>
      <c r="M7" s="7" t="n">
        <v>35000</v>
      </c>
    </row>
    <row r="8" spans="1:13">
      <c r="A8" s="4" t="s">
        <v>41</v>
      </c>
      <c r="B8" s="7" t="n">
        <v>25000</v>
      </c>
    </row>
    <row r="9" spans="1:13">
      <c r="A9" s="4" t="s">
        <v>564</v>
      </c>
      <c r="J9" s="7" t="n">
        <v>2000</v>
      </c>
      <c r="K9" s="7" t="n">
        <v>14700</v>
      </c>
      <c r="L9" s="7" t="n">
        <v>22800</v>
      </c>
    </row>
    <row r="10" spans="1:13">
      <c r="A10" s="4" t="s">
        <v>510</v>
      </c>
      <c r="J10" s="4" t="s">
        <v>565</v>
      </c>
    </row>
  </sheetData>
  <mergeCells count="3">
    <mergeCell ref="A1:A2"/>
    <mergeCell ref="B1:I1"/>
    <mergeCell ref="J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6</v>
      </c>
      <c r="B1" s="2" t="s">
        <v>468</v>
      </c>
      <c r="D1" s="2" t="s">
        <v>30</v>
      </c>
      <c r="E1" s="2" t="s">
        <v>1</v>
      </c>
    </row>
    <row r="2" spans="1:5">
      <c r="B2" s="2" t="s">
        <v>567</v>
      </c>
      <c r="C2" s="2" t="s">
        <v>568</v>
      </c>
      <c r="D2" s="2" t="s">
        <v>31</v>
      </c>
      <c r="E2" s="2" t="s">
        <v>2</v>
      </c>
    </row>
    <row r="3" spans="1:5">
      <c r="A3" s="3" t="s">
        <v>470</v>
      </c>
    </row>
    <row r="4" spans="1:5">
      <c r="A4" s="4" t="s">
        <v>569</v>
      </c>
      <c r="C4" s="7" t="n">
        <v>160</v>
      </c>
      <c r="D4" s="7" t="n">
        <v>160</v>
      </c>
    </row>
    <row r="5" spans="1:5">
      <c r="A5" s="4" t="s">
        <v>570</v>
      </c>
      <c r="C5" s="7" t="n">
        <v>90</v>
      </c>
    </row>
    <row r="6" spans="1:5">
      <c r="A6" s="4" t="s">
        <v>474</v>
      </c>
      <c r="E6" s="7" t="n">
        <v>160</v>
      </c>
    </row>
    <row r="7" spans="1:5">
      <c r="A7" s="4" t="s">
        <v>571</v>
      </c>
      <c r="B7" s="6" t="n">
        <v>165.1</v>
      </c>
    </row>
    <row r="8" spans="1:5">
      <c r="A8" s="4" t="s">
        <v>572</v>
      </c>
      <c r="B8" s="6" t="n">
        <v>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74</v>
      </c>
    </row>
    <row r="4" spans="1:12">
      <c r="A4" s="4" t="s">
        <v>575</v>
      </c>
      <c r="B4" s="7" t="n">
        <v>100684</v>
      </c>
      <c r="C4" s="7" t="n">
        <v>-102952</v>
      </c>
      <c r="D4" s="7" t="n">
        <v>17996</v>
      </c>
      <c r="E4" s="7" t="n">
        <v>247756</v>
      </c>
      <c r="F4" s="7" t="n">
        <v>32945</v>
      </c>
      <c r="G4" s="7" t="n">
        <v>-38841</v>
      </c>
      <c r="H4" s="7" t="n">
        <v>-64525</v>
      </c>
      <c r="I4" s="7" t="n">
        <v>-41631</v>
      </c>
      <c r="J4" s="7" t="n">
        <v>263484</v>
      </c>
      <c r="K4" s="7" t="n">
        <v>-112052</v>
      </c>
      <c r="L4" s="7" t="n">
        <v>-556334</v>
      </c>
    </row>
    <row r="5" spans="1:12">
      <c r="A5" s="4" t="s">
        <v>576</v>
      </c>
      <c r="J5" s="5" t="n">
        <v>-293</v>
      </c>
      <c r="K5" s="5" t="n">
        <v>0</v>
      </c>
      <c r="L5" s="5" t="n">
        <v>0</v>
      </c>
    </row>
    <row r="6" spans="1:12">
      <c r="A6" s="4" t="s">
        <v>577</v>
      </c>
      <c r="J6" s="7" t="n">
        <v>263191</v>
      </c>
      <c r="K6" s="7" t="n">
        <v>-112052</v>
      </c>
      <c r="L6" s="7" t="n">
        <v>-556334</v>
      </c>
    </row>
    <row r="7" spans="1:12">
      <c r="A7" s="4" t="s">
        <v>578</v>
      </c>
      <c r="B7" s="5" t="n">
        <v>251557</v>
      </c>
      <c r="C7" s="5" t="n">
        <v>250268</v>
      </c>
      <c r="D7" s="5" t="n">
        <v>247521</v>
      </c>
      <c r="E7" s="5" t="n">
        <v>246024</v>
      </c>
      <c r="F7" s="5" t="n">
        <v>245454</v>
      </c>
      <c r="G7" s="5" t="n">
        <v>244920</v>
      </c>
      <c r="H7" s="5" t="n">
        <v>244482</v>
      </c>
      <c r="I7" s="5" t="n">
        <v>243831</v>
      </c>
      <c r="J7" s="5" t="n">
        <v>248858</v>
      </c>
      <c r="K7" s="5" t="n">
        <v>244685</v>
      </c>
      <c r="L7" s="5" t="n">
        <v>241312</v>
      </c>
    </row>
    <row r="8" spans="1:12">
      <c r="A8" s="4" t="s">
        <v>579</v>
      </c>
      <c r="B8" s="8" t="n">
        <v>0.4</v>
      </c>
      <c r="C8" s="8" t="n">
        <v>-0.41</v>
      </c>
      <c r="D8" s="8" t="n">
        <v>0.07000000000000001</v>
      </c>
      <c r="E8" s="8" t="n">
        <v>1.01</v>
      </c>
      <c r="F8" s="8" t="n">
        <v>0.13</v>
      </c>
      <c r="G8" s="8" t="n">
        <v>-0.16</v>
      </c>
      <c r="H8" s="8" t="n">
        <v>-0.26</v>
      </c>
      <c r="I8" s="8" t="n">
        <v>-0.17</v>
      </c>
      <c r="J8" s="8" t="n">
        <v>1.06</v>
      </c>
      <c r="K8" s="8" t="n">
        <v>-0.46</v>
      </c>
      <c r="L8" s="8" t="n">
        <v>-2.31</v>
      </c>
    </row>
    <row r="9" spans="1:12">
      <c r="A9" s="3" t="s">
        <v>580</v>
      </c>
    </row>
    <row r="10" spans="1:12">
      <c r="A10" s="4" t="s">
        <v>581</v>
      </c>
      <c r="J10" s="7" t="n">
        <v>263196</v>
      </c>
      <c r="K10" s="7" t="n">
        <v>-112052</v>
      </c>
      <c r="L10" s="7" t="n">
        <v>-556334</v>
      </c>
    </row>
    <row r="11" spans="1:12">
      <c r="A11" s="4" t="s">
        <v>576</v>
      </c>
      <c r="J11" s="7" t="n">
        <v>-288</v>
      </c>
      <c r="K11" s="7" t="n">
        <v>0</v>
      </c>
      <c r="L11" s="7" t="n">
        <v>0</v>
      </c>
    </row>
    <row r="12" spans="1:12">
      <c r="A12" s="4" t="s">
        <v>582</v>
      </c>
      <c r="J12" s="5" t="n">
        <v>28</v>
      </c>
      <c r="K12" s="5" t="n">
        <v>0</v>
      </c>
      <c r="L12" s="5" t="n">
        <v>0</v>
      </c>
    </row>
    <row r="13" spans="1:12">
      <c r="A13" s="4" t="s">
        <v>583</v>
      </c>
      <c r="B13" s="5" t="n">
        <v>256804</v>
      </c>
      <c r="C13" s="5" t="n">
        <v>250268</v>
      </c>
      <c r="D13" s="5" t="n">
        <v>251635</v>
      </c>
      <c r="E13" s="5" t="n">
        <v>248700</v>
      </c>
      <c r="F13" s="5" t="n">
        <v>247757</v>
      </c>
      <c r="G13" s="5" t="n">
        <v>244920</v>
      </c>
      <c r="H13" s="5" t="n">
        <v>244482</v>
      </c>
      <c r="I13" s="5" t="n">
        <v>243831</v>
      </c>
      <c r="J13" s="5" t="n">
        <v>253225</v>
      </c>
      <c r="K13" s="5" t="n">
        <v>244685</v>
      </c>
      <c r="L13" s="5" t="n">
        <v>241312</v>
      </c>
    </row>
    <row r="14" spans="1:12">
      <c r="A14" s="4" t="s">
        <v>584</v>
      </c>
      <c r="B14" s="8" t="n">
        <v>0.39</v>
      </c>
      <c r="C14" s="8" t="n">
        <v>-0.41</v>
      </c>
      <c r="D14" s="8" t="n">
        <v>0.07000000000000001</v>
      </c>
      <c r="E14" s="8" t="n">
        <v>0.99</v>
      </c>
      <c r="F14" s="8" t="n">
        <v>0.13</v>
      </c>
      <c r="G14" s="8" t="n">
        <v>-0.16</v>
      </c>
      <c r="H14" s="8" t="n">
        <v>-0.26</v>
      </c>
      <c r="I14" s="8" t="n">
        <v>-0.17</v>
      </c>
      <c r="J14" s="8" t="n">
        <v>1.04</v>
      </c>
      <c r="K14" s="8" t="n">
        <v>-0.46</v>
      </c>
      <c r="L14" s="8" t="n">
        <v>-2.31</v>
      </c>
    </row>
    <row r="15" spans="1:12">
      <c r="A15" s="4" t="s">
        <v>585</v>
      </c>
    </row>
    <row r="16" spans="1:12">
      <c r="A16" s="3" t="s">
        <v>580</v>
      </c>
    </row>
    <row r="17" spans="1:12">
      <c r="A17" s="4" t="s">
        <v>586</v>
      </c>
      <c r="J17" s="5" t="n">
        <v>2797</v>
      </c>
      <c r="K17" s="5" t="n">
        <v>0</v>
      </c>
      <c r="L17" s="5" t="n">
        <v>0</v>
      </c>
    </row>
    <row r="18" spans="1:12">
      <c r="A18" s="4" t="s">
        <v>587</v>
      </c>
      <c r="J18" s="5" t="n">
        <v>3554</v>
      </c>
      <c r="K18" s="5" t="n">
        <v>12642</v>
      </c>
      <c r="L18" s="5" t="n">
        <v>11145</v>
      </c>
    </row>
    <row r="19" spans="1:12">
      <c r="A19" s="4" t="s">
        <v>588</v>
      </c>
    </row>
    <row r="20" spans="1:12">
      <c r="A20" s="3" t="s">
        <v>580</v>
      </c>
    </row>
    <row r="21" spans="1:12">
      <c r="A21" s="4" t="s">
        <v>587</v>
      </c>
      <c r="J21" s="5" t="n">
        <v>411</v>
      </c>
      <c r="K21" s="5" t="n">
        <v>3546</v>
      </c>
      <c r="L21" s="5" t="n">
        <v>3024</v>
      </c>
    </row>
    <row r="22" spans="1:12">
      <c r="A22" s="4" t="s">
        <v>589</v>
      </c>
    </row>
    <row r="23" spans="1:12">
      <c r="A23" s="3" t="s">
        <v>580</v>
      </c>
    </row>
    <row r="24" spans="1:12">
      <c r="A24" s="4" t="s">
        <v>586</v>
      </c>
      <c r="J24" s="5" t="n">
        <v>1542</v>
      </c>
      <c r="K24" s="5" t="n">
        <v>0</v>
      </c>
      <c r="L24" s="5"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4" t="s">
        <v>591</v>
      </c>
    </row>
    <row r="3" spans="1:3">
      <c r="A3" s="3" t="s">
        <v>592</v>
      </c>
    </row>
    <row r="4" spans="1:3">
      <c r="A4" s="4" t="s">
        <v>80</v>
      </c>
      <c r="B4" s="7" t="n">
        <v>1500</v>
      </c>
    </row>
    <row r="5" spans="1:3">
      <c r="A5" s="4" t="s">
        <v>593</v>
      </c>
    </row>
    <row r="6" spans="1:3">
      <c r="A6" s="3" t="s">
        <v>592</v>
      </c>
    </row>
    <row r="7" spans="1:3">
      <c r="A7" s="4" t="s">
        <v>594</v>
      </c>
      <c r="B7" s="5" t="n">
        <v>1108253</v>
      </c>
      <c r="C7" s="7" t="n">
        <v>546765</v>
      </c>
    </row>
    <row r="8" spans="1:3">
      <c r="A8" s="4" t="s">
        <v>595</v>
      </c>
      <c r="B8" s="5" t="n">
        <v>-14508</v>
      </c>
      <c r="C8" s="5" t="n">
        <v>-144</v>
      </c>
    </row>
    <row r="9" spans="1:3">
      <c r="A9" s="4" t="s">
        <v>596</v>
      </c>
    </row>
    <row r="10" spans="1:3">
      <c r="A10" s="3" t="s">
        <v>592</v>
      </c>
    </row>
    <row r="11" spans="1:3">
      <c r="A11" s="4" t="s">
        <v>597</v>
      </c>
      <c r="B11" s="5" t="n">
        <v>614951</v>
      </c>
      <c r="C11" s="5" t="n">
        <v>280560</v>
      </c>
    </row>
    <row r="12" spans="1:3">
      <c r="A12" s="4" t="s">
        <v>598</v>
      </c>
    </row>
    <row r="13" spans="1:3">
      <c r="A13" s="3" t="s">
        <v>592</v>
      </c>
    </row>
    <row r="14" spans="1:3">
      <c r="A14" s="4" t="s">
        <v>597</v>
      </c>
      <c r="B14" s="5" t="n">
        <v>12678</v>
      </c>
    </row>
    <row r="15" spans="1:3">
      <c r="A15" s="4" t="s">
        <v>599</v>
      </c>
      <c r="B15" s="5" t="n">
        <v>2303</v>
      </c>
      <c r="C15" s="5" t="n">
        <v>15508</v>
      </c>
    </row>
    <row r="16" spans="1:3">
      <c r="A16" s="4" t="s">
        <v>600</v>
      </c>
    </row>
    <row r="17" spans="1:3">
      <c r="A17" s="3" t="s">
        <v>592</v>
      </c>
    </row>
    <row r="18" spans="1:3">
      <c r="A18" s="4" t="s">
        <v>597</v>
      </c>
      <c r="B18" s="5" t="n">
        <v>57357</v>
      </c>
    </row>
    <row r="19" spans="1:3">
      <c r="A19" s="4" t="s">
        <v>599</v>
      </c>
      <c r="B19" s="5" t="n">
        <v>80263</v>
      </c>
      <c r="C19" s="5" t="n">
        <v>59404</v>
      </c>
    </row>
    <row r="20" spans="1:3">
      <c r="A20" s="4" t="s">
        <v>601</v>
      </c>
    </row>
    <row r="21" spans="1:3">
      <c r="A21" s="3" t="s">
        <v>592</v>
      </c>
    </row>
    <row r="22" spans="1:3">
      <c r="A22" s="4" t="s">
        <v>599</v>
      </c>
      <c r="B22" s="5" t="n">
        <v>74821</v>
      </c>
      <c r="C22" s="5" t="n">
        <v>64560</v>
      </c>
    </row>
    <row r="23" spans="1:3">
      <c r="A23" s="4" t="s">
        <v>602</v>
      </c>
    </row>
    <row r="24" spans="1:3">
      <c r="A24" s="3" t="s">
        <v>592</v>
      </c>
    </row>
    <row r="25" spans="1:3">
      <c r="A25" s="4" t="s">
        <v>599</v>
      </c>
      <c r="B25" s="5" t="n">
        <v>265867</v>
      </c>
      <c r="C25" s="5" t="n">
        <v>111140</v>
      </c>
    </row>
    <row r="26" spans="1:3">
      <c r="A26" s="4" t="s">
        <v>603</v>
      </c>
    </row>
    <row r="27" spans="1:3">
      <c r="A27" s="3" t="s">
        <v>592</v>
      </c>
    </row>
    <row r="28" spans="1:3">
      <c r="A28" s="4" t="s">
        <v>604</v>
      </c>
      <c r="B28" s="5" t="n">
        <v>13</v>
      </c>
      <c r="C28" s="5" t="n">
        <v>14407</v>
      </c>
    </row>
    <row r="29" spans="1:3">
      <c r="A29" s="4" t="s">
        <v>605</v>
      </c>
    </row>
    <row r="30" spans="1:3">
      <c r="A30" s="3" t="s">
        <v>592</v>
      </c>
    </row>
    <row r="31" spans="1:3">
      <c r="A31" s="4" t="s">
        <v>606</v>
      </c>
      <c r="C31" s="5" t="n">
        <v>1186</v>
      </c>
    </row>
    <row r="32" spans="1:3">
      <c r="A32" s="4" t="s">
        <v>607</v>
      </c>
    </row>
    <row r="33" spans="1:3">
      <c r="A33" s="3" t="s">
        <v>592</v>
      </c>
    </row>
    <row r="34" spans="1:3">
      <c r="A34" s="4" t="s">
        <v>608</v>
      </c>
      <c r="B34" s="5" t="n">
        <v>-13642</v>
      </c>
      <c r="C34" s="5" t="n">
        <v>-144</v>
      </c>
    </row>
    <row r="35" spans="1:3">
      <c r="A35" s="4" t="s">
        <v>609</v>
      </c>
    </row>
    <row r="36" spans="1:3">
      <c r="A36" s="3" t="s">
        <v>592</v>
      </c>
    </row>
    <row r="37" spans="1:3">
      <c r="A37" s="4" t="s">
        <v>610</v>
      </c>
      <c r="B37" s="5" t="n">
        <v>-866</v>
      </c>
    </row>
    <row r="38" spans="1:3">
      <c r="A38" s="4" t="s">
        <v>611</v>
      </c>
    </row>
    <row r="39" spans="1:3">
      <c r="A39" s="3" t="s">
        <v>592</v>
      </c>
    </row>
    <row r="40" spans="1:3">
      <c r="A40" s="4" t="s">
        <v>594</v>
      </c>
      <c r="B40" s="5" t="n">
        <v>704753</v>
      </c>
      <c r="C40" s="5" t="n">
        <v>360628</v>
      </c>
    </row>
    <row r="41" spans="1:3">
      <c r="A41" s="4" t="s">
        <v>595</v>
      </c>
      <c r="B41" s="5" t="n">
        <v>0</v>
      </c>
      <c r="C41" s="5" t="n">
        <v>0</v>
      </c>
    </row>
    <row r="42" spans="1:3">
      <c r="A42" s="4" t="s">
        <v>612</v>
      </c>
    </row>
    <row r="43" spans="1:3">
      <c r="A43" s="3" t="s">
        <v>592</v>
      </c>
    </row>
    <row r="44" spans="1:3">
      <c r="A44" s="4" t="s">
        <v>597</v>
      </c>
      <c r="B44" s="5" t="n">
        <v>614951</v>
      </c>
      <c r="C44" s="5" t="n">
        <v>280560</v>
      </c>
    </row>
    <row r="45" spans="1:3">
      <c r="A45" s="4" t="s">
        <v>613</v>
      </c>
    </row>
    <row r="46" spans="1:3">
      <c r="A46" s="3" t="s">
        <v>592</v>
      </c>
    </row>
    <row r="47" spans="1:3">
      <c r="A47" s="4" t="s">
        <v>597</v>
      </c>
      <c r="B47" s="5" t="n">
        <v>12678</v>
      </c>
    </row>
    <row r="48" spans="1:3">
      <c r="A48" s="4" t="s">
        <v>599</v>
      </c>
      <c r="B48" s="5" t="n">
        <v>2303</v>
      </c>
      <c r="C48" s="5" t="n">
        <v>15508</v>
      </c>
    </row>
    <row r="49" spans="1:3">
      <c r="A49" s="4" t="s">
        <v>614</v>
      </c>
    </row>
    <row r="50" spans="1:3">
      <c r="A50" s="3" t="s">
        <v>592</v>
      </c>
    </row>
    <row r="51" spans="1:3">
      <c r="A51" s="4" t="s">
        <v>597</v>
      </c>
      <c r="B51" s="5" t="n">
        <v>0</v>
      </c>
    </row>
    <row r="52" spans="1:3">
      <c r="A52" s="4" t="s">
        <v>599</v>
      </c>
      <c r="B52" s="5" t="n">
        <v>0</v>
      </c>
      <c r="C52" s="5" t="n">
        <v>0</v>
      </c>
    </row>
    <row r="53" spans="1:3">
      <c r="A53" s="4" t="s">
        <v>615</v>
      </c>
    </row>
    <row r="54" spans="1:3">
      <c r="A54" s="3" t="s">
        <v>592</v>
      </c>
    </row>
    <row r="55" spans="1:3">
      <c r="A55" s="4" t="s">
        <v>599</v>
      </c>
      <c r="B55" s="5" t="n">
        <v>74821</v>
      </c>
      <c r="C55" s="5" t="n">
        <v>64560</v>
      </c>
    </row>
    <row r="56" spans="1:3">
      <c r="A56" s="4" t="s">
        <v>616</v>
      </c>
    </row>
    <row r="57" spans="1:3">
      <c r="A57" s="3" t="s">
        <v>592</v>
      </c>
    </row>
    <row r="58" spans="1:3">
      <c r="A58" s="4" t="s">
        <v>599</v>
      </c>
      <c r="B58" s="5" t="n">
        <v>0</v>
      </c>
      <c r="C58" s="5" t="n">
        <v>0</v>
      </c>
    </row>
    <row r="59" spans="1:3">
      <c r="A59" s="4" t="s">
        <v>617</v>
      </c>
    </row>
    <row r="60" spans="1:3">
      <c r="A60" s="3" t="s">
        <v>592</v>
      </c>
    </row>
    <row r="61" spans="1:3">
      <c r="A61" s="4" t="s">
        <v>604</v>
      </c>
      <c r="B61" s="5" t="n">
        <v>0</v>
      </c>
      <c r="C61" s="5" t="n">
        <v>0</v>
      </c>
    </row>
    <row r="62" spans="1:3">
      <c r="A62" s="4" t="s">
        <v>618</v>
      </c>
    </row>
    <row r="63" spans="1:3">
      <c r="A63" s="3" t="s">
        <v>592</v>
      </c>
    </row>
    <row r="64" spans="1:3">
      <c r="A64" s="4" t="s">
        <v>606</v>
      </c>
      <c r="C64" s="5" t="n">
        <v>0</v>
      </c>
    </row>
    <row r="65" spans="1:3">
      <c r="A65" s="4" t="s">
        <v>619</v>
      </c>
    </row>
    <row r="66" spans="1:3">
      <c r="A66" s="3" t="s">
        <v>592</v>
      </c>
    </row>
    <row r="67" spans="1:3">
      <c r="A67" s="4" t="s">
        <v>608</v>
      </c>
      <c r="B67" s="5" t="n">
        <v>0</v>
      </c>
      <c r="C67" s="5" t="n">
        <v>0</v>
      </c>
    </row>
    <row r="68" spans="1:3">
      <c r="A68" s="4" t="s">
        <v>620</v>
      </c>
    </row>
    <row r="69" spans="1:3">
      <c r="A69" s="3" t="s">
        <v>592</v>
      </c>
    </row>
    <row r="70" spans="1:3">
      <c r="A70" s="4" t="s">
        <v>610</v>
      </c>
      <c r="B70" s="5" t="n">
        <v>0</v>
      </c>
    </row>
    <row r="71" spans="1:3">
      <c r="A71" s="4" t="s">
        <v>621</v>
      </c>
    </row>
    <row r="72" spans="1:3">
      <c r="A72" s="3" t="s">
        <v>592</v>
      </c>
    </row>
    <row r="73" spans="1:3">
      <c r="A73" s="4" t="s">
        <v>594</v>
      </c>
      <c r="B73" s="5" t="n">
        <v>403500</v>
      </c>
      <c r="C73" s="5" t="n">
        <v>186137</v>
      </c>
    </row>
    <row r="74" spans="1:3">
      <c r="A74" s="4" t="s">
        <v>595</v>
      </c>
      <c r="B74" s="5" t="n">
        <v>-14508</v>
      </c>
      <c r="C74" s="5" t="n">
        <v>-144</v>
      </c>
    </row>
    <row r="75" spans="1:3">
      <c r="A75" s="4" t="s">
        <v>622</v>
      </c>
    </row>
    <row r="76" spans="1:3">
      <c r="A76" s="3" t="s">
        <v>592</v>
      </c>
    </row>
    <row r="77" spans="1:3">
      <c r="A77" s="4" t="s">
        <v>597</v>
      </c>
      <c r="B77" s="5" t="n">
        <v>0</v>
      </c>
      <c r="C77" s="5" t="n">
        <v>0</v>
      </c>
    </row>
    <row r="78" spans="1:3">
      <c r="A78" s="4" t="s">
        <v>623</v>
      </c>
    </row>
    <row r="79" spans="1:3">
      <c r="A79" s="3" t="s">
        <v>592</v>
      </c>
    </row>
    <row r="80" spans="1:3">
      <c r="A80" s="4" t="s">
        <v>597</v>
      </c>
      <c r="B80" s="5" t="n">
        <v>0</v>
      </c>
    </row>
    <row r="81" spans="1:3">
      <c r="A81" s="4" t="s">
        <v>599</v>
      </c>
      <c r="B81" s="5" t="n">
        <v>0</v>
      </c>
      <c r="C81" s="5" t="n">
        <v>0</v>
      </c>
    </row>
    <row r="82" spans="1:3">
      <c r="A82" s="4" t="s">
        <v>624</v>
      </c>
    </row>
    <row r="83" spans="1:3">
      <c r="A83" s="3" t="s">
        <v>592</v>
      </c>
    </row>
    <row r="84" spans="1:3">
      <c r="A84" s="4" t="s">
        <v>597</v>
      </c>
      <c r="B84" s="5" t="n">
        <v>57357</v>
      </c>
    </row>
    <row r="85" spans="1:3">
      <c r="A85" s="4" t="s">
        <v>599</v>
      </c>
      <c r="B85" s="5" t="n">
        <v>80263</v>
      </c>
      <c r="C85" s="5" t="n">
        <v>59404</v>
      </c>
    </row>
    <row r="86" spans="1:3">
      <c r="A86" s="4" t="s">
        <v>625</v>
      </c>
    </row>
    <row r="87" spans="1:3">
      <c r="A87" s="3" t="s">
        <v>592</v>
      </c>
    </row>
    <row r="88" spans="1:3">
      <c r="A88" s="4" t="s">
        <v>599</v>
      </c>
      <c r="B88" s="5" t="n">
        <v>0</v>
      </c>
      <c r="C88" s="5" t="n">
        <v>0</v>
      </c>
    </row>
    <row r="89" spans="1:3">
      <c r="A89" s="4" t="s">
        <v>626</v>
      </c>
    </row>
    <row r="90" spans="1:3">
      <c r="A90" s="3" t="s">
        <v>592</v>
      </c>
    </row>
    <row r="91" spans="1:3">
      <c r="A91" s="4" t="s">
        <v>599</v>
      </c>
      <c r="B91" s="5" t="n">
        <v>265867</v>
      </c>
      <c r="C91" s="5" t="n">
        <v>111140</v>
      </c>
    </row>
    <row r="92" spans="1:3">
      <c r="A92" s="4" t="s">
        <v>627</v>
      </c>
    </row>
    <row r="93" spans="1:3">
      <c r="A93" s="3" t="s">
        <v>592</v>
      </c>
    </row>
    <row r="94" spans="1:3">
      <c r="A94" s="4" t="s">
        <v>604</v>
      </c>
      <c r="B94" s="5" t="n">
        <v>13</v>
      </c>
      <c r="C94" s="5" t="n">
        <v>14407</v>
      </c>
    </row>
    <row r="95" spans="1:3">
      <c r="A95" s="4" t="s">
        <v>628</v>
      </c>
    </row>
    <row r="96" spans="1:3">
      <c r="A96" s="3" t="s">
        <v>592</v>
      </c>
    </row>
    <row r="97" spans="1:3">
      <c r="A97" s="4" t="s">
        <v>606</v>
      </c>
      <c r="C97" s="5" t="n">
        <v>1186</v>
      </c>
    </row>
    <row r="98" spans="1:3">
      <c r="A98" s="4" t="s">
        <v>629</v>
      </c>
    </row>
    <row r="99" spans="1:3">
      <c r="A99" s="3" t="s">
        <v>592</v>
      </c>
    </row>
    <row r="100" spans="1:3">
      <c r="A100" s="4" t="s">
        <v>608</v>
      </c>
      <c r="B100" s="5" t="n">
        <v>-13642</v>
      </c>
      <c r="C100" s="5" t="n">
        <v>-144</v>
      </c>
    </row>
    <row r="101" spans="1:3">
      <c r="A101" s="4" t="s">
        <v>630</v>
      </c>
    </row>
    <row r="102" spans="1:3">
      <c r="A102" s="3" t="s">
        <v>592</v>
      </c>
    </row>
    <row r="103" spans="1:3">
      <c r="A103" s="4" t="s">
        <v>610</v>
      </c>
      <c r="B103" s="5" t="n">
        <v>-866</v>
      </c>
    </row>
    <row r="104" spans="1:3">
      <c r="A104" s="4" t="s">
        <v>631</v>
      </c>
    </row>
    <row r="105" spans="1:3">
      <c r="A105" s="3" t="s">
        <v>592</v>
      </c>
    </row>
    <row r="106" spans="1:3">
      <c r="A106" s="4" t="s">
        <v>594</v>
      </c>
      <c r="B106" s="5" t="n">
        <v>0</v>
      </c>
      <c r="C106" s="5" t="n">
        <v>0</v>
      </c>
    </row>
    <row r="107" spans="1:3">
      <c r="A107" s="4" t="s">
        <v>595</v>
      </c>
      <c r="B107" s="5" t="n">
        <v>0</v>
      </c>
      <c r="C107" s="5" t="n">
        <v>0</v>
      </c>
    </row>
    <row r="108" spans="1:3">
      <c r="A108" s="4" t="s">
        <v>632</v>
      </c>
    </row>
    <row r="109" spans="1:3">
      <c r="A109" s="3" t="s">
        <v>592</v>
      </c>
    </row>
    <row r="110" spans="1:3">
      <c r="A110" s="4" t="s">
        <v>597</v>
      </c>
      <c r="B110" s="5" t="n">
        <v>0</v>
      </c>
      <c r="C110" s="5" t="n">
        <v>0</v>
      </c>
    </row>
    <row r="111" spans="1:3">
      <c r="A111" s="4" t="s">
        <v>633</v>
      </c>
    </row>
    <row r="112" spans="1:3">
      <c r="A112" s="3" t="s">
        <v>592</v>
      </c>
    </row>
    <row r="113" spans="1:3">
      <c r="A113" s="4" t="s">
        <v>597</v>
      </c>
      <c r="B113" s="5" t="n">
        <v>0</v>
      </c>
    </row>
    <row r="114" spans="1:3">
      <c r="A114" s="4" t="s">
        <v>599</v>
      </c>
      <c r="B114" s="5" t="n">
        <v>0</v>
      </c>
      <c r="C114" s="5" t="n">
        <v>0</v>
      </c>
    </row>
    <row r="115" spans="1:3">
      <c r="A115" s="4" t="s">
        <v>634</v>
      </c>
    </row>
    <row r="116" spans="1:3">
      <c r="A116" s="3" t="s">
        <v>592</v>
      </c>
    </row>
    <row r="117" spans="1:3">
      <c r="A117" s="4" t="s">
        <v>597</v>
      </c>
      <c r="B117" s="5" t="n">
        <v>0</v>
      </c>
    </row>
    <row r="118" spans="1:3">
      <c r="A118" s="4" t="s">
        <v>599</v>
      </c>
      <c r="B118" s="5" t="n">
        <v>0</v>
      </c>
      <c r="C118" s="5" t="n">
        <v>0</v>
      </c>
    </row>
    <row r="119" spans="1:3">
      <c r="A119" s="4" t="s">
        <v>635</v>
      </c>
    </row>
    <row r="120" spans="1:3">
      <c r="A120" s="3" t="s">
        <v>592</v>
      </c>
    </row>
    <row r="121" spans="1:3">
      <c r="A121" s="4" t="s">
        <v>599</v>
      </c>
      <c r="B121" s="5" t="n">
        <v>0</v>
      </c>
      <c r="C121" s="5" t="n">
        <v>0</v>
      </c>
    </row>
    <row r="122" spans="1:3">
      <c r="A122" s="4" t="s">
        <v>636</v>
      </c>
    </row>
    <row r="123" spans="1:3">
      <c r="A123" s="3" t="s">
        <v>592</v>
      </c>
    </row>
    <row r="124" spans="1:3">
      <c r="A124" s="4" t="s">
        <v>599</v>
      </c>
      <c r="B124" s="5" t="n">
        <v>0</v>
      </c>
      <c r="C124" s="5" t="n">
        <v>0</v>
      </c>
    </row>
    <row r="125" spans="1:3">
      <c r="A125" s="4" t="s">
        <v>637</v>
      </c>
    </row>
    <row r="126" spans="1:3">
      <c r="A126" s="3" t="s">
        <v>592</v>
      </c>
    </row>
    <row r="127" spans="1:3">
      <c r="A127" s="4" t="s">
        <v>604</v>
      </c>
      <c r="B127" s="5" t="n">
        <v>0</v>
      </c>
      <c r="C127" s="5" t="n">
        <v>0</v>
      </c>
    </row>
    <row r="128" spans="1:3">
      <c r="A128" s="4" t="s">
        <v>638</v>
      </c>
    </row>
    <row r="129" spans="1:3">
      <c r="A129" s="3" t="s">
        <v>592</v>
      </c>
    </row>
    <row r="130" spans="1:3">
      <c r="A130" s="4" t="s">
        <v>606</v>
      </c>
      <c r="C130" s="5" t="n">
        <v>0</v>
      </c>
    </row>
    <row r="131" spans="1:3">
      <c r="A131" s="4" t="s">
        <v>639</v>
      </c>
    </row>
    <row r="132" spans="1:3">
      <c r="A132" s="3" t="s">
        <v>592</v>
      </c>
    </row>
    <row r="133" spans="1:3">
      <c r="A133" s="4" t="s">
        <v>608</v>
      </c>
      <c r="B133" s="5" t="n">
        <v>0</v>
      </c>
      <c r="C133" s="7" t="n">
        <v>0</v>
      </c>
    </row>
    <row r="134" spans="1:3">
      <c r="A134" s="4" t="s">
        <v>640</v>
      </c>
    </row>
    <row r="135" spans="1:3">
      <c r="A135" s="3" t="s">
        <v>592</v>
      </c>
    </row>
    <row r="136" spans="1:3">
      <c r="A136" s="4" t="s">
        <v>610</v>
      </c>
      <c r="B13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641</v>
      </c>
      <c r="B1" s="2" t="s">
        <v>1</v>
      </c>
    </row>
    <row r="2" spans="1:4">
      <c r="B2" s="2" t="s">
        <v>2</v>
      </c>
      <c r="C2" s="2" t="s">
        <v>33</v>
      </c>
      <c r="D2" s="2" t="s">
        <v>37</v>
      </c>
    </row>
    <row r="3" spans="1:4">
      <c r="A3" s="3" t="s">
        <v>336</v>
      </c>
    </row>
    <row r="4" spans="1:4">
      <c r="A4" s="4" t="s">
        <v>642</v>
      </c>
      <c r="B4" s="7" t="n">
        <v>2057652000</v>
      </c>
      <c r="C4" s="7" t="n">
        <v>1413220000</v>
      </c>
    </row>
    <row r="5" spans="1:4">
      <c r="A5" s="4" t="s">
        <v>484</v>
      </c>
      <c r="B5" s="5" t="n">
        <v>31608000</v>
      </c>
      <c r="C5" s="5" t="n">
        <v>21422000</v>
      </c>
    </row>
    <row r="6" spans="1:4">
      <c r="A6" s="4" t="s">
        <v>643</v>
      </c>
      <c r="B6" s="5" t="n">
        <v>-594000</v>
      </c>
      <c r="C6" s="5" t="n">
        <v>-85000</v>
      </c>
    </row>
    <row r="7" spans="1:4">
      <c r="A7" s="4" t="s">
        <v>483</v>
      </c>
      <c r="B7" s="5" t="n">
        <v>2088666000</v>
      </c>
      <c r="C7" s="5" t="n">
        <v>1434557000</v>
      </c>
    </row>
    <row r="8" spans="1:4">
      <c r="A8" s="4" t="s">
        <v>644</v>
      </c>
      <c r="B8" s="5" t="n">
        <v>0</v>
      </c>
      <c r="C8" s="5" t="n">
        <v>0</v>
      </c>
      <c r="D8" s="7" t="n">
        <v>0</v>
      </c>
    </row>
    <row r="9" spans="1:4">
      <c r="A9" s="4" t="s">
        <v>645</v>
      </c>
      <c r="B9" s="5" t="n">
        <v>0</v>
      </c>
      <c r="C9" s="5" t="n">
        <v>0</v>
      </c>
      <c r="D9" s="7" t="n">
        <v>0</v>
      </c>
    </row>
    <row r="10" spans="1:4">
      <c r="A10" s="4" t="s">
        <v>646</v>
      </c>
    </row>
    <row r="11" spans="1:4">
      <c r="A11" s="3" t="s">
        <v>336</v>
      </c>
    </row>
    <row r="12" spans="1:4">
      <c r="A12" s="4" t="s">
        <v>642</v>
      </c>
      <c r="B12" s="5" t="n">
        <v>1595377000</v>
      </c>
      <c r="C12" s="5" t="n">
        <v>1183945000</v>
      </c>
    </row>
    <row r="13" spans="1:4">
      <c r="A13" s="4" t="s">
        <v>484</v>
      </c>
      <c r="B13" s="5" t="n">
        <v>0</v>
      </c>
      <c r="C13" s="5" t="n">
        <v>0</v>
      </c>
    </row>
    <row r="14" spans="1:4">
      <c r="A14" s="4" t="s">
        <v>643</v>
      </c>
      <c r="B14" s="5" t="n">
        <v>0</v>
      </c>
      <c r="C14" s="5" t="n">
        <v>0</v>
      </c>
    </row>
    <row r="15" spans="1:4">
      <c r="A15" s="4" t="s">
        <v>483</v>
      </c>
      <c r="B15" s="5" t="n">
        <v>1595377000</v>
      </c>
      <c r="C15" s="5" t="n">
        <v>1183945000</v>
      </c>
    </row>
    <row r="16" spans="1:4">
      <c r="A16" s="4" t="s">
        <v>647</v>
      </c>
    </row>
    <row r="17" spans="1:4">
      <c r="A17" s="3" t="s">
        <v>336</v>
      </c>
    </row>
    <row r="18" spans="1:4">
      <c r="A18" s="4" t="s">
        <v>642</v>
      </c>
      <c r="B18" s="5" t="n">
        <v>12679000</v>
      </c>
    </row>
    <row r="19" spans="1:4">
      <c r="A19" s="4" t="s">
        <v>484</v>
      </c>
      <c r="B19" s="5" t="n">
        <v>0</v>
      </c>
    </row>
    <row r="20" spans="1:4">
      <c r="A20" s="4" t="s">
        <v>643</v>
      </c>
      <c r="B20" s="5" t="n">
        <v>-1000</v>
      </c>
    </row>
    <row r="21" spans="1:4">
      <c r="A21" s="4" t="s">
        <v>483</v>
      </c>
      <c r="B21" s="5" t="n">
        <v>12678000</v>
      </c>
    </row>
    <row r="22" spans="1:4">
      <c r="A22" s="4" t="s">
        <v>648</v>
      </c>
    </row>
    <row r="23" spans="1:4">
      <c r="A23" s="3" t="s">
        <v>336</v>
      </c>
    </row>
    <row r="24" spans="1:4">
      <c r="A24" s="4" t="s">
        <v>642</v>
      </c>
      <c r="B24" s="5" t="n">
        <v>57371000</v>
      </c>
    </row>
    <row r="25" spans="1:4">
      <c r="A25" s="4" t="s">
        <v>484</v>
      </c>
      <c r="B25" s="5" t="n">
        <v>0</v>
      </c>
    </row>
    <row r="26" spans="1:4">
      <c r="A26" s="4" t="s">
        <v>643</v>
      </c>
      <c r="B26" s="5" t="n">
        <v>-14000</v>
      </c>
    </row>
    <row r="27" spans="1:4">
      <c r="A27" s="4" t="s">
        <v>483</v>
      </c>
      <c r="B27" s="5" t="n">
        <v>57357000</v>
      </c>
    </row>
    <row r="28" spans="1:4">
      <c r="A28" s="4" t="s">
        <v>649</v>
      </c>
    </row>
    <row r="29" spans="1:4">
      <c r="A29" s="3" t="s">
        <v>336</v>
      </c>
    </row>
    <row r="30" spans="1:4">
      <c r="A30" s="4" t="s">
        <v>642</v>
      </c>
      <c r="B30" s="5" t="n">
        <v>1665427000</v>
      </c>
      <c r="C30" s="5" t="n">
        <v>1183945000</v>
      </c>
    </row>
    <row r="31" spans="1:4">
      <c r="A31" s="4" t="s">
        <v>484</v>
      </c>
      <c r="B31" s="5" t="n">
        <v>0</v>
      </c>
      <c r="C31" s="5" t="n">
        <v>0</v>
      </c>
    </row>
    <row r="32" spans="1:4">
      <c r="A32" s="4" t="s">
        <v>643</v>
      </c>
      <c r="B32" s="5" t="n">
        <v>-15000</v>
      </c>
      <c r="C32" s="5" t="n">
        <v>0</v>
      </c>
    </row>
    <row r="33" spans="1:4">
      <c r="A33" s="4" t="s">
        <v>483</v>
      </c>
      <c r="B33" s="5" t="n">
        <v>1665412000</v>
      </c>
      <c r="C33" s="5" t="n">
        <v>1183945000</v>
      </c>
    </row>
    <row r="34" spans="1:4">
      <c r="A34" s="4" t="s">
        <v>650</v>
      </c>
    </row>
    <row r="35" spans="1:4">
      <c r="A35" s="3" t="s">
        <v>336</v>
      </c>
    </row>
    <row r="36" spans="1:4">
      <c r="A36" s="4" t="s">
        <v>642</v>
      </c>
      <c r="B36" s="5" t="n">
        <v>43213000</v>
      </c>
      <c r="C36" s="5" t="n">
        <v>43213000</v>
      </c>
    </row>
    <row r="37" spans="1:4">
      <c r="A37" s="4" t="s">
        <v>484</v>
      </c>
      <c r="B37" s="5" t="n">
        <v>31608000</v>
      </c>
      <c r="C37" s="5" t="n">
        <v>21347000</v>
      </c>
    </row>
    <row r="38" spans="1:4">
      <c r="A38" s="4" t="s">
        <v>643</v>
      </c>
      <c r="B38" s="5" t="n">
        <v>0</v>
      </c>
      <c r="C38" s="5" t="n">
        <v>0</v>
      </c>
    </row>
    <row r="39" spans="1:4">
      <c r="A39" s="4" t="s">
        <v>483</v>
      </c>
      <c r="B39" s="5" t="n">
        <v>74821000</v>
      </c>
      <c r="C39" s="5" t="n">
        <v>64560000</v>
      </c>
    </row>
    <row r="40" spans="1:4">
      <c r="A40" s="4" t="s">
        <v>647</v>
      </c>
    </row>
    <row r="41" spans="1:4">
      <c r="A41" s="3" t="s">
        <v>336</v>
      </c>
    </row>
    <row r="42" spans="1:4">
      <c r="A42" s="4" t="s">
        <v>642</v>
      </c>
      <c r="B42" s="5" t="n">
        <v>2304000</v>
      </c>
      <c r="C42" s="5" t="n">
        <v>15506000</v>
      </c>
    </row>
    <row r="43" spans="1:4">
      <c r="A43" s="4" t="s">
        <v>484</v>
      </c>
      <c r="B43" s="5" t="n">
        <v>0</v>
      </c>
      <c r="C43" s="5" t="n">
        <v>2000</v>
      </c>
    </row>
    <row r="44" spans="1:4">
      <c r="A44" s="4" t="s">
        <v>643</v>
      </c>
      <c r="B44" s="5" t="n">
        <v>-1000</v>
      </c>
      <c r="C44" s="5" t="n">
        <v>0</v>
      </c>
    </row>
    <row r="45" spans="1:4">
      <c r="A45" s="4" t="s">
        <v>483</v>
      </c>
      <c r="B45" s="5" t="n">
        <v>2303000</v>
      </c>
      <c r="C45" s="5" t="n">
        <v>15508000</v>
      </c>
    </row>
    <row r="46" spans="1:4">
      <c r="A46" s="4" t="s">
        <v>651</v>
      </c>
    </row>
    <row r="47" spans="1:4">
      <c r="A47" s="3" t="s">
        <v>336</v>
      </c>
    </row>
    <row r="48" spans="1:4">
      <c r="A48" s="4" t="s">
        <v>642</v>
      </c>
      <c r="B48" s="5" t="n">
        <v>215639000</v>
      </c>
      <c r="C48" s="5" t="n">
        <v>111225000</v>
      </c>
    </row>
    <row r="49" spans="1:4">
      <c r="A49" s="4" t="s">
        <v>484</v>
      </c>
      <c r="B49" s="5" t="n">
        <v>0</v>
      </c>
      <c r="C49" s="5" t="n">
        <v>0</v>
      </c>
    </row>
    <row r="50" spans="1:4">
      <c r="A50" s="4" t="s">
        <v>643</v>
      </c>
      <c r="B50" s="5" t="n">
        <v>-363000</v>
      </c>
      <c r="C50" s="5" t="n">
        <v>-85000</v>
      </c>
    </row>
    <row r="51" spans="1:4">
      <c r="A51" s="4" t="s">
        <v>483</v>
      </c>
      <c r="B51" s="5" t="n">
        <v>215276000</v>
      </c>
      <c r="C51" s="5" t="n">
        <v>111140000</v>
      </c>
    </row>
    <row r="52" spans="1:4">
      <c r="A52" s="4" t="s">
        <v>652</v>
      </c>
    </row>
    <row r="53" spans="1:4">
      <c r="A53" s="3" t="s">
        <v>336</v>
      </c>
    </row>
    <row r="54" spans="1:4">
      <c r="A54" s="4" t="s">
        <v>642</v>
      </c>
      <c r="B54" s="5" t="n">
        <v>50697000</v>
      </c>
    </row>
    <row r="55" spans="1:4">
      <c r="A55" s="4" t="s">
        <v>484</v>
      </c>
      <c r="B55" s="5" t="n">
        <v>0</v>
      </c>
    </row>
    <row r="56" spans="1:4">
      <c r="A56" s="4" t="s">
        <v>643</v>
      </c>
      <c r="B56" s="5" t="n">
        <v>-106000</v>
      </c>
    </row>
    <row r="57" spans="1:4">
      <c r="A57" s="4" t="s">
        <v>483</v>
      </c>
      <c r="B57" s="5" t="n">
        <v>50591000</v>
      </c>
    </row>
    <row r="58" spans="1:4">
      <c r="A58" s="4" t="s">
        <v>653</v>
      </c>
    </row>
    <row r="59" spans="1:4">
      <c r="A59" s="3" t="s">
        <v>336</v>
      </c>
    </row>
    <row r="60" spans="1:4">
      <c r="A60" s="4" t="s">
        <v>642</v>
      </c>
      <c r="B60" s="5" t="n">
        <v>80372000</v>
      </c>
      <c r="C60" s="5" t="n">
        <v>59331000</v>
      </c>
    </row>
    <row r="61" spans="1:4">
      <c r="A61" s="4" t="s">
        <v>484</v>
      </c>
      <c r="B61" s="5" t="n">
        <v>0</v>
      </c>
      <c r="C61" s="5" t="n">
        <v>73000</v>
      </c>
    </row>
    <row r="62" spans="1:4">
      <c r="A62" s="4" t="s">
        <v>643</v>
      </c>
      <c r="B62" s="5" t="n">
        <v>-109000</v>
      </c>
      <c r="C62" s="5" t="n">
        <v>0</v>
      </c>
    </row>
    <row r="63" spans="1:4">
      <c r="A63" s="4" t="s">
        <v>483</v>
      </c>
      <c r="B63" s="5" t="n">
        <v>80263000</v>
      </c>
      <c r="C63" s="5" t="n">
        <v>59404000</v>
      </c>
    </row>
    <row r="64" spans="1:4">
      <c r="A64" s="4" t="s">
        <v>654</v>
      </c>
    </row>
    <row r="65" spans="1:4">
      <c r="A65" s="3" t="s">
        <v>336</v>
      </c>
    </row>
    <row r="66" spans="1:4">
      <c r="A66" s="4" t="s">
        <v>642</v>
      </c>
      <c r="B66" s="5" t="n">
        <v>392225000</v>
      </c>
      <c r="C66" s="5" t="n">
        <v>229275000</v>
      </c>
    </row>
    <row r="67" spans="1:4">
      <c r="A67" s="4" t="s">
        <v>484</v>
      </c>
      <c r="B67" s="5" t="n">
        <v>31608000</v>
      </c>
      <c r="C67" s="5" t="n">
        <v>21422000</v>
      </c>
    </row>
    <row r="68" spans="1:4">
      <c r="A68" s="4" t="s">
        <v>643</v>
      </c>
      <c r="B68" s="5" t="n">
        <v>-579000</v>
      </c>
      <c r="C68" s="5" t="n">
        <v>-85000</v>
      </c>
    </row>
    <row r="69" spans="1:4">
      <c r="A69" s="4" t="s">
        <v>483</v>
      </c>
      <c r="B69" s="7" t="n">
        <v>423254000</v>
      </c>
      <c r="C69" s="7" t="n">
        <v>25061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37</v>
      </c>
    </row>
    <row r="3" spans="1:4">
      <c r="A3" s="3" t="s">
        <v>656</v>
      </c>
    </row>
    <row r="4" spans="1:4">
      <c r="A4" s="4" t="s">
        <v>657</v>
      </c>
      <c r="B4" s="7" t="n">
        <v>1338191</v>
      </c>
      <c r="C4" s="7" t="n">
        <v>1093628</v>
      </c>
      <c r="D4" s="7" t="n">
        <v>1096183</v>
      </c>
    </row>
    <row r="5" spans="1:4">
      <c r="A5" s="4" t="s">
        <v>658</v>
      </c>
      <c r="B5" s="5" t="n">
        <v>-35390</v>
      </c>
      <c r="C5" s="5" t="n">
        <v>28996</v>
      </c>
      <c r="D5" s="5" t="n">
        <v>5633</v>
      </c>
    </row>
    <row r="6" spans="1:4">
      <c r="A6" s="4" t="s">
        <v>659</v>
      </c>
      <c r="B6" s="5" t="n">
        <v>2645</v>
      </c>
      <c r="C6" s="5" t="n">
        <v>-9647</v>
      </c>
      <c r="D6" s="5" t="n">
        <v>-4726</v>
      </c>
    </row>
    <row r="7" spans="1:4">
      <c r="A7" s="4" t="s">
        <v>71</v>
      </c>
      <c r="B7" s="5" t="n">
        <v>-32745</v>
      </c>
      <c r="C7" s="5" t="n">
        <v>19349</v>
      </c>
      <c r="D7" s="5" t="n">
        <v>907</v>
      </c>
    </row>
    <row r="8" spans="1:4">
      <c r="A8" s="4" t="s">
        <v>657</v>
      </c>
      <c r="B8" s="5" t="n">
        <v>2042306</v>
      </c>
      <c r="C8" s="5" t="n">
        <v>1338191</v>
      </c>
      <c r="D8" s="5" t="n">
        <v>1093628</v>
      </c>
    </row>
    <row r="9" spans="1:4">
      <c r="A9" s="4" t="s">
        <v>70</v>
      </c>
    </row>
    <row r="10" spans="1:4">
      <c r="A10" s="3" t="s">
        <v>656</v>
      </c>
    </row>
    <row r="11" spans="1:4">
      <c r="A11" s="4" t="s">
        <v>657</v>
      </c>
      <c r="B11" s="5" t="n">
        <v>-7862</v>
      </c>
      <c r="C11" s="5" t="n">
        <v>-2080</v>
      </c>
      <c r="D11" s="5" t="n">
        <v>-971</v>
      </c>
    </row>
    <row r="12" spans="1:4">
      <c r="A12" s="4" t="s">
        <v>658</v>
      </c>
      <c r="B12" s="5" t="n">
        <v>-13169</v>
      </c>
      <c r="C12" s="5" t="n">
        <v>-5782</v>
      </c>
      <c r="D12" s="5" t="n">
        <v>-1109</v>
      </c>
    </row>
    <row r="13" spans="1:4">
      <c r="A13" s="4" t="s">
        <v>659</v>
      </c>
      <c r="B13" s="5" t="n">
        <v>0</v>
      </c>
      <c r="C13" s="5" t="n">
        <v>0</v>
      </c>
      <c r="D13" s="5" t="n">
        <v>0</v>
      </c>
    </row>
    <row r="14" spans="1:4">
      <c r="A14" s="4" t="s">
        <v>71</v>
      </c>
      <c r="B14" s="5" t="n">
        <v>-13169</v>
      </c>
      <c r="C14" s="5" t="n">
        <v>-5782</v>
      </c>
      <c r="D14" s="5" t="n">
        <v>-1109</v>
      </c>
    </row>
    <row r="15" spans="1:4">
      <c r="A15" s="4" t="s">
        <v>657</v>
      </c>
      <c r="B15" s="5" t="n">
        <v>-21031</v>
      </c>
      <c r="C15" s="5" t="n">
        <v>-7862</v>
      </c>
      <c r="D15" s="5" t="n">
        <v>-2080</v>
      </c>
    </row>
    <row r="16" spans="1:4">
      <c r="A16" s="4" t="s">
        <v>660</v>
      </c>
    </row>
    <row r="17" spans="1:4">
      <c r="A17" s="3" t="s">
        <v>656</v>
      </c>
    </row>
    <row r="18" spans="1:4">
      <c r="A18" s="4" t="s">
        <v>657</v>
      </c>
      <c r="B18" s="5" t="n">
        <v>17521</v>
      </c>
      <c r="C18" s="5" t="n">
        <v>126</v>
      </c>
      <c r="D18" s="5" t="n">
        <v>-123</v>
      </c>
    </row>
    <row r="19" spans="1:4">
      <c r="A19" s="4" t="s">
        <v>658</v>
      </c>
      <c r="B19" s="5" t="n">
        <v>6954</v>
      </c>
      <c r="C19" s="5" t="n">
        <v>17395</v>
      </c>
      <c r="D19" s="5" t="n">
        <v>249</v>
      </c>
    </row>
    <row r="20" spans="1:4">
      <c r="A20" s="4" t="s">
        <v>659</v>
      </c>
      <c r="B20" s="5" t="n">
        <v>0</v>
      </c>
      <c r="C20" s="5" t="n">
        <v>0</v>
      </c>
      <c r="D20" s="5" t="n">
        <v>0</v>
      </c>
    </row>
    <row r="21" spans="1:4">
      <c r="A21" s="4" t="s">
        <v>71</v>
      </c>
      <c r="B21" s="5" t="n">
        <v>6954</v>
      </c>
      <c r="C21" s="5" t="n">
        <v>17395</v>
      </c>
      <c r="D21" s="5" t="n">
        <v>249</v>
      </c>
    </row>
    <row r="22" spans="1:4">
      <c r="A22" s="4" t="s">
        <v>657</v>
      </c>
      <c r="B22" s="5" t="n">
        <v>24475</v>
      </c>
      <c r="C22" s="5" t="n">
        <v>17521</v>
      </c>
      <c r="D22" s="5" t="n">
        <v>126</v>
      </c>
    </row>
    <row r="23" spans="1:4">
      <c r="A23" s="4" t="s">
        <v>661</v>
      </c>
    </row>
    <row r="24" spans="1:4">
      <c r="A24" s="3" t="s">
        <v>656</v>
      </c>
    </row>
    <row r="25" spans="1:4">
      <c r="A25" s="4" t="s">
        <v>657</v>
      </c>
      <c r="B25" s="5" t="n">
        <v>11514</v>
      </c>
      <c r="C25" s="5" t="n">
        <v>3778</v>
      </c>
      <c r="D25" s="5" t="n">
        <v>2011</v>
      </c>
    </row>
    <row r="26" spans="1:4">
      <c r="A26" s="4" t="s">
        <v>658</v>
      </c>
      <c r="B26" s="5" t="n">
        <v>-29175</v>
      </c>
      <c r="C26" s="5" t="n">
        <v>17383</v>
      </c>
      <c r="D26" s="5" t="n">
        <v>6493</v>
      </c>
    </row>
    <row r="27" spans="1:4">
      <c r="A27" s="4" t="s">
        <v>659</v>
      </c>
      <c r="B27" s="5" t="n">
        <v>2645</v>
      </c>
      <c r="C27" s="5" t="n">
        <v>-9647</v>
      </c>
      <c r="D27" s="5" t="n">
        <v>-4726</v>
      </c>
    </row>
    <row r="28" spans="1:4">
      <c r="A28" s="4" t="s">
        <v>71</v>
      </c>
      <c r="B28" s="5" t="n">
        <v>-26530</v>
      </c>
      <c r="C28" s="5" t="n">
        <v>7736</v>
      </c>
      <c r="D28" s="5" t="n">
        <v>1767</v>
      </c>
    </row>
    <row r="29" spans="1:4">
      <c r="A29" s="4" t="s">
        <v>657</v>
      </c>
      <c r="B29" s="5" t="n">
        <v>-15016</v>
      </c>
      <c r="C29" s="5" t="n">
        <v>11514</v>
      </c>
      <c r="D29" s="5" t="n">
        <v>3778</v>
      </c>
    </row>
    <row r="30" spans="1:4">
      <c r="A30" s="4" t="s">
        <v>662</v>
      </c>
    </row>
    <row r="31" spans="1:4">
      <c r="A31" s="3" t="s">
        <v>656</v>
      </c>
    </row>
    <row r="32" spans="1:4">
      <c r="A32" s="4" t="s">
        <v>657</v>
      </c>
      <c r="B32" s="5" t="n">
        <v>21173</v>
      </c>
      <c r="C32" s="5" t="n">
        <v>1824</v>
      </c>
      <c r="D32" s="5" t="n">
        <v>917</v>
      </c>
    </row>
    <row r="33" spans="1:4">
      <c r="A33" s="4" t="s">
        <v>71</v>
      </c>
      <c r="B33" s="5" t="n">
        <v>-32745</v>
      </c>
      <c r="C33" s="5" t="n">
        <v>19349</v>
      </c>
      <c r="D33" s="5" t="n">
        <v>907</v>
      </c>
    </row>
    <row r="34" spans="1:4">
      <c r="A34" s="4" t="s">
        <v>657</v>
      </c>
      <c r="B34" s="7" t="n">
        <v>-11572</v>
      </c>
      <c r="C34" s="7" t="n">
        <v>21173</v>
      </c>
      <c r="D34" s="7" t="n">
        <v>18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3</v>
      </c>
    </row>
    <row r="3" spans="1:3">
      <c r="A3" s="3" t="s">
        <v>664</v>
      </c>
    </row>
    <row r="4" spans="1:3">
      <c r="A4" s="4" t="s">
        <v>665</v>
      </c>
      <c r="B4" s="4" t="s">
        <v>451</v>
      </c>
    </row>
    <row r="5" spans="1:3">
      <c r="A5" s="4" t="s">
        <v>666</v>
      </c>
    </row>
    <row r="6" spans="1:3">
      <c r="A6" s="3" t="s">
        <v>664</v>
      </c>
    </row>
    <row r="7" spans="1:3">
      <c r="A7" s="4" t="s">
        <v>667</v>
      </c>
      <c r="B7" s="7" t="n">
        <v>365212</v>
      </c>
      <c r="C7" s="7" t="n">
        <v>253381</v>
      </c>
    </row>
    <row r="8" spans="1:3">
      <c r="A8" s="4" t="s">
        <v>668</v>
      </c>
    </row>
    <row r="9" spans="1:3">
      <c r="A9" s="3" t="s">
        <v>664</v>
      </c>
    </row>
    <row r="10" spans="1:3">
      <c r="A10" s="4" t="s">
        <v>667</v>
      </c>
      <c r="B10" s="5" t="n">
        <v>257230</v>
      </c>
      <c r="C10" s="5" t="n">
        <v>164368</v>
      </c>
    </row>
    <row r="11" spans="1:3">
      <c r="A11" s="4" t="s">
        <v>669</v>
      </c>
    </row>
    <row r="12" spans="1:3">
      <c r="A12" s="3" t="s">
        <v>664</v>
      </c>
    </row>
    <row r="13" spans="1:3">
      <c r="A13" s="4" t="s">
        <v>667</v>
      </c>
      <c r="B13" s="5" t="n">
        <v>77481</v>
      </c>
      <c r="C13" s="5" t="n">
        <v>65237</v>
      </c>
    </row>
    <row r="14" spans="1:3">
      <c r="A14" s="4" t="s">
        <v>670</v>
      </c>
    </row>
    <row r="15" spans="1:3">
      <c r="A15" s="3" t="s">
        <v>664</v>
      </c>
    </row>
    <row r="16" spans="1:3">
      <c r="A16" s="4" t="s">
        <v>667</v>
      </c>
      <c r="B16" s="7" t="n">
        <v>30501</v>
      </c>
      <c r="C16" s="7" t="n">
        <v>23776</v>
      </c>
    </row>
    <row r="17" spans="1:3">
      <c r="A17" s="4" t="s">
        <v>671</v>
      </c>
    </row>
    <row r="18" spans="1:3">
      <c r="A18" s="3" t="s">
        <v>664</v>
      </c>
    </row>
    <row r="19" spans="1:3">
      <c r="A19" s="4" t="s">
        <v>665</v>
      </c>
      <c r="B19" s="4" t="s">
        <v>451</v>
      </c>
    </row>
    <row r="20" spans="1:3">
      <c r="A20" s="4" t="s">
        <v>672</v>
      </c>
    </row>
    <row r="21" spans="1:3">
      <c r="A21" s="3" t="s">
        <v>664</v>
      </c>
    </row>
    <row r="22" spans="1:3">
      <c r="A22" s="4" t="s">
        <v>665</v>
      </c>
      <c r="B22" s="4" t="s">
        <v>6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46"/>
    <col customWidth="1" max="7" min="7" width="20"/>
    <col customWidth="1" max="8" min="8" width="24"/>
  </cols>
  <sheetData>
    <row r="1" spans="1:8">
      <c r="A1" s="1" t="s">
        <v>133</v>
      </c>
      <c r="B1" s="2" t="s">
        <v>134</v>
      </c>
      <c r="C1" s="2" t="s">
        <v>135</v>
      </c>
      <c r="D1" s="2" t="s">
        <v>136</v>
      </c>
      <c r="E1" s="2" t="s">
        <v>137</v>
      </c>
      <c r="F1" s="2" t="s">
        <v>138</v>
      </c>
      <c r="G1" s="2" t="s">
        <v>139</v>
      </c>
      <c r="H1" s="2" t="s">
        <v>140</v>
      </c>
    </row>
    <row r="2" spans="1:8">
      <c r="A2" s="4" t="s">
        <v>141</v>
      </c>
      <c r="D2" s="5" t="n">
        <v>241764</v>
      </c>
    </row>
    <row r="3" spans="1:8">
      <c r="A3" s="4" t="s">
        <v>142</v>
      </c>
      <c r="B3" s="7" t="n">
        <v>1096183</v>
      </c>
      <c r="C3" s="7" t="n">
        <v>1075006</v>
      </c>
      <c r="D3" s="7" t="n">
        <v>2385</v>
      </c>
      <c r="E3" s="7" t="n">
        <v>5777154</v>
      </c>
      <c r="F3" s="7" t="n">
        <v>917</v>
      </c>
      <c r="G3" s="7" t="n">
        <v>-4705450</v>
      </c>
      <c r="H3" s="7" t="n">
        <v>21177</v>
      </c>
    </row>
    <row r="4" spans="1:8">
      <c r="A4" s="3" t="s">
        <v>143</v>
      </c>
    </row>
    <row r="5" spans="1:8">
      <c r="A5" s="4" t="s">
        <v>144</v>
      </c>
      <c r="B5" s="5" t="n">
        <v>907</v>
      </c>
      <c r="C5" s="5" t="n">
        <v>907</v>
      </c>
      <c r="F5" s="5" t="n">
        <v>907</v>
      </c>
    </row>
    <row r="6" spans="1:8">
      <c r="A6" s="4" t="s">
        <v>145</v>
      </c>
      <c r="B6" s="5" t="n">
        <v>-588181</v>
      </c>
      <c r="C6" s="5" t="n">
        <v>-556334</v>
      </c>
      <c r="G6" s="5" t="n">
        <v>-556334</v>
      </c>
      <c r="H6" s="5" t="n">
        <v>-31847</v>
      </c>
    </row>
    <row r="7" spans="1:8">
      <c r="A7" s="4" t="s">
        <v>146</v>
      </c>
      <c r="D7" s="5" t="n">
        <v>4543</v>
      </c>
    </row>
    <row r="8" spans="1:8">
      <c r="A8" s="4" t="s">
        <v>147</v>
      </c>
      <c r="B8" s="5" t="n">
        <v>185290</v>
      </c>
      <c r="C8" s="5" t="n">
        <v>185276</v>
      </c>
      <c r="D8" s="7" t="n">
        <v>42</v>
      </c>
      <c r="E8" s="5" t="n">
        <v>185234</v>
      </c>
      <c r="H8" s="5" t="n">
        <v>14</v>
      </c>
    </row>
    <row r="9" spans="1:8">
      <c r="A9" s="4" t="s">
        <v>148</v>
      </c>
      <c r="B9" s="5" t="n">
        <v>235112</v>
      </c>
      <c r="C9" s="5" t="n">
        <v>235112</v>
      </c>
      <c r="E9" s="5" t="n">
        <v>235112</v>
      </c>
      <c r="H9" s="5" t="n">
        <v>0</v>
      </c>
    </row>
    <row r="10" spans="1:8">
      <c r="A10" s="4" t="s">
        <v>149</v>
      </c>
      <c r="B10" s="5" t="n">
        <v>164317</v>
      </c>
      <c r="H10" s="5" t="n">
        <v>164317</v>
      </c>
    </row>
    <row r="11" spans="1:8">
      <c r="A11" s="4" t="s">
        <v>150</v>
      </c>
      <c r="D11" s="5" t="n">
        <v>246307</v>
      </c>
    </row>
    <row r="12" spans="1:8">
      <c r="A12" s="4" t="s">
        <v>151</v>
      </c>
      <c r="B12" s="5" t="n">
        <v>1093628</v>
      </c>
      <c r="C12" s="5" t="n">
        <v>939967</v>
      </c>
      <c r="D12" s="7" t="n">
        <v>2427</v>
      </c>
      <c r="E12" s="5" t="n">
        <v>6197500</v>
      </c>
      <c r="F12" s="5" t="n">
        <v>1824</v>
      </c>
      <c r="G12" s="5" t="n">
        <v>-5261784</v>
      </c>
      <c r="H12" s="5" t="n">
        <v>153661</v>
      </c>
    </row>
    <row r="13" spans="1:8">
      <c r="A13" s="3" t="s">
        <v>143</v>
      </c>
    </row>
    <row r="14" spans="1:8">
      <c r="A14" s="4" t="s">
        <v>144</v>
      </c>
      <c r="B14" s="5" t="n">
        <v>19349</v>
      </c>
      <c r="C14" s="5" t="n">
        <v>19349</v>
      </c>
      <c r="F14" s="5" t="n">
        <v>19349</v>
      </c>
    </row>
    <row r="15" spans="1:8">
      <c r="A15" s="4" t="s">
        <v>145</v>
      </c>
      <c r="B15" s="5" t="n">
        <v>-84031</v>
      </c>
      <c r="C15" s="5" t="n">
        <v>-112052</v>
      </c>
      <c r="G15" s="5" t="n">
        <v>-112052</v>
      </c>
      <c r="H15" s="5" t="n">
        <v>28021</v>
      </c>
    </row>
    <row r="16" spans="1:8">
      <c r="A16" s="4" t="s">
        <v>146</v>
      </c>
      <c r="D16" s="5" t="n">
        <v>1994</v>
      </c>
    </row>
    <row r="17" spans="1:8">
      <c r="A17" s="4" t="s">
        <v>147</v>
      </c>
      <c r="B17" s="5" t="n">
        <v>68006</v>
      </c>
      <c r="C17" s="5" t="n">
        <v>68006</v>
      </c>
      <c r="D17" s="7" t="n">
        <v>23</v>
      </c>
      <c r="E17" s="5" t="n">
        <v>67983</v>
      </c>
      <c r="H17" s="5" t="n">
        <v>0</v>
      </c>
    </row>
    <row r="18" spans="1:8">
      <c r="A18" s="4" t="s">
        <v>148</v>
      </c>
      <c r="B18" s="5" t="n">
        <v>241239</v>
      </c>
      <c r="C18" s="5" t="n">
        <v>241312</v>
      </c>
      <c r="E18" s="5" t="n">
        <v>241312</v>
      </c>
      <c r="H18" s="5" t="n">
        <v>-73</v>
      </c>
    </row>
    <row r="19" spans="1:8">
      <c r="A19" s="4" t="s">
        <v>152</v>
      </c>
      <c r="D19" s="5" t="n">
        <v>248301</v>
      </c>
    </row>
    <row r="20" spans="1:8">
      <c r="A20" s="4" t="s">
        <v>153</v>
      </c>
      <c r="B20" s="5" t="n">
        <v>1338191</v>
      </c>
      <c r="C20" s="5" t="n">
        <v>1156582</v>
      </c>
      <c r="D20" s="7" t="n">
        <v>2450</v>
      </c>
      <c r="E20" s="5" t="n">
        <v>6506795</v>
      </c>
      <c r="F20" s="5" t="n">
        <v>21173</v>
      </c>
      <c r="G20" s="5" t="n">
        <v>-5373836</v>
      </c>
      <c r="H20" s="5" t="n">
        <v>181609</v>
      </c>
    </row>
    <row r="21" spans="1:8">
      <c r="A21" s="3" t="s">
        <v>143</v>
      </c>
    </row>
    <row r="22" spans="1:8">
      <c r="A22" s="4" t="s">
        <v>154</v>
      </c>
      <c r="B22" s="5" t="n">
        <v>0</v>
      </c>
    </row>
    <row r="23" spans="1:8">
      <c r="A23" s="4" t="s">
        <v>155</v>
      </c>
      <c r="E23" s="5" t="n">
        <v>9371</v>
      </c>
      <c r="G23" s="5" t="n">
        <v>-9371</v>
      </c>
    </row>
    <row r="24" spans="1:8">
      <c r="A24" s="4" t="s">
        <v>144</v>
      </c>
      <c r="B24" s="5" t="n">
        <v>-32745</v>
      </c>
      <c r="C24" s="5" t="n">
        <v>-32745</v>
      </c>
      <c r="F24" s="5" t="n">
        <v>-32745</v>
      </c>
    </row>
    <row r="25" spans="1:8">
      <c r="A25" s="4" t="s">
        <v>145</v>
      </c>
      <c r="B25" s="5" t="n">
        <v>91635</v>
      </c>
      <c r="C25" s="5" t="n">
        <v>263484</v>
      </c>
      <c r="G25" s="5" t="n">
        <v>263484</v>
      </c>
      <c r="H25" s="5" t="n">
        <v>-171849</v>
      </c>
    </row>
    <row r="26" spans="1:8">
      <c r="A26" s="4" t="s">
        <v>146</v>
      </c>
      <c r="D26" s="5" t="n">
        <v>4952</v>
      </c>
    </row>
    <row r="27" spans="1:8">
      <c r="A27" s="4" t="s">
        <v>147</v>
      </c>
      <c r="B27" s="5" t="n">
        <v>345673</v>
      </c>
      <c r="C27" s="5" t="n">
        <v>345616</v>
      </c>
      <c r="D27" s="7" t="n">
        <v>62</v>
      </c>
      <c r="E27" s="5" t="n">
        <v>345554</v>
      </c>
      <c r="H27" s="5" t="n">
        <v>57</v>
      </c>
    </row>
    <row r="28" spans="1:8">
      <c r="A28" s="4" t="s">
        <v>148</v>
      </c>
      <c r="B28" s="5" t="n">
        <v>295642</v>
      </c>
      <c r="C28" s="5" t="n">
        <v>295642</v>
      </c>
      <c r="E28" s="5" t="n">
        <v>295642</v>
      </c>
      <c r="H28" s="5" t="n">
        <v>0</v>
      </c>
    </row>
    <row r="29" spans="1:8">
      <c r="A29" s="4" t="s">
        <v>156</v>
      </c>
      <c r="B29" s="5" t="n">
        <v>3910</v>
      </c>
      <c r="H29" s="5" t="n">
        <v>3910</v>
      </c>
    </row>
    <row r="30" spans="1:8">
      <c r="A30" s="4" t="s">
        <v>157</v>
      </c>
      <c r="D30" s="5" t="n">
        <v>253253</v>
      </c>
    </row>
    <row r="31" spans="1:8">
      <c r="A31" s="4" t="s">
        <v>158</v>
      </c>
      <c r="B31" s="7" t="n">
        <v>2042306</v>
      </c>
      <c r="C31" s="7" t="n">
        <v>2028579</v>
      </c>
      <c r="D31" s="7" t="n">
        <v>2512</v>
      </c>
      <c r="E31" s="7" t="n">
        <v>7157362</v>
      </c>
      <c r="F31" s="7" t="n">
        <v>-11572</v>
      </c>
      <c r="G31" s="7" t="n">
        <v>-5119723</v>
      </c>
      <c r="H31" s="7" t="n">
        <v>137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675</v>
      </c>
    </row>
    <row r="3" spans="1:3">
      <c r="A3" s="4" t="s">
        <v>92</v>
      </c>
      <c r="B3" s="7" t="n">
        <v>13</v>
      </c>
      <c r="C3" s="7" t="n">
        <v>15593</v>
      </c>
    </row>
    <row r="4" spans="1:3">
      <c r="A4" s="4" t="s">
        <v>110</v>
      </c>
      <c r="B4" s="5" t="n">
        <v>-14508</v>
      </c>
      <c r="C4" s="5" t="n">
        <v>-144</v>
      </c>
    </row>
    <row r="5" spans="1:3">
      <c r="A5" s="4" t="s">
        <v>676</v>
      </c>
    </row>
    <row r="6" spans="1:3">
      <c r="A6" s="3" t="s">
        <v>675</v>
      </c>
    </row>
    <row r="7" spans="1:3">
      <c r="A7" s="4" t="s">
        <v>92</v>
      </c>
      <c r="B7" s="5" t="n">
        <v>13</v>
      </c>
      <c r="C7" s="5" t="n">
        <v>15593</v>
      </c>
    </row>
    <row r="8" spans="1:3">
      <c r="A8" s="4" t="s">
        <v>110</v>
      </c>
      <c r="B8" s="5" t="n">
        <v>-14508</v>
      </c>
      <c r="C8" s="5" t="n">
        <v>-144</v>
      </c>
    </row>
    <row r="9" spans="1:3">
      <c r="A9" s="4" t="s">
        <v>677</v>
      </c>
    </row>
    <row r="10" spans="1:3">
      <c r="A10" s="3" t="s">
        <v>675</v>
      </c>
    </row>
    <row r="11" spans="1:3">
      <c r="A11" s="4" t="s">
        <v>678</v>
      </c>
      <c r="B11" s="5" t="n">
        <v>13</v>
      </c>
      <c r="C11" s="5" t="n">
        <v>14407</v>
      </c>
    </row>
    <row r="12" spans="1:3">
      <c r="A12" s="4" t="s">
        <v>679</v>
      </c>
    </row>
    <row r="13" spans="1:3">
      <c r="A13" s="3" t="s">
        <v>675</v>
      </c>
    </row>
    <row r="14" spans="1:3">
      <c r="A14" s="4" t="s">
        <v>678</v>
      </c>
      <c r="B14" s="5" t="n">
        <v>0</v>
      </c>
    </row>
    <row r="15" spans="1:3">
      <c r="A15" s="4" t="s">
        <v>92</v>
      </c>
      <c r="C15" s="5" t="n">
        <v>660</v>
      </c>
    </row>
    <row r="16" spans="1:3">
      <c r="A16" s="4" t="s">
        <v>680</v>
      </c>
    </row>
    <row r="17" spans="1:3">
      <c r="A17" s="3" t="s">
        <v>675</v>
      </c>
    </row>
    <row r="18" spans="1:3">
      <c r="A18" s="4" t="s">
        <v>681</v>
      </c>
      <c r="B18" s="5" t="n">
        <v>-13642</v>
      </c>
      <c r="C18" s="5" t="n">
        <v>-144</v>
      </c>
    </row>
    <row r="19" spans="1:3">
      <c r="A19" s="4" t="s">
        <v>682</v>
      </c>
    </row>
    <row r="20" spans="1:3">
      <c r="A20" s="3" t="s">
        <v>675</v>
      </c>
    </row>
    <row r="21" spans="1:3">
      <c r="A21" s="4" t="s">
        <v>110</v>
      </c>
      <c r="B21" s="5" t="n">
        <v>-684</v>
      </c>
      <c r="C21" s="5" t="n">
        <v>0</v>
      </c>
    </row>
    <row r="22" spans="1:3">
      <c r="A22" s="4" t="s">
        <v>683</v>
      </c>
    </row>
    <row r="23" spans="1:3">
      <c r="A23" s="3" t="s">
        <v>675</v>
      </c>
    </row>
    <row r="24" spans="1:3">
      <c r="A24" s="4" t="s">
        <v>678</v>
      </c>
      <c r="B24" s="5" t="n">
        <v>0</v>
      </c>
      <c r="C24" s="5" t="n">
        <v>1186</v>
      </c>
    </row>
    <row r="25" spans="1:3">
      <c r="A25" s="4" t="s">
        <v>684</v>
      </c>
    </row>
    <row r="26" spans="1:3">
      <c r="A26" s="3" t="s">
        <v>675</v>
      </c>
    </row>
    <row r="27" spans="1:3">
      <c r="A27" s="4" t="s">
        <v>681</v>
      </c>
      <c r="B27" s="7" t="n">
        <v>-866</v>
      </c>
      <c r="C27"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3</v>
      </c>
    </row>
    <row r="2" spans="1:3">
      <c r="A2" s="3" t="s">
        <v>686</v>
      </c>
    </row>
    <row r="3" spans="1:3">
      <c r="A3" s="4" t="s">
        <v>687</v>
      </c>
      <c r="B3" s="7" t="n">
        <v>13</v>
      </c>
      <c r="C3" s="7" t="n">
        <v>15593</v>
      </c>
    </row>
    <row r="4" spans="1:3">
      <c r="A4" s="4" t="s">
        <v>688</v>
      </c>
      <c r="B4" s="5" t="n">
        <v>0</v>
      </c>
      <c r="C4" s="5" t="n">
        <v>0</v>
      </c>
    </row>
    <row r="5" spans="1:3">
      <c r="A5" s="4" t="s">
        <v>689</v>
      </c>
      <c r="B5" s="5" t="n">
        <v>13</v>
      </c>
      <c r="C5" s="5" t="n">
        <v>15593</v>
      </c>
    </row>
    <row r="6" spans="1:3">
      <c r="A6" s="4" t="s">
        <v>690</v>
      </c>
      <c r="B6" s="5" t="n">
        <v>-13</v>
      </c>
      <c r="C6" s="5" t="n">
        <v>-144</v>
      </c>
    </row>
    <row r="7" spans="1:3">
      <c r="A7" s="4" t="s">
        <v>691</v>
      </c>
      <c r="B7" s="5" t="n">
        <v>0</v>
      </c>
      <c r="C7" s="5" t="n">
        <v>15449</v>
      </c>
    </row>
    <row r="8" spans="1:3">
      <c r="A8" s="3" t="s">
        <v>692</v>
      </c>
    </row>
    <row r="9" spans="1:3">
      <c r="A9" s="4" t="s">
        <v>687</v>
      </c>
      <c r="B9" s="5" t="n">
        <v>-14508</v>
      </c>
      <c r="C9" s="5" t="n">
        <v>-144</v>
      </c>
    </row>
    <row r="10" spans="1:3">
      <c r="A10" s="4" t="s">
        <v>688</v>
      </c>
      <c r="B10" s="5" t="n">
        <v>0</v>
      </c>
      <c r="C10" s="5" t="n">
        <v>0</v>
      </c>
    </row>
    <row r="11" spans="1:3">
      <c r="A11" s="4" t="s">
        <v>689</v>
      </c>
      <c r="B11" s="5" t="n">
        <v>-14508</v>
      </c>
      <c r="C11" s="5" t="n">
        <v>-144</v>
      </c>
    </row>
    <row r="12" spans="1:3">
      <c r="A12" s="4" t="s">
        <v>690</v>
      </c>
      <c r="B12" s="5" t="n">
        <v>13</v>
      </c>
      <c r="C12" s="5" t="n">
        <v>144</v>
      </c>
    </row>
    <row r="13" spans="1:3">
      <c r="A13" s="4" t="s">
        <v>691</v>
      </c>
      <c r="B13" s="7" t="n">
        <v>-14495</v>
      </c>
      <c r="C1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3</v>
      </c>
    </row>
    <row r="3" spans="1:3">
      <c r="A3" s="3" t="s">
        <v>694</v>
      </c>
    </row>
    <row r="4" spans="1:3">
      <c r="A4" s="4" t="s">
        <v>665</v>
      </c>
      <c r="B4" s="4" t="s">
        <v>451</v>
      </c>
    </row>
    <row r="5" spans="1:3">
      <c r="A5" s="4" t="s">
        <v>695</v>
      </c>
    </row>
    <row r="6" spans="1:3">
      <c r="A6" s="3" t="s">
        <v>694</v>
      </c>
    </row>
    <row r="7" spans="1:3">
      <c r="A7" s="4" t="s">
        <v>667</v>
      </c>
      <c r="B7" s="6" t="n">
        <v>122.8</v>
      </c>
    </row>
    <row r="8" spans="1:3">
      <c r="A8" s="4" t="s">
        <v>665</v>
      </c>
      <c r="B8" s="4" t="s">
        <v>451</v>
      </c>
    </row>
    <row r="9" spans="1:3">
      <c r="A9" s="4" t="s">
        <v>696</v>
      </c>
    </row>
    <row r="10" spans="1:3">
      <c r="A10" s="3" t="s">
        <v>694</v>
      </c>
    </row>
    <row r="11" spans="1:3">
      <c r="A11" s="4" t="s">
        <v>697</v>
      </c>
      <c r="B11" s="6" t="n">
        <v>-14.1</v>
      </c>
      <c r="C11" s="6" t="n">
        <v>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8</v>
      </c>
      <c r="B1" s="2" t="s">
        <v>2</v>
      </c>
      <c r="C1" s="2" t="s">
        <v>33</v>
      </c>
    </row>
    <row r="2" spans="1:3">
      <c r="A2" s="3" t="s">
        <v>230</v>
      </c>
    </row>
    <row r="3" spans="1:3">
      <c r="A3" s="4" t="s">
        <v>699</v>
      </c>
      <c r="B3" s="7" t="n">
        <v>20924</v>
      </c>
      <c r="C3" s="7" t="n">
        <v>6348</v>
      </c>
    </row>
    <row r="4" spans="1:3">
      <c r="A4" s="4" t="s">
        <v>700</v>
      </c>
      <c r="B4" s="5" t="n">
        <v>74237</v>
      </c>
      <c r="C4" s="5" t="n">
        <v>56672</v>
      </c>
    </row>
    <row r="5" spans="1:3">
      <c r="A5" s="4" t="s">
        <v>701</v>
      </c>
      <c r="B5" s="5" t="n">
        <v>16669</v>
      </c>
      <c r="C5" s="5" t="n">
        <v>14584</v>
      </c>
    </row>
    <row r="6" spans="1:3">
      <c r="A6" s="4" t="s">
        <v>134</v>
      </c>
      <c r="B6" s="7" t="n">
        <v>111830</v>
      </c>
      <c r="C6" s="7" t="n">
        <v>77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2</v>
      </c>
      <c r="B1" s="2" t="s">
        <v>2</v>
      </c>
      <c r="C1" s="2" t="s">
        <v>33</v>
      </c>
    </row>
    <row r="2" spans="1:3">
      <c r="A2" s="3" t="s">
        <v>437</v>
      </c>
    </row>
    <row r="3" spans="1:3">
      <c r="A3" s="4" t="s">
        <v>703</v>
      </c>
      <c r="B3" s="7" t="n">
        <v>1221560</v>
      </c>
      <c r="C3" s="7" t="n">
        <v>1086160</v>
      </c>
    </row>
    <row r="4" spans="1:3">
      <c r="A4" s="4" t="s">
        <v>704</v>
      </c>
      <c r="B4" s="5" t="n">
        <v>-432123</v>
      </c>
      <c r="C4" s="5" t="n">
        <v>-387798</v>
      </c>
    </row>
    <row r="5" spans="1:3">
      <c r="A5" s="4" t="s">
        <v>705</v>
      </c>
      <c r="B5" s="5" t="n">
        <v>789437</v>
      </c>
      <c r="C5" s="5" t="n">
        <v>698362</v>
      </c>
    </row>
    <row r="6" spans="1:3">
      <c r="A6" s="4" t="s">
        <v>706</v>
      </c>
    </row>
    <row r="7" spans="1:3">
      <c r="A7" s="3" t="s">
        <v>437</v>
      </c>
    </row>
    <row r="8" spans="1:3">
      <c r="A8" s="4" t="s">
        <v>703</v>
      </c>
      <c r="B8" s="5" t="n">
        <v>634061</v>
      </c>
      <c r="C8" s="5" t="n">
        <v>548232</v>
      </c>
    </row>
    <row r="9" spans="1:3">
      <c r="A9" s="4" t="s">
        <v>707</v>
      </c>
    </row>
    <row r="10" spans="1:3">
      <c r="A10" s="3" t="s">
        <v>437</v>
      </c>
    </row>
    <row r="11" spans="1:3">
      <c r="A11" s="4" t="s">
        <v>703</v>
      </c>
      <c r="B11" s="5" t="n">
        <v>256509</v>
      </c>
      <c r="C11" s="5" t="n">
        <v>236634</v>
      </c>
    </row>
    <row r="12" spans="1:3">
      <c r="A12" s="4" t="s">
        <v>708</v>
      </c>
    </row>
    <row r="13" spans="1:3">
      <c r="A13" s="3" t="s">
        <v>437</v>
      </c>
    </row>
    <row r="14" spans="1:3">
      <c r="A14" s="4" t="s">
        <v>703</v>
      </c>
      <c r="B14" s="5" t="n">
        <v>151890</v>
      </c>
      <c r="C14" s="5" t="n">
        <v>134321</v>
      </c>
    </row>
    <row r="15" spans="1:3">
      <c r="A15" s="4" t="s">
        <v>709</v>
      </c>
    </row>
    <row r="16" spans="1:3">
      <c r="A16" s="3" t="s">
        <v>437</v>
      </c>
    </row>
    <row r="17" spans="1:3">
      <c r="A17" s="4" t="s">
        <v>703</v>
      </c>
      <c r="B17" s="5" t="n">
        <v>117806</v>
      </c>
      <c r="C17" s="5" t="n">
        <v>108702</v>
      </c>
    </row>
    <row r="18" spans="1:3">
      <c r="A18" s="4" t="s">
        <v>710</v>
      </c>
    </row>
    <row r="19" spans="1:3">
      <c r="A19" s="3" t="s">
        <v>437</v>
      </c>
    </row>
    <row r="20" spans="1:3">
      <c r="A20" s="4" t="s">
        <v>703</v>
      </c>
      <c r="B20" s="7" t="n">
        <v>61294</v>
      </c>
      <c r="C20" s="7" t="n">
        <v>58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1</v>
      </c>
      <c r="B1" s="2" t="s">
        <v>1</v>
      </c>
    </row>
    <row r="2" spans="1:4">
      <c r="B2" s="2" t="s">
        <v>2</v>
      </c>
      <c r="C2" s="2" t="s">
        <v>33</v>
      </c>
      <c r="D2" s="2" t="s">
        <v>37</v>
      </c>
    </row>
    <row r="3" spans="1:4">
      <c r="A3" s="3" t="s">
        <v>437</v>
      </c>
    </row>
    <row r="4" spans="1:4">
      <c r="A4" s="4" t="s">
        <v>712</v>
      </c>
      <c r="B4" s="7" t="n">
        <v>100900</v>
      </c>
      <c r="C4" s="7" t="n">
        <v>101300</v>
      </c>
    </row>
    <row r="5" spans="1:4">
      <c r="A5" s="4" t="s">
        <v>713</v>
      </c>
      <c r="B5" s="5" t="n">
        <v>43400</v>
      </c>
      <c r="C5" s="5" t="n">
        <v>37900</v>
      </c>
    </row>
    <row r="6" spans="1:4">
      <c r="A6" s="4" t="s">
        <v>714</v>
      </c>
      <c r="B6" s="5" t="n">
        <v>789437</v>
      </c>
      <c r="C6" s="5" t="n">
        <v>698362</v>
      </c>
    </row>
    <row r="7" spans="1:4">
      <c r="A7" s="4" t="s">
        <v>715</v>
      </c>
      <c r="B7" s="5" t="n">
        <v>432123</v>
      </c>
      <c r="C7" s="5" t="n">
        <v>387798</v>
      </c>
    </row>
    <row r="8" spans="1:4">
      <c r="A8" s="4" t="s">
        <v>162</v>
      </c>
      <c r="B8" s="5" t="n">
        <v>61400</v>
      </c>
      <c r="C8" s="5" t="n">
        <v>60800</v>
      </c>
      <c r="D8" s="7" t="n">
        <v>60000</v>
      </c>
    </row>
    <row r="9" spans="1:4">
      <c r="A9" s="4" t="s">
        <v>716</v>
      </c>
    </row>
    <row r="10" spans="1:4">
      <c r="A10" s="3" t="s">
        <v>437</v>
      </c>
    </row>
    <row r="11" spans="1:4">
      <c r="A11" s="4" t="s">
        <v>714</v>
      </c>
      <c r="B11" s="5" t="n">
        <v>21100</v>
      </c>
      <c r="C11" s="5" t="n">
        <v>17800</v>
      </c>
    </row>
    <row r="12" spans="1:4">
      <c r="A12" s="4" t="s">
        <v>715</v>
      </c>
      <c r="B12" s="7" t="n">
        <v>13000</v>
      </c>
      <c r="C12" s="7" t="n">
        <v>9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7</v>
      </c>
      <c r="B1" s="2" t="s">
        <v>30</v>
      </c>
      <c r="J1" s="2" t="s">
        <v>1</v>
      </c>
    </row>
    <row r="2" spans="1:13">
      <c r="B2" s="2" t="s">
        <v>2</v>
      </c>
      <c r="C2" s="2" t="s">
        <v>31</v>
      </c>
      <c r="D2" s="2" t="s">
        <v>4</v>
      </c>
      <c r="E2" s="2" t="s">
        <v>32</v>
      </c>
      <c r="F2" s="2" t="s">
        <v>33</v>
      </c>
      <c r="G2" s="2" t="s">
        <v>34</v>
      </c>
      <c r="H2" s="2" t="s">
        <v>35</v>
      </c>
      <c r="I2" s="2" t="s">
        <v>36</v>
      </c>
      <c r="J2" s="2" t="s">
        <v>2</v>
      </c>
      <c r="K2" s="2" t="s">
        <v>33</v>
      </c>
      <c r="L2" s="2" t="s">
        <v>37</v>
      </c>
      <c r="M2" s="2" t="s">
        <v>537</v>
      </c>
    </row>
    <row r="3" spans="1:13">
      <c r="A3" s="3" t="s">
        <v>718</v>
      </c>
    </row>
    <row r="4" spans="1:13">
      <c r="A4" s="4" t="s">
        <v>88</v>
      </c>
      <c r="B4" s="7" t="n">
        <v>29000000</v>
      </c>
      <c r="F4" s="7" t="n">
        <v>284340000</v>
      </c>
      <c r="J4" s="7" t="n">
        <v>29000000</v>
      </c>
      <c r="K4" s="7" t="n">
        <v>284340000</v>
      </c>
    </row>
    <row r="5" spans="1:13">
      <c r="A5" s="4" t="s">
        <v>49</v>
      </c>
      <c r="B5" s="5" t="n">
        <v>0</v>
      </c>
      <c r="C5" s="7" t="n">
        <v>255340000</v>
      </c>
      <c r="D5" s="7" t="n">
        <v>0</v>
      </c>
      <c r="E5" s="7" t="n">
        <v>0</v>
      </c>
      <c r="J5" s="5" t="n">
        <v>255340000</v>
      </c>
      <c r="K5" s="5" t="n">
        <v>0</v>
      </c>
      <c r="L5" s="7" t="n">
        <v>0</v>
      </c>
    </row>
    <row r="6" spans="1:13">
      <c r="A6" s="4" t="s">
        <v>55</v>
      </c>
      <c r="B6" s="5" t="n">
        <v>10257000</v>
      </c>
      <c r="C6" s="5" t="n">
        <v>-125903000</v>
      </c>
      <c r="D6" s="7" t="n">
        <v>4337000</v>
      </c>
      <c r="E6" s="7" t="n">
        <v>3985000</v>
      </c>
      <c r="F6" s="5" t="n">
        <v>-7453000</v>
      </c>
      <c r="G6" s="7" t="n">
        <v>503000</v>
      </c>
      <c r="H6" s="7" t="n">
        <v>18130000</v>
      </c>
      <c r="I6" s="7" t="n">
        <v>5485000</v>
      </c>
      <c r="J6" s="5" t="n">
        <v>-107324000</v>
      </c>
      <c r="K6" s="5" t="n">
        <v>16665000</v>
      </c>
      <c r="L6" s="5" t="n">
        <v>30381000</v>
      </c>
    </row>
    <row r="7" spans="1:13">
      <c r="A7" s="4" t="s">
        <v>89</v>
      </c>
      <c r="B7" s="5" t="n">
        <v>50384000</v>
      </c>
      <c r="F7" s="5" t="n">
        <v>50384000</v>
      </c>
      <c r="J7" s="5" t="n">
        <v>50384000</v>
      </c>
      <c r="K7" s="5" t="n">
        <v>50384000</v>
      </c>
    </row>
    <row r="8" spans="1:13">
      <c r="A8" s="4" t="s">
        <v>517</v>
      </c>
    </row>
    <row r="9" spans="1:13">
      <c r="A9" s="3" t="s">
        <v>718</v>
      </c>
    </row>
    <row r="10" spans="1:13">
      <c r="A10" s="4" t="s">
        <v>49</v>
      </c>
      <c r="C10" s="5" t="n">
        <v>255300000</v>
      </c>
    </row>
    <row r="11" spans="1:13">
      <c r="A11" s="4" t="s">
        <v>55</v>
      </c>
      <c r="C11" s="5" t="n">
        <v>-126200000</v>
      </c>
    </row>
    <row r="12" spans="1:13">
      <c r="A12" s="4" t="s">
        <v>532</v>
      </c>
    </row>
    <row r="13" spans="1:13">
      <c r="A13" s="3" t="s">
        <v>718</v>
      </c>
    </row>
    <row r="14" spans="1:13">
      <c r="A14" s="4" t="s">
        <v>88</v>
      </c>
      <c r="B14" s="7" t="n">
        <v>29000000</v>
      </c>
      <c r="F14" s="7" t="n">
        <v>284340000</v>
      </c>
      <c r="J14" s="5" t="n">
        <v>29000000</v>
      </c>
      <c r="K14" s="5" t="n">
        <v>284340000</v>
      </c>
    </row>
    <row r="15" spans="1:13">
      <c r="A15" s="4" t="s">
        <v>55</v>
      </c>
      <c r="J15" s="5" t="n">
        <v>-114090000</v>
      </c>
      <c r="K15" s="7" t="n">
        <v>16743000</v>
      </c>
      <c r="L15" s="5" t="n">
        <v>29731000</v>
      </c>
    </row>
    <row r="16" spans="1:13">
      <c r="A16" s="4" t="s">
        <v>533</v>
      </c>
    </row>
    <row r="17" spans="1:13">
      <c r="A17" s="3" t="s">
        <v>718</v>
      </c>
    </row>
    <row r="18" spans="1:13">
      <c r="A18" s="4" t="s">
        <v>88</v>
      </c>
      <c r="L18" s="7" t="n">
        <v>255300000</v>
      </c>
    </row>
    <row r="19" spans="1:13">
      <c r="A19" s="4" t="s">
        <v>719</v>
      </c>
      <c r="C19" s="5" t="n">
        <v>0</v>
      </c>
    </row>
    <row r="20" spans="1:13">
      <c r="A20" s="4" t="s">
        <v>55</v>
      </c>
      <c r="J20" s="5" t="n">
        <v>14800000</v>
      </c>
    </row>
    <row r="21" spans="1:13">
      <c r="A21" s="4" t="s">
        <v>554</v>
      </c>
    </row>
    <row r="22" spans="1:13">
      <c r="A22" s="3" t="s">
        <v>718</v>
      </c>
    </row>
    <row r="23" spans="1:13">
      <c r="A23" s="4" t="s">
        <v>88</v>
      </c>
      <c r="M23" s="7" t="n">
        <v>29000000</v>
      </c>
    </row>
    <row r="24" spans="1:13">
      <c r="A24" s="4" t="s">
        <v>720</v>
      </c>
    </row>
    <row r="25" spans="1:13">
      <c r="A25" s="3" t="s">
        <v>718</v>
      </c>
    </row>
    <row r="26" spans="1:13">
      <c r="A26" s="4" t="s">
        <v>49</v>
      </c>
      <c r="C26" s="7" t="n">
        <v>255300000</v>
      </c>
      <c r="J26" s="5" t="n">
        <v>255300000</v>
      </c>
    </row>
    <row r="27" spans="1:13">
      <c r="A27" s="4" t="s">
        <v>55</v>
      </c>
      <c r="J27" s="7" t="n">
        <v>-97700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1</v>
      </c>
      <c r="B1" s="2" t="s">
        <v>2</v>
      </c>
      <c r="C1" s="2" t="s">
        <v>33</v>
      </c>
    </row>
    <row r="2" spans="1:3">
      <c r="A2" s="3" t="s">
        <v>722</v>
      </c>
    </row>
    <row r="3" spans="1:3">
      <c r="A3" s="4" t="s">
        <v>723</v>
      </c>
      <c r="B3" s="7" t="n">
        <v>62475</v>
      </c>
      <c r="C3" s="7" t="n">
        <v>36134</v>
      </c>
    </row>
    <row r="4" spans="1:3">
      <c r="A4" s="4" t="s">
        <v>724</v>
      </c>
      <c r="B4" s="5" t="n">
        <v>28907</v>
      </c>
      <c r="C4" s="5" t="n">
        <v>719</v>
      </c>
    </row>
    <row r="5" spans="1:3">
      <c r="A5" s="4" t="s">
        <v>725</v>
      </c>
      <c r="B5" s="5" t="n">
        <v>74253</v>
      </c>
      <c r="C5" s="5" t="n">
        <v>34400</v>
      </c>
    </row>
    <row r="6" spans="1:3">
      <c r="A6" s="4" t="s">
        <v>134</v>
      </c>
      <c r="B6" s="5" t="n">
        <v>165635</v>
      </c>
      <c r="C6" s="5" t="n">
        <v>71253</v>
      </c>
    </row>
    <row r="7" spans="1:3">
      <c r="A7" s="3" t="s">
        <v>95</v>
      </c>
    </row>
    <row r="8" spans="1:3">
      <c r="A8" s="4" t="s">
        <v>726</v>
      </c>
      <c r="B8" s="5" t="n">
        <v>113026</v>
      </c>
      <c r="C8" s="5" t="n">
        <v>86387</v>
      </c>
    </row>
    <row r="9" spans="1:3">
      <c r="A9" s="4" t="s">
        <v>727</v>
      </c>
      <c r="B9" s="5" t="n">
        <v>98411</v>
      </c>
      <c r="C9" s="5" t="n">
        <v>62756</v>
      </c>
    </row>
    <row r="10" spans="1:3">
      <c r="A10" s="4" t="s">
        <v>728</v>
      </c>
      <c r="B10" s="5" t="n">
        <v>119919</v>
      </c>
      <c r="C10" s="5" t="n">
        <v>86533</v>
      </c>
    </row>
    <row r="11" spans="1:3">
      <c r="A11" s="4" t="s">
        <v>729</v>
      </c>
      <c r="B11" s="5" t="n">
        <v>73044</v>
      </c>
      <c r="C11" s="5" t="n">
        <v>52845</v>
      </c>
    </row>
    <row r="12" spans="1:3">
      <c r="A12" s="4" t="s">
        <v>730</v>
      </c>
      <c r="B12" s="5" t="n">
        <v>39561</v>
      </c>
      <c r="C12" s="5" t="n">
        <v>26728</v>
      </c>
    </row>
    <row r="13" spans="1:3">
      <c r="A13" s="4" t="s">
        <v>134</v>
      </c>
      <c r="B13" s="7" t="n">
        <v>443961</v>
      </c>
      <c r="C13" s="7" t="n">
        <v>3152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731</v>
      </c>
      <c r="B1" s="2" t="s">
        <v>1</v>
      </c>
    </row>
    <row r="2" spans="1:5">
      <c r="B2" s="2" t="s">
        <v>481</v>
      </c>
      <c r="C2" s="2" t="s">
        <v>482</v>
      </c>
      <c r="D2" s="2" t="s">
        <v>502</v>
      </c>
      <c r="E2" s="2" t="s">
        <v>732</v>
      </c>
    </row>
    <row r="3" spans="1:5">
      <c r="A3" s="3" t="s">
        <v>733</v>
      </c>
    </row>
    <row r="4" spans="1:5">
      <c r="A4" s="4" t="s">
        <v>162</v>
      </c>
      <c r="B4" s="7" t="n">
        <v>61400</v>
      </c>
      <c r="C4" s="7" t="n">
        <v>60800</v>
      </c>
      <c r="D4" s="7" t="n">
        <v>60000</v>
      </c>
    </row>
    <row r="5" spans="1:5">
      <c r="A5" s="4" t="s">
        <v>734</v>
      </c>
      <c r="B5" s="5" t="n">
        <v>19200</v>
      </c>
      <c r="C5" s="5" t="n">
        <v>19100</v>
      </c>
      <c r="D5" s="5" t="n">
        <v>18100</v>
      </c>
    </row>
    <row r="6" spans="1:5">
      <c r="A6" s="4" t="s">
        <v>87</v>
      </c>
      <c r="B6" s="5" t="n">
        <v>789437</v>
      </c>
      <c r="C6" s="5" t="n">
        <v>698362</v>
      </c>
    </row>
    <row r="7" spans="1:5">
      <c r="A7" s="4" t="s">
        <v>735</v>
      </c>
    </row>
    <row r="8" spans="1:5">
      <c r="A8" s="3" t="s">
        <v>733</v>
      </c>
    </row>
    <row r="9" spans="1:5">
      <c r="A9" s="4" t="s">
        <v>736</v>
      </c>
      <c r="E9" s="5" t="n">
        <v>2</v>
      </c>
    </row>
    <row r="10" spans="1:5">
      <c r="A10" s="4" t="s">
        <v>737</v>
      </c>
      <c r="E10" s="9" t="n">
        <v>1.1</v>
      </c>
    </row>
    <row r="11" spans="1:5">
      <c r="A11" s="4" t="s">
        <v>738</v>
      </c>
      <c r="E11" s="5" t="n">
        <v>2</v>
      </c>
    </row>
    <row r="12" spans="1:5">
      <c r="A12" s="4" t="s">
        <v>739</v>
      </c>
      <c r="E12" s="4" t="s">
        <v>441</v>
      </c>
    </row>
    <row r="13" spans="1:5">
      <c r="A13" s="4" t="s">
        <v>740</v>
      </c>
    </row>
    <row r="14" spans="1:5">
      <c r="A14" s="3" t="s">
        <v>733</v>
      </c>
    </row>
    <row r="15" spans="1:5">
      <c r="A15" s="4" t="s">
        <v>741</v>
      </c>
      <c r="B15" s="5" t="n">
        <v>60100</v>
      </c>
      <c r="C15" s="5" t="n">
        <v>60200</v>
      </c>
      <c r="D15" s="5" t="n">
        <v>60200</v>
      </c>
    </row>
    <row r="16" spans="1:5">
      <c r="A16" s="4" t="s">
        <v>162</v>
      </c>
      <c r="B16" s="5" t="n">
        <v>13300</v>
      </c>
      <c r="C16" s="5" t="n">
        <v>13300</v>
      </c>
      <c r="D16" s="5" t="n">
        <v>13300</v>
      </c>
    </row>
    <row r="17" spans="1:5">
      <c r="A17" s="4" t="s">
        <v>734</v>
      </c>
      <c r="B17" s="5" t="n">
        <v>6500</v>
      </c>
      <c r="C17" s="5" t="n">
        <v>6500</v>
      </c>
      <c r="D17" s="7" t="n">
        <v>6500</v>
      </c>
    </row>
    <row r="18" spans="1:5">
      <c r="A18" s="4" t="s">
        <v>742</v>
      </c>
      <c r="B18" s="5" t="n">
        <v>472100</v>
      </c>
      <c r="C18" s="5" t="n">
        <v>472600</v>
      </c>
    </row>
    <row r="19" spans="1:5">
      <c r="A19" s="4" t="s">
        <v>743</v>
      </c>
    </row>
    <row r="20" spans="1:5">
      <c r="A20" s="3" t="s">
        <v>733</v>
      </c>
    </row>
    <row r="21" spans="1:5">
      <c r="A21" s="4" t="s">
        <v>87</v>
      </c>
      <c r="B21" s="7" t="n">
        <v>475700</v>
      </c>
      <c r="C21" s="7" t="n">
        <v>489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44</v>
      </c>
      <c r="B1" s="2" t="s">
        <v>745</v>
      </c>
      <c r="C1" s="2" t="s">
        <v>481</v>
      </c>
      <c r="D1" s="2" t="s">
        <v>482</v>
      </c>
    </row>
    <row r="2" spans="1:4">
      <c r="A2" s="3" t="s">
        <v>437</v>
      </c>
    </row>
    <row r="3" spans="1:4">
      <c r="A3" s="4" t="s">
        <v>87</v>
      </c>
      <c r="C3" s="7" t="n">
        <v>789437</v>
      </c>
      <c r="D3" s="7" t="n">
        <v>698362</v>
      </c>
    </row>
    <row r="4" spans="1:4">
      <c r="A4" s="4" t="s">
        <v>746</v>
      </c>
    </row>
    <row r="5" spans="1:4">
      <c r="A5" s="3" t="s">
        <v>437</v>
      </c>
    </row>
    <row r="6" spans="1:4">
      <c r="A6" s="4" t="s">
        <v>737</v>
      </c>
      <c r="B6" s="5" t="n">
        <v>170</v>
      </c>
    </row>
    <row r="7" spans="1:4">
      <c r="A7" s="4" t="s">
        <v>747</v>
      </c>
      <c r="B7" s="4" t="s">
        <v>748</v>
      </c>
    </row>
    <row r="8" spans="1:4">
      <c r="A8" s="4" t="s">
        <v>749</v>
      </c>
      <c r="B8" s="7" t="n">
        <v>10200</v>
      </c>
    </row>
    <row r="9" spans="1:4">
      <c r="A9" s="4" t="s">
        <v>750</v>
      </c>
      <c r="B9" s="5" t="n">
        <v>2</v>
      </c>
    </row>
    <row r="10" spans="1:4">
      <c r="A10" s="4" t="s">
        <v>751</v>
      </c>
      <c r="B10" s="4" t="s">
        <v>445</v>
      </c>
    </row>
    <row r="11" spans="1:4">
      <c r="A11" s="4" t="s">
        <v>742</v>
      </c>
      <c r="C11" s="5" t="n">
        <v>87400</v>
      </c>
      <c r="D11" s="5" t="n">
        <v>12600</v>
      </c>
    </row>
    <row r="12" spans="1:4">
      <c r="A12" s="4" t="s">
        <v>752</v>
      </c>
    </row>
    <row r="13" spans="1:4">
      <c r="A13" s="3" t="s">
        <v>437</v>
      </c>
    </row>
    <row r="14" spans="1:4">
      <c r="A14" s="4" t="s">
        <v>87</v>
      </c>
      <c r="C14" s="7" t="n">
        <v>94600</v>
      </c>
      <c r="D14" s="7"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37</v>
      </c>
    </row>
    <row r="3" spans="1:4">
      <c r="A3" s="3" t="s">
        <v>160</v>
      </c>
    </row>
    <row r="4" spans="1:4">
      <c r="A4" s="4" t="s">
        <v>56</v>
      </c>
      <c r="B4" s="7" t="n">
        <v>91635</v>
      </c>
      <c r="C4" s="7" t="n">
        <v>-84031</v>
      </c>
      <c r="D4" s="7" t="n">
        <v>-588181</v>
      </c>
    </row>
    <row r="5" spans="1:4">
      <c r="A5" s="3" t="s">
        <v>161</v>
      </c>
    </row>
    <row r="6" spans="1:4">
      <c r="A6" s="4" t="s">
        <v>148</v>
      </c>
      <c r="B6" s="5" t="n">
        <v>290736</v>
      </c>
      <c r="C6" s="5" t="n">
        <v>237705</v>
      </c>
      <c r="D6" s="5" t="n">
        <v>231025</v>
      </c>
    </row>
    <row r="7" spans="1:4">
      <c r="A7" s="4" t="s">
        <v>162</v>
      </c>
      <c r="B7" s="5" t="n">
        <v>61397</v>
      </c>
      <c r="C7" s="5" t="n">
        <v>61398</v>
      </c>
      <c r="D7" s="5" t="n">
        <v>62343</v>
      </c>
    </row>
    <row r="8" spans="1:4">
      <c r="A8" s="4" t="s">
        <v>163</v>
      </c>
      <c r="B8" s="5" t="n">
        <v>15292</v>
      </c>
      <c r="C8" s="5" t="n">
        <v>0</v>
      </c>
      <c r="D8" s="5" t="n">
        <v>0</v>
      </c>
    </row>
    <row r="9" spans="1:4">
      <c r="A9" s="4" t="s">
        <v>164</v>
      </c>
      <c r="B9" s="5" t="n">
        <v>-120513</v>
      </c>
      <c r="C9" s="5" t="n">
        <v>16961</v>
      </c>
      <c r="D9" s="5" t="n">
        <v>3283</v>
      </c>
    </row>
    <row r="10" spans="1:4">
      <c r="A10" s="4" t="s">
        <v>165</v>
      </c>
      <c r="B10" s="5" t="n">
        <v>1951</v>
      </c>
      <c r="C10" s="5" t="n">
        <v>0</v>
      </c>
      <c r="D10" s="5" t="n">
        <v>2516</v>
      </c>
    </row>
    <row r="11" spans="1:4">
      <c r="A11" s="4" t="s">
        <v>49</v>
      </c>
      <c r="B11" s="5" t="n">
        <v>255340</v>
      </c>
      <c r="C11" s="5" t="n">
        <v>0</v>
      </c>
      <c r="D11" s="5" t="n">
        <v>0</v>
      </c>
    </row>
    <row r="12" spans="1:4">
      <c r="A12" s="4" t="s">
        <v>166</v>
      </c>
      <c r="B12" s="5" t="n">
        <v>160000</v>
      </c>
      <c r="C12" s="5" t="n">
        <v>0</v>
      </c>
      <c r="D12" s="5" t="n">
        <v>0</v>
      </c>
    </row>
    <row r="13" spans="1:4">
      <c r="A13" s="4" t="s">
        <v>167</v>
      </c>
      <c r="B13" s="5" t="n">
        <v>76644</v>
      </c>
      <c r="C13" s="5" t="n">
        <v>0</v>
      </c>
      <c r="D13" s="5" t="n">
        <v>0</v>
      </c>
    </row>
    <row r="14" spans="1:4">
      <c r="A14" s="4" t="s">
        <v>168</v>
      </c>
      <c r="B14" s="5" t="n">
        <v>-2804</v>
      </c>
      <c r="C14" s="5" t="n">
        <v>6140</v>
      </c>
      <c r="D14" s="5" t="n">
        <v>9532</v>
      </c>
    </row>
    <row r="15" spans="1:4">
      <c r="A15" s="3" t="s">
        <v>169</v>
      </c>
    </row>
    <row r="16" spans="1:4">
      <c r="A16" s="4" t="s">
        <v>83</v>
      </c>
      <c r="B16" s="5" t="n">
        <v>-71759</v>
      </c>
      <c r="C16" s="5" t="n">
        <v>-39095</v>
      </c>
      <c r="D16" s="5" t="n">
        <v>-110098</v>
      </c>
    </row>
    <row r="17" spans="1:4">
      <c r="A17" s="4" t="s">
        <v>84</v>
      </c>
      <c r="B17" s="5" t="n">
        <v>-44984</v>
      </c>
      <c r="C17" s="5" t="n">
        <v>-16450</v>
      </c>
      <c r="D17" s="5" t="n">
        <v>-23146</v>
      </c>
    </row>
    <row r="18" spans="1:4">
      <c r="A18" s="4" t="s">
        <v>170</v>
      </c>
      <c r="B18" s="5" t="n">
        <v>-111063</v>
      </c>
      <c r="C18" s="5" t="n">
        <v>-2631</v>
      </c>
      <c r="D18" s="5" t="n">
        <v>-4009</v>
      </c>
    </row>
    <row r="19" spans="1:4">
      <c r="A19" s="4" t="s">
        <v>94</v>
      </c>
      <c r="B19" s="5" t="n">
        <v>8753</v>
      </c>
      <c r="C19" s="5" t="n">
        <v>-11745</v>
      </c>
      <c r="D19" s="5" t="n">
        <v>-1709</v>
      </c>
    </row>
    <row r="20" spans="1:4">
      <c r="A20" s="4" t="s">
        <v>171</v>
      </c>
      <c r="B20" s="5" t="n">
        <v>246217</v>
      </c>
      <c r="C20" s="5" t="n">
        <v>88649</v>
      </c>
      <c r="D20" s="5" t="n">
        <v>102746</v>
      </c>
    </row>
    <row r="21" spans="1:4">
      <c r="A21" s="4" t="s">
        <v>172</v>
      </c>
      <c r="B21" s="5" t="n">
        <v>-5987</v>
      </c>
      <c r="C21" s="5" t="n">
        <v>-7426</v>
      </c>
      <c r="D21" s="5" t="n">
        <v>-30492</v>
      </c>
    </row>
    <row r="22" spans="1:4">
      <c r="A22" s="4" t="s">
        <v>173</v>
      </c>
      <c r="B22" s="5" t="n">
        <v>-5913</v>
      </c>
      <c r="C22" s="5" t="n">
        <v>-13372</v>
      </c>
      <c r="D22" s="5" t="n">
        <v>-19242</v>
      </c>
    </row>
    <row r="23" spans="1:4">
      <c r="A23" s="4" t="s">
        <v>174</v>
      </c>
      <c r="B23" s="5" t="n">
        <v>844942</v>
      </c>
      <c r="C23" s="5" t="n">
        <v>236103</v>
      </c>
      <c r="D23" s="5" t="n">
        <v>-365432</v>
      </c>
    </row>
    <row r="24" spans="1:4">
      <c r="A24" s="3" t="s">
        <v>175</v>
      </c>
    </row>
    <row r="25" spans="1:4">
      <c r="A25" s="4" t="s">
        <v>176</v>
      </c>
      <c r="B25" s="5" t="n">
        <v>369214</v>
      </c>
      <c r="C25" s="5" t="n">
        <v>757562</v>
      </c>
      <c r="D25" s="5" t="n">
        <v>1067443</v>
      </c>
    </row>
    <row r="26" spans="1:4">
      <c r="A26" s="4" t="s">
        <v>177</v>
      </c>
      <c r="B26" s="5" t="n">
        <v>-532581</v>
      </c>
      <c r="C26" s="5" t="n">
        <v>-616625</v>
      </c>
      <c r="D26" s="5" t="n">
        <v>-633041</v>
      </c>
    </row>
    <row r="27" spans="1:4">
      <c r="A27" s="4" t="s">
        <v>178</v>
      </c>
      <c r="B27" s="5" t="n">
        <v>-99421</v>
      </c>
      <c r="C27" s="5" t="n">
        <v>-56563</v>
      </c>
      <c r="D27" s="5" t="n">
        <v>-45302</v>
      </c>
    </row>
    <row r="28" spans="1:4">
      <c r="A28" s="4" t="s">
        <v>179</v>
      </c>
      <c r="B28" s="5" t="n">
        <v>-160000</v>
      </c>
      <c r="C28" s="5" t="n">
        <v>0</v>
      </c>
      <c r="D28" s="5" t="n">
        <v>0</v>
      </c>
    </row>
    <row r="29" spans="1:4">
      <c r="A29" s="4" t="s">
        <v>180</v>
      </c>
      <c r="B29" s="5" t="n">
        <v>0</v>
      </c>
      <c r="C29" s="5" t="n">
        <v>-20000</v>
      </c>
      <c r="D29" s="5" t="n">
        <v>-30000</v>
      </c>
    </row>
    <row r="30" spans="1:4">
      <c r="A30" s="4" t="s">
        <v>181</v>
      </c>
      <c r="B30" s="5" t="n">
        <v>0</v>
      </c>
      <c r="C30" s="5" t="n">
        <v>-13075</v>
      </c>
      <c r="D30" s="5" t="n">
        <v>0</v>
      </c>
    </row>
    <row r="31" spans="1:4">
      <c r="A31" s="4" t="s">
        <v>182</v>
      </c>
      <c r="B31" s="5" t="n">
        <v>-15329</v>
      </c>
      <c r="C31" s="5" t="n">
        <v>31148</v>
      </c>
      <c r="D31" s="5" t="n">
        <v>11685</v>
      </c>
    </row>
    <row r="32" spans="1:4">
      <c r="A32" s="4" t="s">
        <v>183</v>
      </c>
      <c r="B32" s="5" t="n">
        <v>436</v>
      </c>
      <c r="C32" s="5" t="n">
        <v>22022</v>
      </c>
      <c r="D32" s="5" t="n">
        <v>-21929</v>
      </c>
    </row>
    <row r="33" spans="1:4">
      <c r="A33" s="4" t="s">
        <v>184</v>
      </c>
      <c r="B33" s="5" t="n">
        <v>0</v>
      </c>
      <c r="C33" s="5" t="n">
        <v>0</v>
      </c>
      <c r="D33" s="5" t="n">
        <v>-80000</v>
      </c>
    </row>
    <row r="34" spans="1:4">
      <c r="A34" s="4" t="s">
        <v>185</v>
      </c>
      <c r="B34" s="5" t="n">
        <v>-437681</v>
      </c>
      <c r="C34" s="5" t="n">
        <v>104469</v>
      </c>
      <c r="D34" s="5" t="n">
        <v>268856</v>
      </c>
    </row>
    <row r="35" spans="1:4">
      <c r="A35" s="3" t="s">
        <v>186</v>
      </c>
    </row>
    <row r="36" spans="1:4">
      <c r="A36" s="4" t="s">
        <v>187</v>
      </c>
      <c r="B36" s="5" t="n">
        <v>344840</v>
      </c>
      <c r="C36" s="5" t="n">
        <v>68230</v>
      </c>
      <c r="D36" s="5" t="n">
        <v>185592</v>
      </c>
    </row>
    <row r="37" spans="1:4">
      <c r="A37" s="4" t="s">
        <v>188</v>
      </c>
      <c r="B37" s="5" t="n">
        <v>-300000</v>
      </c>
      <c r="C37" s="5" t="n">
        <v>0</v>
      </c>
      <c r="D37" s="5" t="n">
        <v>0</v>
      </c>
    </row>
    <row r="38" spans="1:4">
      <c r="A38" s="4" t="s">
        <v>189</v>
      </c>
      <c r="B38" s="5" t="n">
        <v>12500</v>
      </c>
      <c r="C38" s="5" t="n">
        <v>75000</v>
      </c>
      <c r="D38" s="5" t="n">
        <v>0</v>
      </c>
    </row>
    <row r="39" spans="1:4">
      <c r="A39" s="4" t="s">
        <v>190</v>
      </c>
      <c r="B39" s="5" t="n">
        <v>-541</v>
      </c>
      <c r="C39" s="5" t="n">
        <v>-432</v>
      </c>
      <c r="D39" s="5" t="n">
        <v>-381</v>
      </c>
    </row>
    <row r="40" spans="1:4">
      <c r="A40" s="4" t="s">
        <v>191</v>
      </c>
      <c r="B40" s="5" t="n">
        <v>27182</v>
      </c>
      <c r="C40" s="5" t="n">
        <v>0</v>
      </c>
      <c r="D40" s="5" t="n">
        <v>0</v>
      </c>
    </row>
    <row r="41" spans="1:4">
      <c r="A41" s="4" t="s">
        <v>192</v>
      </c>
      <c r="B41" s="5" t="n">
        <v>7484</v>
      </c>
      <c r="C41" s="5" t="n">
        <v>11208</v>
      </c>
      <c r="D41" s="5" t="n">
        <v>23662</v>
      </c>
    </row>
    <row r="42" spans="1:4">
      <c r="A42" s="4" t="s">
        <v>193</v>
      </c>
      <c r="B42" s="5" t="n">
        <v>-18795</v>
      </c>
      <c r="C42" s="5" t="n">
        <v>-17597</v>
      </c>
      <c r="D42" s="5" t="n">
        <v>-19954</v>
      </c>
    </row>
    <row r="43" spans="1:4">
      <c r="A43" s="4" t="s">
        <v>194</v>
      </c>
      <c r="B43" s="5" t="n">
        <v>-4266</v>
      </c>
      <c r="C43" s="5" t="n">
        <v>0</v>
      </c>
      <c r="D43" s="5" t="n">
        <v>0</v>
      </c>
    </row>
    <row r="44" spans="1:4">
      <c r="A44" s="4" t="s">
        <v>195</v>
      </c>
      <c r="B44" s="5" t="n">
        <v>0</v>
      </c>
      <c r="C44" s="5" t="n">
        <v>-75000</v>
      </c>
      <c r="D44" s="5" t="n">
        <v>0</v>
      </c>
    </row>
    <row r="45" spans="1:4">
      <c r="A45" s="4" t="s">
        <v>196</v>
      </c>
      <c r="B45" s="5" t="n">
        <v>0</v>
      </c>
      <c r="C45" s="5" t="n">
        <v>74965</v>
      </c>
      <c r="D45" s="5" t="n">
        <v>0</v>
      </c>
    </row>
    <row r="46" spans="1:4">
      <c r="A46" s="4" t="s">
        <v>197</v>
      </c>
      <c r="B46" s="5" t="n">
        <v>0</v>
      </c>
      <c r="C46" s="5" t="n">
        <v>-3103</v>
      </c>
      <c r="D46" s="5" t="n">
        <v>0</v>
      </c>
    </row>
    <row r="47" spans="1:4">
      <c r="A47" s="4" t="s">
        <v>198</v>
      </c>
      <c r="B47" s="5" t="n">
        <v>68404</v>
      </c>
      <c r="C47" s="5" t="n">
        <v>133271</v>
      </c>
      <c r="D47" s="5" t="n">
        <v>188919</v>
      </c>
    </row>
    <row r="48" spans="1:4">
      <c r="A48" s="4" t="s">
        <v>199</v>
      </c>
      <c r="B48" s="5" t="n">
        <v>5802</v>
      </c>
      <c r="C48" s="5" t="n">
        <v>-4666</v>
      </c>
      <c r="D48" s="5" t="n">
        <v>-2834</v>
      </c>
    </row>
    <row r="49" spans="1:4">
      <c r="A49" s="4" t="s">
        <v>200</v>
      </c>
      <c r="B49" s="5" t="n">
        <v>481467</v>
      </c>
      <c r="C49" s="5" t="n">
        <v>469177</v>
      </c>
      <c r="D49" s="5" t="n">
        <v>89509</v>
      </c>
    </row>
    <row r="50" spans="1:4">
      <c r="A50" s="4" t="s">
        <v>201</v>
      </c>
      <c r="B50" s="5" t="n">
        <v>1183945</v>
      </c>
      <c r="C50" s="5" t="n">
        <v>714768</v>
      </c>
      <c r="D50" s="5" t="n">
        <v>625259</v>
      </c>
    </row>
    <row r="51" spans="1:4">
      <c r="A51" s="4" t="s">
        <v>202</v>
      </c>
      <c r="B51" s="5" t="n">
        <v>1665412</v>
      </c>
      <c r="C51" s="5" t="n">
        <v>1183945</v>
      </c>
      <c r="D51" s="5" t="n">
        <v>714768</v>
      </c>
    </row>
    <row r="52" spans="1:4">
      <c r="A52" s="3" t="s">
        <v>203</v>
      </c>
    </row>
    <row r="53" spans="1:4">
      <c r="A53" s="4" t="s">
        <v>204</v>
      </c>
      <c r="B53" s="5" t="n">
        <v>68696</v>
      </c>
      <c r="C53" s="5" t="n">
        <v>83656</v>
      </c>
      <c r="D53" s="5" t="n">
        <v>85613</v>
      </c>
    </row>
    <row r="54" spans="1:4">
      <c r="A54" s="4" t="s">
        <v>205</v>
      </c>
      <c r="B54" s="5" t="n">
        <v>6414</v>
      </c>
      <c r="C54" s="5" t="n">
        <v>-2579</v>
      </c>
      <c r="D54" s="5" t="n">
        <v>1806</v>
      </c>
    </row>
    <row r="55" spans="1:4">
      <c r="A55" s="3" t="s">
        <v>206</v>
      </c>
    </row>
    <row r="56" spans="1:4">
      <c r="A56" s="4" t="s">
        <v>207</v>
      </c>
      <c r="B56" s="5" t="n">
        <v>40855</v>
      </c>
      <c r="C56" s="5" t="n">
        <v>14238</v>
      </c>
      <c r="D56" s="5" t="n">
        <v>0</v>
      </c>
    </row>
    <row r="57" spans="1:4">
      <c r="A57" s="4" t="s">
        <v>208</v>
      </c>
      <c r="B57" s="5" t="n">
        <v>844</v>
      </c>
      <c r="C57" s="5" t="n">
        <v>68</v>
      </c>
      <c r="D57" s="5" t="n">
        <v>361</v>
      </c>
    </row>
    <row r="58" spans="1:4">
      <c r="A58" s="4" t="s">
        <v>209</v>
      </c>
      <c r="B58" s="7" t="n">
        <v>0</v>
      </c>
      <c r="C58" s="7" t="n">
        <v>225000</v>
      </c>
      <c r="D5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53</v>
      </c>
      <c r="B1" s="2" t="s">
        <v>468</v>
      </c>
    </row>
    <row r="2" spans="1:3">
      <c r="B2" s="2" t="s">
        <v>754</v>
      </c>
      <c r="C2" s="2" t="s">
        <v>478</v>
      </c>
    </row>
    <row r="3" spans="1:3">
      <c r="A3" s="3" t="s">
        <v>755</v>
      </c>
    </row>
    <row r="4" spans="1:3">
      <c r="A4" s="4" t="s">
        <v>756</v>
      </c>
      <c r="B4" s="7" t="n">
        <v>300000000</v>
      </c>
    </row>
    <row r="5" spans="1:3">
      <c r="A5" s="4" t="s">
        <v>757</v>
      </c>
      <c r="C5" s="7" t="n">
        <v>300000000</v>
      </c>
    </row>
    <row r="6" spans="1:3">
      <c r="A6" s="4" t="s">
        <v>758</v>
      </c>
    </row>
    <row r="7" spans="1:3">
      <c r="A7" s="3" t="s">
        <v>755</v>
      </c>
    </row>
    <row r="8" spans="1:3">
      <c r="A8" s="4" t="s">
        <v>759</v>
      </c>
      <c r="C8" s="7" t="n">
        <v>500000000</v>
      </c>
    </row>
    <row r="9" spans="1:3">
      <c r="A9" s="4" t="s">
        <v>760</v>
      </c>
      <c r="C9" s="5" t="n">
        <v>3</v>
      </c>
    </row>
    <row r="10" spans="1:3">
      <c r="A10" s="4" t="s">
        <v>761</v>
      </c>
      <c r="C10" s="7" t="n">
        <v>200000000</v>
      </c>
    </row>
    <row r="11" spans="1:3">
      <c r="A11" s="4" t="s">
        <v>762</v>
      </c>
    </row>
    <row r="12" spans="1:3">
      <c r="A12" s="3" t="s">
        <v>755</v>
      </c>
    </row>
    <row r="13" spans="1:3">
      <c r="A13" s="4" t="s">
        <v>763</v>
      </c>
      <c r="C13" s="4" t="s">
        <v>764</v>
      </c>
    </row>
    <row r="14" spans="1:3">
      <c r="A14" s="4" t="s">
        <v>765</v>
      </c>
    </row>
    <row r="15" spans="1:3">
      <c r="A15" s="3" t="s">
        <v>755</v>
      </c>
    </row>
    <row r="16" spans="1:3">
      <c r="A16" s="4" t="s">
        <v>763</v>
      </c>
      <c r="C16" s="4" t="s">
        <v>766</v>
      </c>
    </row>
    <row r="17" spans="1:3">
      <c r="A17" s="4" t="s">
        <v>767</v>
      </c>
    </row>
    <row r="18" spans="1:3">
      <c r="A18" s="3" t="s">
        <v>755</v>
      </c>
    </row>
    <row r="19" spans="1:3">
      <c r="A19" s="4" t="s">
        <v>763</v>
      </c>
      <c r="C19" s="4" t="s">
        <v>768</v>
      </c>
    </row>
    <row r="20" spans="1:3">
      <c r="A20" s="4" t="s">
        <v>769</v>
      </c>
    </row>
    <row r="21" spans="1:3">
      <c r="A21" s="3" t="s">
        <v>755</v>
      </c>
    </row>
    <row r="22" spans="1:3">
      <c r="A22" s="4" t="s">
        <v>763</v>
      </c>
      <c r="C22" s="4" t="s">
        <v>7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1</v>
      </c>
      <c r="B1" s="2" t="s">
        <v>30</v>
      </c>
      <c r="C1" s="2" t="s">
        <v>1</v>
      </c>
    </row>
    <row r="2" spans="1:4">
      <c r="B2" s="2" t="s">
        <v>33</v>
      </c>
      <c r="C2" s="2" t="s">
        <v>537</v>
      </c>
      <c r="D2" s="2" t="s">
        <v>772</v>
      </c>
    </row>
    <row r="3" spans="1:4">
      <c r="A3" s="3" t="s">
        <v>773</v>
      </c>
    </row>
    <row r="4" spans="1:4">
      <c r="A4" s="4" t="s">
        <v>774</v>
      </c>
      <c r="C4" s="7" t="n">
        <v>300000000</v>
      </c>
    </row>
    <row r="5" spans="1:4">
      <c r="A5" s="4" t="s">
        <v>775</v>
      </c>
      <c r="B5" s="7" t="n">
        <v>-2200000</v>
      </c>
    </row>
    <row r="6" spans="1:4">
      <c r="A6" s="4" t="s">
        <v>763</v>
      </c>
      <c r="C6" s="4" t="s">
        <v>776</v>
      </c>
      <c r="D6" s="4" t="s">
        <v>777</v>
      </c>
    </row>
    <row r="7" spans="1:4">
      <c r="A7" s="4" t="s">
        <v>778</v>
      </c>
      <c r="C7" s="7" t="n">
        <v>5300000</v>
      </c>
    </row>
    <row r="8" spans="1:4">
      <c r="A8" s="4" t="s">
        <v>779</v>
      </c>
    </row>
    <row r="9" spans="1:4">
      <c r="A9" s="3" t="s">
        <v>773</v>
      </c>
    </row>
    <row r="10" spans="1:4">
      <c r="A10" s="4" t="s">
        <v>780</v>
      </c>
      <c r="C10" s="4" t="s">
        <v>4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781</v>
      </c>
      <c r="B1" s="2" t="s">
        <v>1</v>
      </c>
    </row>
    <row r="2" spans="1:4">
      <c r="B2" s="2" t="s">
        <v>782</v>
      </c>
      <c r="C2" s="2" t="s">
        <v>783</v>
      </c>
      <c r="D2" s="2" t="s">
        <v>784</v>
      </c>
    </row>
    <row r="3" spans="1:4">
      <c r="A3" s="3" t="s">
        <v>785</v>
      </c>
    </row>
    <row r="4" spans="1:4">
      <c r="A4" s="4" t="s">
        <v>130</v>
      </c>
      <c r="B4" s="5" t="n">
        <v>500000000</v>
      </c>
      <c r="D4" s="5" t="n">
        <v>500000000</v>
      </c>
    </row>
    <row r="5" spans="1:4">
      <c r="A5" s="4" t="s">
        <v>786</v>
      </c>
      <c r="B5" s="5" t="n">
        <v>1</v>
      </c>
    </row>
    <row r="6" spans="1:4">
      <c r="A6" s="4" t="s">
        <v>126</v>
      </c>
      <c r="B6" s="5" t="n">
        <v>1000000</v>
      </c>
      <c r="D6" s="5" t="n">
        <v>1000000</v>
      </c>
    </row>
    <row r="7" spans="1:4">
      <c r="A7" s="4" t="s">
        <v>127</v>
      </c>
      <c r="B7" s="5" t="n">
        <v>0</v>
      </c>
      <c r="D7" s="5" t="n">
        <v>0</v>
      </c>
    </row>
    <row r="8" spans="1:4">
      <c r="A8" s="4" t="s">
        <v>128</v>
      </c>
      <c r="B8" s="5" t="n">
        <v>0</v>
      </c>
      <c r="D8" s="5" t="n">
        <v>0</v>
      </c>
    </row>
    <row r="9" spans="1:4">
      <c r="A9" s="4" t="s">
        <v>787</v>
      </c>
      <c r="B9" s="5" t="n">
        <v>13491491</v>
      </c>
    </row>
    <row r="10" spans="1:4">
      <c r="A10" s="4" t="s">
        <v>788</v>
      </c>
      <c r="B10" s="5" t="n">
        <v>11427114</v>
      </c>
    </row>
    <row r="11" spans="1:4">
      <c r="A11" s="4" t="s">
        <v>789</v>
      </c>
    </row>
    <row r="12" spans="1:4">
      <c r="A12" s="3" t="s">
        <v>785</v>
      </c>
    </row>
    <row r="13" spans="1:4">
      <c r="A13" s="4" t="s">
        <v>787</v>
      </c>
      <c r="B13" s="5" t="n">
        <v>10388723</v>
      </c>
    </row>
    <row r="14" spans="1:4">
      <c r="A14" s="4" t="s">
        <v>788</v>
      </c>
      <c r="B14" s="5" t="n">
        <v>11427114</v>
      </c>
    </row>
    <row r="15" spans="1:4">
      <c r="A15" s="4" t="s">
        <v>790</v>
      </c>
      <c r="B15" s="5" t="n">
        <v>6750000</v>
      </c>
      <c r="C15" s="5" t="n">
        <v>7800000</v>
      </c>
    </row>
    <row r="16" spans="1:4">
      <c r="A16" s="4" t="s">
        <v>791</v>
      </c>
    </row>
    <row r="17" spans="1:4">
      <c r="A17" s="3" t="s">
        <v>785</v>
      </c>
    </row>
    <row r="18" spans="1:4">
      <c r="A18" s="4" t="s">
        <v>787</v>
      </c>
      <c r="B18" s="5" t="n">
        <v>3102768</v>
      </c>
    </row>
    <row r="19" spans="1:4">
      <c r="A19" s="4" t="s">
        <v>788</v>
      </c>
      <c r="B19" s="5" t="n">
        <v>0</v>
      </c>
    </row>
    <row r="20" spans="1:4">
      <c r="A20" s="4" t="s">
        <v>792</v>
      </c>
    </row>
    <row r="21" spans="1:4">
      <c r="A21" s="3" t="s">
        <v>785</v>
      </c>
    </row>
    <row r="22" spans="1:4">
      <c r="A22" s="4" t="s">
        <v>793</v>
      </c>
      <c r="B22" s="4" t="s">
        <v>4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4</v>
      </c>
      <c r="B1" s="2" t="s">
        <v>1</v>
      </c>
    </row>
    <row r="2" spans="1:4">
      <c r="B2" s="2" t="s">
        <v>2</v>
      </c>
      <c r="C2" s="2" t="s">
        <v>33</v>
      </c>
      <c r="D2" s="2" t="s">
        <v>37</v>
      </c>
    </row>
    <row r="3" spans="1:4">
      <c r="A3" s="3" t="s">
        <v>795</v>
      </c>
    </row>
    <row r="4" spans="1:4">
      <c r="A4" s="4" t="s">
        <v>796</v>
      </c>
      <c r="B4" s="5" t="n">
        <v>12642</v>
      </c>
    </row>
    <row r="5" spans="1:4">
      <c r="A5" s="4" t="s">
        <v>797</v>
      </c>
      <c r="B5" s="5" t="n">
        <v>2359</v>
      </c>
    </row>
    <row r="6" spans="1:4">
      <c r="A6" s="4" t="s">
        <v>798</v>
      </c>
      <c r="B6" s="5" t="n">
        <v>-4561</v>
      </c>
    </row>
    <row r="7" spans="1:4">
      <c r="A7" s="4" t="s">
        <v>799</v>
      </c>
      <c r="B7" s="5" t="n">
        <v>-611</v>
      </c>
    </row>
    <row r="8" spans="1:4">
      <c r="A8" s="4" t="s">
        <v>800</v>
      </c>
      <c r="B8" s="5" t="n">
        <v>-62</v>
      </c>
    </row>
    <row r="9" spans="1:4">
      <c r="A9" s="4" t="s">
        <v>801</v>
      </c>
      <c r="B9" s="5" t="n">
        <v>9767</v>
      </c>
      <c r="C9" s="5" t="n">
        <v>12642</v>
      </c>
    </row>
    <row r="10" spans="1:4">
      <c r="A10" s="4" t="s">
        <v>802</v>
      </c>
      <c r="B10" s="5" t="n">
        <v>5313</v>
      </c>
    </row>
    <row r="11" spans="1:4">
      <c r="A11" s="3" t="s">
        <v>803</v>
      </c>
    </row>
    <row r="12" spans="1:4">
      <c r="A12" s="4" t="s">
        <v>804</v>
      </c>
      <c r="B12" s="8" t="n">
        <v>81.41</v>
      </c>
    </row>
    <row r="13" spans="1:4">
      <c r="A13" s="4" t="s">
        <v>805</v>
      </c>
      <c r="B13" s="10" t="n">
        <v>108.43</v>
      </c>
    </row>
    <row r="14" spans="1:4">
      <c r="A14" s="4" t="s">
        <v>806</v>
      </c>
      <c r="B14" s="10" t="n">
        <v>70.90000000000001</v>
      </c>
    </row>
    <row r="15" spans="1:4">
      <c r="A15" s="4" t="s">
        <v>807</v>
      </c>
      <c r="B15" s="10" t="n">
        <v>99.53</v>
      </c>
    </row>
    <row r="16" spans="1:4">
      <c r="A16" s="4" t="s">
        <v>808</v>
      </c>
      <c r="B16" s="10" t="n">
        <v>105.24</v>
      </c>
    </row>
    <row r="17" spans="1:4">
      <c r="A17" s="4" t="s">
        <v>809</v>
      </c>
      <c r="B17" s="10" t="n">
        <v>91.56999999999999</v>
      </c>
      <c r="C17" s="8" t="n">
        <v>81.41</v>
      </c>
    </row>
    <row r="18" spans="1:4">
      <c r="A18" s="4" t="s">
        <v>810</v>
      </c>
      <c r="B18" s="8" t="n">
        <v>80.14</v>
      </c>
    </row>
    <row r="19" spans="1:4">
      <c r="A19" s="3" t="s">
        <v>811</v>
      </c>
    </row>
    <row r="20" spans="1:4">
      <c r="A20" s="4" t="s">
        <v>812</v>
      </c>
      <c r="B20" s="4" t="s">
        <v>813</v>
      </c>
    </row>
    <row r="21" spans="1:4">
      <c r="A21" s="4" t="s">
        <v>814</v>
      </c>
      <c r="B21" s="4" t="s">
        <v>815</v>
      </c>
    </row>
    <row r="22" spans="1:4">
      <c r="A22" s="3" t="s">
        <v>816</v>
      </c>
    </row>
    <row r="23" spans="1:4">
      <c r="A23" s="4" t="s">
        <v>817</v>
      </c>
      <c r="B23" s="7" t="n">
        <v>585293</v>
      </c>
    </row>
    <row r="24" spans="1:4">
      <c r="A24" s="4" t="s">
        <v>818</v>
      </c>
      <c r="B24" s="5" t="n">
        <v>375472</v>
      </c>
    </row>
    <row r="25" spans="1:4">
      <c r="A25" s="4" t="s">
        <v>819</v>
      </c>
      <c r="B25" s="5" t="n">
        <v>302800</v>
      </c>
      <c r="C25" s="7" t="n">
        <v>48600</v>
      </c>
      <c r="D25" s="7" t="n">
        <v>252900</v>
      </c>
    </row>
    <row r="26" spans="1:4">
      <c r="A26" s="4" t="s">
        <v>820</v>
      </c>
      <c r="B26" s="7" t="n">
        <v>323300</v>
      </c>
      <c r="C26" s="7" t="n">
        <v>48500</v>
      </c>
      <c r="D26" s="7" t="n">
        <v>165600</v>
      </c>
    </row>
    <row r="27" spans="1:4">
      <c r="A27" s="4" t="s">
        <v>821</v>
      </c>
    </row>
    <row r="28" spans="1:4">
      <c r="A28" s="3" t="s">
        <v>785</v>
      </c>
    </row>
    <row r="29" spans="1:4">
      <c r="A29" s="4" t="s">
        <v>822</v>
      </c>
      <c r="B29" s="8" t="n">
        <v>150.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823</v>
      </c>
      <c r="B1" s="2" t="s">
        <v>1</v>
      </c>
    </row>
    <row r="2" spans="1:2">
      <c r="B2" s="2" t="s">
        <v>824</v>
      </c>
    </row>
    <row r="3" spans="1:2">
      <c r="A3" s="3" t="s">
        <v>364</v>
      </c>
    </row>
    <row r="4" spans="1:2">
      <c r="A4" s="4" t="s">
        <v>825</v>
      </c>
      <c r="B4" s="5" t="n">
        <v>9767</v>
      </c>
    </row>
    <row r="5" spans="1:2">
      <c r="A5" s="4" t="s">
        <v>826</v>
      </c>
      <c r="B5" s="4" t="s">
        <v>813</v>
      </c>
    </row>
    <row r="6" spans="1:2">
      <c r="A6" s="4" t="s">
        <v>827</v>
      </c>
      <c r="B6" s="8" t="n">
        <v>91.56999999999999</v>
      </c>
    </row>
    <row r="7" spans="1:2">
      <c r="A7" s="4" t="s">
        <v>828</v>
      </c>
      <c r="B7" s="5" t="n">
        <v>5313</v>
      </c>
    </row>
    <row r="8" spans="1:2">
      <c r="A8" s="4" t="s">
        <v>829</v>
      </c>
      <c r="B8" s="8" t="n">
        <v>80.14</v>
      </c>
    </row>
    <row r="9" spans="1:2">
      <c r="A9" s="4" t="s">
        <v>830</v>
      </c>
    </row>
    <row r="10" spans="1:2">
      <c r="A10" s="3" t="s">
        <v>364</v>
      </c>
    </row>
    <row r="11" spans="1:2">
      <c r="A11" s="4" t="s">
        <v>831</v>
      </c>
      <c r="B11" s="10" t="n">
        <v>18.93</v>
      </c>
    </row>
    <row r="12" spans="1:2">
      <c r="A12" s="4" t="s">
        <v>832</v>
      </c>
      <c r="B12" s="7" t="n">
        <v>20</v>
      </c>
    </row>
    <row r="13" spans="1:2">
      <c r="A13" s="4" t="s">
        <v>825</v>
      </c>
      <c r="B13" s="5" t="n">
        <v>128</v>
      </c>
    </row>
    <row r="14" spans="1:2">
      <c r="A14" s="4" t="s">
        <v>826</v>
      </c>
      <c r="B14" s="4" t="s">
        <v>833</v>
      </c>
    </row>
    <row r="15" spans="1:2">
      <c r="A15" s="4" t="s">
        <v>827</v>
      </c>
      <c r="B15" s="8" t="n">
        <v>18.93</v>
      </c>
    </row>
    <row r="16" spans="1:2">
      <c r="A16" s="4" t="s">
        <v>828</v>
      </c>
      <c r="B16" s="5" t="n">
        <v>128</v>
      </c>
    </row>
    <row r="17" spans="1:2">
      <c r="A17" s="4" t="s">
        <v>829</v>
      </c>
      <c r="B17" s="8" t="n">
        <v>18.93</v>
      </c>
    </row>
    <row r="18" spans="1:2">
      <c r="A18" s="4" t="s">
        <v>834</v>
      </c>
    </row>
    <row r="19" spans="1:2">
      <c r="A19" s="3" t="s">
        <v>364</v>
      </c>
    </row>
    <row r="20" spans="1:2">
      <c r="A20" s="4" t="s">
        <v>831</v>
      </c>
      <c r="B20" s="10" t="n">
        <v>20.01</v>
      </c>
    </row>
    <row r="21" spans="1:2">
      <c r="A21" s="4" t="s">
        <v>832</v>
      </c>
      <c r="B21" s="7" t="n">
        <v>40</v>
      </c>
    </row>
    <row r="22" spans="1:2">
      <c r="A22" s="4" t="s">
        <v>825</v>
      </c>
      <c r="B22" s="5" t="n">
        <v>810</v>
      </c>
    </row>
    <row r="23" spans="1:2">
      <c r="A23" s="4" t="s">
        <v>826</v>
      </c>
      <c r="B23" s="4" t="s">
        <v>835</v>
      </c>
    </row>
    <row r="24" spans="1:2">
      <c r="A24" s="4" t="s">
        <v>827</v>
      </c>
      <c r="B24" s="8" t="n">
        <v>34.43</v>
      </c>
    </row>
    <row r="25" spans="1:2">
      <c r="A25" s="4" t="s">
        <v>828</v>
      </c>
      <c r="B25" s="5" t="n">
        <v>810</v>
      </c>
    </row>
    <row r="26" spans="1:2">
      <c r="A26" s="4" t="s">
        <v>829</v>
      </c>
      <c r="B26" s="8" t="n">
        <v>34.43</v>
      </c>
    </row>
    <row r="27" spans="1:2">
      <c r="A27" s="4" t="s">
        <v>836</v>
      </c>
    </row>
    <row r="28" spans="1:2">
      <c r="A28" s="3" t="s">
        <v>364</v>
      </c>
    </row>
    <row r="29" spans="1:2">
      <c r="A29" s="4" t="s">
        <v>831</v>
      </c>
      <c r="B29" s="10" t="n">
        <v>40.01</v>
      </c>
    </row>
    <row r="30" spans="1:2">
      <c r="A30" s="4" t="s">
        <v>832</v>
      </c>
      <c r="B30" s="7" t="n">
        <v>60</v>
      </c>
    </row>
    <row r="31" spans="1:2">
      <c r="A31" s="4" t="s">
        <v>825</v>
      </c>
      <c r="B31" s="5" t="n">
        <v>798</v>
      </c>
    </row>
    <row r="32" spans="1:2">
      <c r="A32" s="4" t="s">
        <v>826</v>
      </c>
      <c r="B32" s="4" t="s">
        <v>837</v>
      </c>
    </row>
    <row r="33" spans="1:2">
      <c r="A33" s="4" t="s">
        <v>827</v>
      </c>
      <c r="B33" s="8" t="n">
        <v>49.15</v>
      </c>
    </row>
    <row r="34" spans="1:2">
      <c r="A34" s="4" t="s">
        <v>828</v>
      </c>
      <c r="B34" s="5" t="n">
        <v>798</v>
      </c>
    </row>
    <row r="35" spans="1:2">
      <c r="A35" s="4" t="s">
        <v>829</v>
      </c>
      <c r="B35" s="8" t="n">
        <v>49.15</v>
      </c>
    </row>
    <row r="36" spans="1:2">
      <c r="A36" s="4" t="s">
        <v>838</v>
      </c>
    </row>
    <row r="37" spans="1:2">
      <c r="A37" s="3" t="s">
        <v>364</v>
      </c>
    </row>
    <row r="38" spans="1:2">
      <c r="A38" s="4" t="s">
        <v>831</v>
      </c>
      <c r="B38" s="10" t="n">
        <v>60.01</v>
      </c>
    </row>
    <row r="39" spans="1:2">
      <c r="A39" s="4" t="s">
        <v>832</v>
      </c>
      <c r="B39" s="7" t="n">
        <v>80</v>
      </c>
    </row>
    <row r="40" spans="1:2">
      <c r="A40" s="4" t="s">
        <v>825</v>
      </c>
      <c r="B40" s="5" t="n">
        <v>746</v>
      </c>
    </row>
    <row r="41" spans="1:2">
      <c r="A41" s="4" t="s">
        <v>826</v>
      </c>
      <c r="B41" s="4" t="s">
        <v>839</v>
      </c>
    </row>
    <row r="42" spans="1:2">
      <c r="A42" s="4" t="s">
        <v>827</v>
      </c>
      <c r="B42" s="8" t="n">
        <v>75.48999999999999</v>
      </c>
    </row>
    <row r="43" spans="1:2">
      <c r="A43" s="4" t="s">
        <v>828</v>
      </c>
      <c r="B43" s="5" t="n">
        <v>653</v>
      </c>
    </row>
    <row r="44" spans="1:2">
      <c r="A44" s="4" t="s">
        <v>829</v>
      </c>
      <c r="B44" s="8" t="n">
        <v>75.40000000000001</v>
      </c>
    </row>
    <row r="45" spans="1:2">
      <c r="A45" s="4" t="s">
        <v>840</v>
      </c>
    </row>
    <row r="46" spans="1:2">
      <c r="A46" s="3" t="s">
        <v>364</v>
      </c>
    </row>
    <row r="47" spans="1:2">
      <c r="A47" s="4" t="s">
        <v>831</v>
      </c>
      <c r="B47" s="10" t="n">
        <v>80.01000000000001</v>
      </c>
    </row>
    <row r="48" spans="1:2">
      <c r="A48" s="4" t="s">
        <v>832</v>
      </c>
      <c r="B48" s="7" t="n">
        <v>100</v>
      </c>
    </row>
    <row r="49" spans="1:2">
      <c r="A49" s="4" t="s">
        <v>825</v>
      </c>
      <c r="B49" s="5" t="n">
        <v>4350</v>
      </c>
    </row>
    <row r="50" spans="1:2">
      <c r="A50" s="4" t="s">
        <v>826</v>
      </c>
      <c r="B50" s="4" t="s">
        <v>841</v>
      </c>
    </row>
    <row r="51" spans="1:2">
      <c r="A51" s="4" t="s">
        <v>827</v>
      </c>
      <c r="B51" s="8" t="n">
        <v>89.31</v>
      </c>
    </row>
    <row r="52" spans="1:2">
      <c r="A52" s="4" t="s">
        <v>828</v>
      </c>
      <c r="B52" s="5" t="n">
        <v>1514</v>
      </c>
    </row>
    <row r="53" spans="1:2">
      <c r="A53" s="4" t="s">
        <v>829</v>
      </c>
      <c r="B53" s="8" t="n">
        <v>89.51000000000001</v>
      </c>
    </row>
    <row r="54" spans="1:2">
      <c r="A54" s="4" t="s">
        <v>842</v>
      </c>
    </row>
    <row r="55" spans="1:2">
      <c r="A55" s="3" t="s">
        <v>364</v>
      </c>
    </row>
    <row r="56" spans="1:2">
      <c r="A56" s="4" t="s">
        <v>831</v>
      </c>
      <c r="B56" s="10" t="n">
        <v>100.01</v>
      </c>
    </row>
    <row r="57" spans="1:2">
      <c r="A57" s="4" t="s">
        <v>832</v>
      </c>
      <c r="B57" s="7" t="n">
        <v>120</v>
      </c>
    </row>
    <row r="58" spans="1:2">
      <c r="A58" s="4" t="s">
        <v>825</v>
      </c>
      <c r="B58" s="5" t="n">
        <v>1087</v>
      </c>
    </row>
    <row r="59" spans="1:2">
      <c r="A59" s="4" t="s">
        <v>826</v>
      </c>
      <c r="B59" s="4" t="s">
        <v>843</v>
      </c>
    </row>
    <row r="60" spans="1:2">
      <c r="A60" s="4" t="s">
        <v>827</v>
      </c>
      <c r="B60" s="8" t="n">
        <v>109.34</v>
      </c>
    </row>
    <row r="61" spans="1:2">
      <c r="A61" s="4" t="s">
        <v>828</v>
      </c>
      <c r="B61" s="5" t="n">
        <v>633</v>
      </c>
    </row>
    <row r="62" spans="1:2">
      <c r="A62" s="4" t="s">
        <v>829</v>
      </c>
      <c r="B62" s="8" t="n">
        <v>109.24</v>
      </c>
    </row>
    <row r="63" spans="1:2">
      <c r="A63" s="4" t="s">
        <v>844</v>
      </c>
    </row>
    <row r="64" spans="1:2">
      <c r="A64" s="3" t="s">
        <v>364</v>
      </c>
    </row>
    <row r="65" spans="1:2">
      <c r="A65" s="4" t="s">
        <v>831</v>
      </c>
      <c r="B65" s="10" t="n">
        <v>120.01</v>
      </c>
    </row>
    <row r="66" spans="1:2">
      <c r="A66" s="4" t="s">
        <v>832</v>
      </c>
      <c r="B66" s="7" t="n">
        <v>140</v>
      </c>
    </row>
    <row r="67" spans="1:2">
      <c r="A67" s="4" t="s">
        <v>825</v>
      </c>
      <c r="B67" s="5" t="n">
        <v>1223</v>
      </c>
    </row>
    <row r="68" spans="1:2">
      <c r="A68" s="4" t="s">
        <v>826</v>
      </c>
      <c r="B68" s="4" t="s">
        <v>845</v>
      </c>
    </row>
    <row r="69" spans="1:2">
      <c r="A69" s="4" t="s">
        <v>827</v>
      </c>
      <c r="B69" s="8" t="n">
        <v>130.2</v>
      </c>
    </row>
    <row r="70" spans="1:2">
      <c r="A70" s="4" t="s">
        <v>828</v>
      </c>
      <c r="B70" s="5" t="n">
        <v>734</v>
      </c>
    </row>
    <row r="71" spans="1:2">
      <c r="A71" s="4" t="s">
        <v>829</v>
      </c>
      <c r="B71" s="8" t="n">
        <v>129.89</v>
      </c>
    </row>
    <row r="72" spans="1:2">
      <c r="A72" s="4" t="s">
        <v>846</v>
      </c>
    </row>
    <row r="73" spans="1:2">
      <c r="A73" s="3" t="s">
        <v>364</v>
      </c>
    </row>
    <row r="74" spans="1:2">
      <c r="A74" s="4" t="s">
        <v>831</v>
      </c>
      <c r="B74" s="10" t="n">
        <v>140.01</v>
      </c>
    </row>
    <row r="75" spans="1:2">
      <c r="A75" s="4" t="s">
        <v>832</v>
      </c>
      <c r="B75" s="7" t="n">
        <v>160</v>
      </c>
    </row>
    <row r="76" spans="1:2">
      <c r="A76" s="4" t="s">
        <v>825</v>
      </c>
      <c r="B76" s="5" t="n">
        <v>0</v>
      </c>
    </row>
    <row r="77" spans="1:2">
      <c r="A77" s="4" t="s">
        <v>827</v>
      </c>
      <c r="B77" s="7" t="n">
        <v>0</v>
      </c>
    </row>
    <row r="78" spans="1:2">
      <c r="A78" s="4" t="s">
        <v>828</v>
      </c>
      <c r="B78" s="5" t="n">
        <v>0</v>
      </c>
    </row>
    <row r="79" spans="1:2">
      <c r="A79" s="4" t="s">
        <v>829</v>
      </c>
      <c r="B79" s="7" t="n">
        <v>0</v>
      </c>
    </row>
    <row r="80" spans="1:2">
      <c r="A80" s="4" t="s">
        <v>847</v>
      </c>
    </row>
    <row r="81" spans="1:2">
      <c r="A81" s="3" t="s">
        <v>364</v>
      </c>
    </row>
    <row r="82" spans="1:2">
      <c r="A82" s="4" t="s">
        <v>831</v>
      </c>
      <c r="B82" s="10" t="n">
        <v>160.01</v>
      </c>
    </row>
    <row r="83" spans="1:2">
      <c r="A83" s="4" t="s">
        <v>832</v>
      </c>
      <c r="B83" s="8" t="n">
        <v>163.74</v>
      </c>
    </row>
    <row r="84" spans="1:2">
      <c r="A84" s="4" t="s">
        <v>825</v>
      </c>
      <c r="B84" s="5" t="n">
        <v>625</v>
      </c>
    </row>
    <row r="85" spans="1:2">
      <c r="A85" s="4" t="s">
        <v>826</v>
      </c>
      <c r="B85" s="4" t="s">
        <v>848</v>
      </c>
    </row>
    <row r="86" spans="1:2">
      <c r="A86" s="4" t="s">
        <v>827</v>
      </c>
      <c r="B86" s="8" t="n">
        <v>162.94</v>
      </c>
    </row>
    <row r="87" spans="1:2">
      <c r="A87" s="4" t="s">
        <v>828</v>
      </c>
      <c r="B87" s="5" t="n">
        <v>43</v>
      </c>
    </row>
    <row r="88" spans="1:2">
      <c r="A88" s="4" t="s">
        <v>829</v>
      </c>
      <c r="B88" s="8" t="n">
        <v>162.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37</v>
      </c>
    </row>
    <row r="3" spans="1:4">
      <c r="A3" s="4" t="s">
        <v>850</v>
      </c>
    </row>
    <row r="4" spans="1:4">
      <c r="A4" s="3" t="s">
        <v>851</v>
      </c>
    </row>
    <row r="5" spans="1:4">
      <c r="A5" s="4" t="s">
        <v>852</v>
      </c>
      <c r="B5" s="5" t="n">
        <v>2613</v>
      </c>
    </row>
    <row r="6" spans="1:4">
      <c r="A6" s="4" t="s">
        <v>853</v>
      </c>
      <c r="B6" s="5" t="n">
        <v>0</v>
      </c>
    </row>
    <row r="7" spans="1:4">
      <c r="A7" s="4" t="s">
        <v>854</v>
      </c>
      <c r="B7" s="5" t="n">
        <v>-1206</v>
      </c>
    </row>
    <row r="8" spans="1:4">
      <c r="A8" s="4" t="s">
        <v>855</v>
      </c>
      <c r="B8" s="5" t="n">
        <v>-178</v>
      </c>
    </row>
    <row r="9" spans="1:4">
      <c r="A9" s="4" t="s">
        <v>856</v>
      </c>
      <c r="B9" s="5" t="n">
        <v>1229</v>
      </c>
      <c r="C9" s="5" t="n">
        <v>2613</v>
      </c>
    </row>
    <row r="10" spans="1:4">
      <c r="A10" s="3" t="s">
        <v>857</v>
      </c>
    </row>
    <row r="11" spans="1:4">
      <c r="A11" s="4" t="s">
        <v>858</v>
      </c>
      <c r="B11" s="8" t="n">
        <v>102.54</v>
      </c>
    </row>
    <row r="12" spans="1:4">
      <c r="A12" s="4" t="s">
        <v>859</v>
      </c>
      <c r="B12" s="5" t="n">
        <v>0</v>
      </c>
    </row>
    <row r="13" spans="1:4">
      <c r="A13" s="4" t="s">
        <v>860</v>
      </c>
      <c r="B13" s="10" t="n">
        <v>102.99</v>
      </c>
    </row>
    <row r="14" spans="1:4">
      <c r="A14" s="4" t="s">
        <v>861</v>
      </c>
      <c r="B14" s="10" t="n">
        <v>102.45</v>
      </c>
    </row>
    <row r="15" spans="1:4">
      <c r="A15" s="4" t="s">
        <v>862</v>
      </c>
      <c r="B15" s="8" t="n">
        <v>102.12</v>
      </c>
      <c r="C15" s="8" t="n">
        <v>102.54</v>
      </c>
    </row>
    <row r="16" spans="1:4">
      <c r="A16" s="4" t="s">
        <v>863</v>
      </c>
      <c r="B16" s="7" t="n">
        <v>157</v>
      </c>
      <c r="C16" s="6" t="n">
        <v>74.09999999999999</v>
      </c>
      <c r="D16" s="7" t="n">
        <v>124</v>
      </c>
    </row>
    <row r="17" spans="1:4">
      <c r="A17" s="4" t="s">
        <v>864</v>
      </c>
    </row>
    <row r="18" spans="1:4">
      <c r="A18" s="3" t="s">
        <v>851</v>
      </c>
    </row>
    <row r="19" spans="1:4">
      <c r="A19" s="4" t="s">
        <v>852</v>
      </c>
      <c r="B19" s="5" t="n">
        <v>798</v>
      </c>
    </row>
    <row r="20" spans="1:4">
      <c r="A20" s="4" t="s">
        <v>853</v>
      </c>
      <c r="B20" s="5" t="n">
        <v>1719</v>
      </c>
    </row>
    <row r="21" spans="1:4">
      <c r="A21" s="4" t="s">
        <v>854</v>
      </c>
      <c r="B21" s="5" t="n">
        <v>-278</v>
      </c>
    </row>
    <row r="22" spans="1:4">
      <c r="A22" s="4" t="s">
        <v>855</v>
      </c>
      <c r="B22" s="5" t="n">
        <v>-228</v>
      </c>
    </row>
    <row r="23" spans="1:4">
      <c r="A23" s="4" t="s">
        <v>856</v>
      </c>
      <c r="B23" s="5" t="n">
        <v>2011</v>
      </c>
      <c r="C23" s="5" t="n">
        <v>798</v>
      </c>
    </row>
    <row r="24" spans="1:4">
      <c r="A24" s="3" t="s">
        <v>857</v>
      </c>
    </row>
    <row r="25" spans="1:4">
      <c r="A25" s="4" t="s">
        <v>858</v>
      </c>
      <c r="B25" s="8" t="n">
        <v>92.62</v>
      </c>
    </row>
    <row r="26" spans="1:4">
      <c r="A26" s="4" t="s">
        <v>859</v>
      </c>
      <c r="B26" s="10" t="n">
        <v>113.13</v>
      </c>
    </row>
    <row r="27" spans="1:4">
      <c r="A27" s="4" t="s">
        <v>860</v>
      </c>
      <c r="B27" s="10" t="n">
        <v>94.72</v>
      </c>
    </row>
    <row r="28" spans="1:4">
      <c r="A28" s="4" t="s">
        <v>861</v>
      </c>
      <c r="B28" s="10" t="n">
        <v>97.86</v>
      </c>
    </row>
    <row r="29" spans="1:4">
      <c r="A29" s="4" t="s">
        <v>862</v>
      </c>
      <c r="B29" s="8" t="n">
        <v>109.27</v>
      </c>
      <c r="C29" s="8" t="n">
        <v>92.62</v>
      </c>
    </row>
    <row r="30" spans="1:4">
      <c r="A30" s="4" t="s">
        <v>863</v>
      </c>
      <c r="B30" s="6" t="n">
        <v>33.2</v>
      </c>
      <c r="C30" s="6" t="n">
        <v>5.3</v>
      </c>
      <c r="D30" s="7" t="n">
        <v>8</v>
      </c>
    </row>
    <row r="31" spans="1:4">
      <c r="A31" s="4" t="s">
        <v>865</v>
      </c>
    </row>
    <row r="32" spans="1:4">
      <c r="A32" s="3" t="s">
        <v>851</v>
      </c>
    </row>
    <row r="33" spans="1:4">
      <c r="A33" s="4" t="s">
        <v>852</v>
      </c>
      <c r="B33" s="5" t="n">
        <v>135</v>
      </c>
    </row>
    <row r="34" spans="1:4">
      <c r="A34" s="4" t="s">
        <v>853</v>
      </c>
      <c r="B34" s="5" t="n">
        <v>392</v>
      </c>
    </row>
    <row r="35" spans="1:4">
      <c r="A35" s="4" t="s">
        <v>854</v>
      </c>
      <c r="B35" s="5" t="n">
        <v>-15</v>
      </c>
    </row>
    <row r="36" spans="1:4">
      <c r="A36" s="4" t="s">
        <v>855</v>
      </c>
      <c r="B36" s="5" t="n">
        <v>-28</v>
      </c>
    </row>
    <row r="37" spans="1:4">
      <c r="A37" s="4" t="s">
        <v>856</v>
      </c>
      <c r="B37" s="5" t="n">
        <v>484</v>
      </c>
      <c r="C37" s="5" t="n">
        <v>135</v>
      </c>
    </row>
    <row r="38" spans="1:4">
      <c r="A38" s="3" t="s">
        <v>857</v>
      </c>
    </row>
    <row r="39" spans="1:4">
      <c r="A39" s="4" t="s">
        <v>858</v>
      </c>
      <c r="B39" s="8" t="n">
        <v>91.05</v>
      </c>
    </row>
    <row r="40" spans="1:4">
      <c r="A40" s="4" t="s">
        <v>859</v>
      </c>
      <c r="B40" s="10" t="n">
        <v>86.70999999999999</v>
      </c>
    </row>
    <row r="41" spans="1:4">
      <c r="A41" s="4" t="s">
        <v>860</v>
      </c>
      <c r="B41" s="10" t="n">
        <v>91.05</v>
      </c>
    </row>
    <row r="42" spans="1:4">
      <c r="A42" s="4" t="s">
        <v>861</v>
      </c>
      <c r="B42" s="10" t="n">
        <v>86.52</v>
      </c>
    </row>
    <row r="43" spans="1:4">
      <c r="A43" s="4" t="s">
        <v>862</v>
      </c>
      <c r="B43" s="8" t="n">
        <v>87.59</v>
      </c>
      <c r="C43" s="8" t="n">
        <v>91.05</v>
      </c>
    </row>
    <row r="44" spans="1:4">
      <c r="A44" s="4" t="s">
        <v>863</v>
      </c>
      <c r="B44" s="6" t="n">
        <v>1.3</v>
      </c>
    </row>
    <row r="45" spans="1:4">
      <c r="A45" s="4" t="s">
        <v>866</v>
      </c>
      <c r="B45" s="4" t="s">
        <v>867</v>
      </c>
    </row>
    <row r="46" spans="1:4">
      <c r="A46" s="4" t="s">
        <v>868</v>
      </c>
      <c r="B46" s="4" t="s">
        <v>869</v>
      </c>
    </row>
    <row r="47" spans="1:4">
      <c r="A47" s="4" t="s">
        <v>870</v>
      </c>
    </row>
    <row r="48" spans="1:4">
      <c r="A48" s="3" t="s">
        <v>857</v>
      </c>
    </row>
    <row r="49" spans="1:4">
      <c r="A49" s="4" t="s">
        <v>871</v>
      </c>
      <c r="B49" s="4" t="s">
        <v>872</v>
      </c>
    </row>
    <row r="50" spans="1:4">
      <c r="A50" s="4" t="s">
        <v>873</v>
      </c>
      <c r="B50" s="4" t="s">
        <v>543</v>
      </c>
    </row>
    <row r="51" spans="1:4">
      <c r="A51" s="4" t="s">
        <v>874</v>
      </c>
      <c r="B51" s="4" t="s">
        <v>443</v>
      </c>
    </row>
    <row r="52" spans="1:4">
      <c r="A52" s="4" t="s">
        <v>875</v>
      </c>
    </row>
    <row r="53" spans="1:4">
      <c r="A53" s="3" t="s">
        <v>857</v>
      </c>
    </row>
    <row r="54" spans="1:4">
      <c r="A54" s="4" t="s">
        <v>871</v>
      </c>
      <c r="B54" s="4" t="s">
        <v>872</v>
      </c>
    </row>
    <row r="55" spans="1:4">
      <c r="A55" s="4" t="s">
        <v>873</v>
      </c>
      <c r="B55" s="4" t="s">
        <v>443</v>
      </c>
    </row>
    <row r="56" spans="1:4">
      <c r="A56" s="4" t="s">
        <v>874</v>
      </c>
      <c r="B56" s="4" t="s">
        <v>4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876</v>
      </c>
      <c r="B1" s="2" t="s">
        <v>1</v>
      </c>
    </row>
    <row r="2" spans="1:2">
      <c r="B2" s="2" t="s">
        <v>877</v>
      </c>
    </row>
    <row r="3" spans="1:2">
      <c r="A3" s="3" t="s">
        <v>785</v>
      </c>
    </row>
    <row r="4" spans="1:2">
      <c r="A4" s="4" t="s">
        <v>878</v>
      </c>
      <c r="B4" s="4" t="s">
        <v>879</v>
      </c>
    </row>
    <row r="5" spans="1:2">
      <c r="A5" s="4" t="s">
        <v>880</v>
      </c>
      <c r="B5" s="5" t="n">
        <v>2</v>
      </c>
    </row>
    <row r="6" spans="1:2">
      <c r="A6" s="4" t="s">
        <v>881</v>
      </c>
      <c r="B6" s="4" t="s">
        <v>565</v>
      </c>
    </row>
    <row r="7" spans="1:2">
      <c r="A7" s="4" t="s">
        <v>882</v>
      </c>
      <c r="B7" s="4" t="s">
        <v>883</v>
      </c>
    </row>
    <row r="8" spans="1:2">
      <c r="A8" s="4" t="s">
        <v>884</v>
      </c>
      <c r="B8" s="5" t="n">
        <v>616256</v>
      </c>
    </row>
    <row r="9" spans="1:2">
      <c r="A9" s="4" t="s">
        <v>885</v>
      </c>
      <c r="B9" s="5" t="n">
        <v>275000</v>
      </c>
    </row>
    <row r="10" spans="1:2">
      <c r="A10" s="4" t="s">
        <v>886</v>
      </c>
      <c r="B10" s="8" t="n">
        <v>80.70999999999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25"/>
  </cols>
  <sheetData>
    <row r="1" spans="1:4">
      <c r="A1" s="1" t="s">
        <v>887</v>
      </c>
      <c r="B1" s="2" t="s">
        <v>1</v>
      </c>
    </row>
    <row r="2" spans="1:4">
      <c r="B2" s="2" t="s">
        <v>2</v>
      </c>
      <c r="C2" s="2" t="s">
        <v>33</v>
      </c>
      <c r="D2" s="2" t="s">
        <v>37</v>
      </c>
    </row>
    <row r="3" spans="1:4">
      <c r="A3" s="3" t="s">
        <v>888</v>
      </c>
    </row>
    <row r="4" spans="1:4">
      <c r="A4" s="4" t="s">
        <v>148</v>
      </c>
      <c r="B4" s="7" t="n">
        <v>290736000</v>
      </c>
      <c r="C4" s="7" t="n">
        <v>237705000</v>
      </c>
      <c r="D4" s="7" t="n">
        <v>231025000</v>
      </c>
    </row>
    <row r="5" spans="1:4">
      <c r="A5" s="4" t="s">
        <v>889</v>
      </c>
      <c r="B5" s="5" t="n">
        <v>-4906000</v>
      </c>
      <c r="C5" s="5" t="n">
        <v>-3607000</v>
      </c>
      <c r="D5" s="5" t="n">
        <v>-4087000</v>
      </c>
    </row>
    <row r="6" spans="1:4">
      <c r="A6" s="4" t="s">
        <v>890</v>
      </c>
      <c r="B6" s="5" t="n">
        <v>290736000</v>
      </c>
      <c r="C6" s="7" t="n">
        <v>237705000</v>
      </c>
      <c r="D6" s="7" t="n">
        <v>231025000</v>
      </c>
    </row>
    <row r="7" spans="1:4">
      <c r="A7" s="4" t="s">
        <v>795</v>
      </c>
    </row>
    <row r="8" spans="1:4">
      <c r="A8" s="3" t="s">
        <v>891</v>
      </c>
    </row>
    <row r="9" spans="1:4">
      <c r="A9" s="4" t="s">
        <v>892</v>
      </c>
      <c r="B9" s="7" t="n">
        <v>0</v>
      </c>
    </row>
    <row r="10" spans="1:4">
      <c r="A10" s="4" t="s">
        <v>893</v>
      </c>
    </row>
    <row r="11" spans="1:4">
      <c r="A11" s="3" t="s">
        <v>891</v>
      </c>
    </row>
    <row r="12" spans="1:4">
      <c r="A12" s="4" t="s">
        <v>894</v>
      </c>
      <c r="B12" s="4" t="s">
        <v>895</v>
      </c>
      <c r="C12" s="4" t="s">
        <v>896</v>
      </c>
      <c r="D12" s="4" t="s">
        <v>897</v>
      </c>
    </row>
    <row r="13" spans="1:4">
      <c r="A13" s="4" t="s">
        <v>898</v>
      </c>
      <c r="B13" s="4" t="s">
        <v>899</v>
      </c>
      <c r="C13" s="4" t="s">
        <v>900</v>
      </c>
      <c r="D13" s="4" t="s">
        <v>901</v>
      </c>
    </row>
    <row r="14" spans="1:4">
      <c r="A14" s="4" t="s">
        <v>902</v>
      </c>
      <c r="B14" s="4" t="s">
        <v>903</v>
      </c>
      <c r="C14" s="4" t="s">
        <v>903</v>
      </c>
      <c r="D14" s="4" t="s">
        <v>904</v>
      </c>
    </row>
    <row r="15" spans="1:4">
      <c r="A15" s="4" t="s">
        <v>892</v>
      </c>
      <c r="B15" s="7" t="n">
        <v>0</v>
      </c>
      <c r="C15" s="7" t="n">
        <v>0</v>
      </c>
      <c r="D15" s="7" t="n">
        <v>0</v>
      </c>
    </row>
    <row r="16" spans="1:4">
      <c r="A16" s="4" t="s">
        <v>905</v>
      </c>
      <c r="B16" s="8" t="n">
        <v>35.9</v>
      </c>
      <c r="C16" s="8" t="n">
        <v>26.86</v>
      </c>
      <c r="D16" s="8" t="n">
        <v>37.84</v>
      </c>
    </row>
    <row r="17" spans="1:4">
      <c r="A17" s="4" t="s">
        <v>906</v>
      </c>
    </row>
    <row r="18" spans="1:4">
      <c r="A18" s="3" t="s">
        <v>891</v>
      </c>
    </row>
    <row r="19" spans="1:4">
      <c r="A19" s="4" t="s">
        <v>907</v>
      </c>
      <c r="B19" s="4" t="s">
        <v>908</v>
      </c>
    </row>
    <row r="20" spans="1:4">
      <c r="A20" s="4" t="s">
        <v>909</v>
      </c>
    </row>
    <row r="21" spans="1:4">
      <c r="A21" s="3" t="s">
        <v>891</v>
      </c>
    </row>
    <row r="22" spans="1:4">
      <c r="A22" s="4" t="s">
        <v>907</v>
      </c>
      <c r="B22" s="4" t="s">
        <v>908</v>
      </c>
    </row>
    <row r="23" spans="1:4">
      <c r="A23" s="4" t="s">
        <v>910</v>
      </c>
    </row>
    <row r="24" spans="1:4">
      <c r="A24" s="3" t="s">
        <v>891</v>
      </c>
    </row>
    <row r="25" spans="1:4">
      <c r="A25" s="4" t="s">
        <v>907</v>
      </c>
      <c r="B25" s="4" t="s">
        <v>908</v>
      </c>
    </row>
    <row r="26" spans="1:4">
      <c r="A26" s="4" t="s">
        <v>865</v>
      </c>
    </row>
    <row r="27" spans="1:4">
      <c r="A27" s="3" t="s">
        <v>891</v>
      </c>
    </row>
    <row r="28" spans="1:4">
      <c r="A28" s="4" t="s">
        <v>866</v>
      </c>
      <c r="B28" s="4" t="s">
        <v>867</v>
      </c>
    </row>
    <row r="29" spans="1:4">
      <c r="A29" s="4" t="s">
        <v>868</v>
      </c>
      <c r="B29" s="4" t="s">
        <v>869</v>
      </c>
    </row>
    <row r="30" spans="1:4">
      <c r="A30" s="4" t="s">
        <v>905</v>
      </c>
      <c r="B30" s="8" t="n">
        <v>86.70999999999999</v>
      </c>
    </row>
    <row r="31" spans="1:4">
      <c r="A31" s="4" t="s">
        <v>870</v>
      </c>
    </row>
    <row r="32" spans="1:4">
      <c r="A32" s="3" t="s">
        <v>891</v>
      </c>
    </row>
    <row r="33" spans="1:4">
      <c r="A33" s="4" t="s">
        <v>874</v>
      </c>
      <c r="B33" s="4" t="s">
        <v>443</v>
      </c>
    </row>
    <row r="34" spans="1:4">
      <c r="A34" s="4" t="s">
        <v>875</v>
      </c>
    </row>
    <row r="35" spans="1:4">
      <c r="A35" s="3" t="s">
        <v>891</v>
      </c>
    </row>
    <row r="36" spans="1:4">
      <c r="A36" s="4" t="s">
        <v>874</v>
      </c>
      <c r="B36" s="4" t="s">
        <v>443</v>
      </c>
    </row>
    <row r="37" spans="1:4">
      <c r="A37" s="4" t="s">
        <v>911</v>
      </c>
    </row>
    <row r="38" spans="1:4">
      <c r="A38" s="3" t="s">
        <v>891</v>
      </c>
    </row>
    <row r="39" spans="1:4">
      <c r="A39" s="4" t="s">
        <v>874</v>
      </c>
      <c r="B39" s="4" t="s">
        <v>443</v>
      </c>
    </row>
    <row r="40" spans="1:4">
      <c r="A40" s="4" t="s">
        <v>912</v>
      </c>
    </row>
    <row r="41" spans="1:4">
      <c r="A41" s="3" t="s">
        <v>891</v>
      </c>
    </row>
    <row r="42" spans="1:4">
      <c r="A42" s="4" t="s">
        <v>874</v>
      </c>
      <c r="B42" s="4" t="s">
        <v>443</v>
      </c>
    </row>
    <row r="43" spans="1:4">
      <c r="A43" s="4" t="s">
        <v>585</v>
      </c>
    </row>
    <row r="44" spans="1:4">
      <c r="A44" s="3" t="s">
        <v>888</v>
      </c>
    </row>
    <row r="45" spans="1:4">
      <c r="A45" s="4" t="s">
        <v>148</v>
      </c>
      <c r="B45" s="7" t="n">
        <v>105367000</v>
      </c>
      <c r="C45" s="7" t="n">
        <v>114768000</v>
      </c>
      <c r="D45" s="7" t="n">
        <v>129276000</v>
      </c>
    </row>
    <row r="46" spans="1:4">
      <c r="A46" s="3" t="s">
        <v>913</v>
      </c>
    </row>
    <row r="47" spans="1:4">
      <c r="A47" s="4" t="s">
        <v>914</v>
      </c>
      <c r="B47" s="7" t="n">
        <v>147402000</v>
      </c>
    </row>
    <row r="48" spans="1:4">
      <c r="A48" s="4" t="s">
        <v>915</v>
      </c>
      <c r="B48" s="4" t="s">
        <v>916</v>
      </c>
    </row>
    <row r="49" spans="1:4">
      <c r="A49" s="4" t="s">
        <v>859</v>
      </c>
      <c r="B49" s="8" t="n">
        <v>43.27</v>
      </c>
      <c r="C49" s="8" t="n">
        <v>37.93</v>
      </c>
      <c r="D49" s="8" t="n">
        <v>52.16</v>
      </c>
    </row>
    <row r="50" spans="1:4">
      <c r="A50" s="3" t="s">
        <v>891</v>
      </c>
    </row>
    <row r="51" spans="1:4">
      <c r="A51" s="4" t="s">
        <v>894</v>
      </c>
      <c r="B51" s="4" t="s">
        <v>917</v>
      </c>
      <c r="C51" s="4" t="s">
        <v>918</v>
      </c>
      <c r="D51" s="4" t="s">
        <v>919</v>
      </c>
    </row>
    <row r="52" spans="1:4">
      <c r="A52" s="4" t="s">
        <v>898</v>
      </c>
      <c r="B52" s="4" t="s">
        <v>920</v>
      </c>
      <c r="C52" s="4" t="s">
        <v>921</v>
      </c>
      <c r="D52" s="4" t="s">
        <v>922</v>
      </c>
    </row>
    <row r="53" spans="1:4">
      <c r="A53" s="4" t="s">
        <v>902</v>
      </c>
      <c r="B53" s="4" t="s">
        <v>923</v>
      </c>
      <c r="C53" s="4" t="s">
        <v>924</v>
      </c>
      <c r="D53" s="4" t="s">
        <v>925</v>
      </c>
    </row>
    <row r="54" spans="1:4">
      <c r="A54" s="4" t="s">
        <v>892</v>
      </c>
      <c r="B54" s="7" t="n">
        <v>0</v>
      </c>
      <c r="C54" s="7" t="n">
        <v>0</v>
      </c>
      <c r="D54" s="7" t="n">
        <v>0</v>
      </c>
    </row>
    <row r="55" spans="1:4">
      <c r="A55" s="4" t="s">
        <v>589</v>
      </c>
    </row>
    <row r="56" spans="1:4">
      <c r="A56" s="3" t="s">
        <v>888</v>
      </c>
    </row>
    <row r="57" spans="1:4">
      <c r="A57" s="4" t="s">
        <v>148</v>
      </c>
      <c r="B57" s="5" t="n">
        <v>181258000</v>
      </c>
      <c r="C57" s="5" t="n">
        <v>118709000</v>
      </c>
      <c r="D57" s="5" t="n">
        <v>98811000</v>
      </c>
    </row>
    <row r="58" spans="1:4">
      <c r="A58" s="3" t="s">
        <v>913</v>
      </c>
    </row>
    <row r="59" spans="1:4">
      <c r="A59" s="4" t="s">
        <v>914</v>
      </c>
      <c r="B59" s="7" t="n">
        <v>254302000</v>
      </c>
    </row>
    <row r="60" spans="1:4">
      <c r="A60" s="4" t="s">
        <v>915</v>
      </c>
      <c r="B60" s="4" t="s">
        <v>926</v>
      </c>
    </row>
    <row r="61" spans="1:4">
      <c r="A61" s="4" t="s">
        <v>927</v>
      </c>
    </row>
    <row r="62" spans="1:4">
      <c r="A62" s="3" t="s">
        <v>888</v>
      </c>
    </row>
    <row r="63" spans="1:4">
      <c r="A63" s="4" t="s">
        <v>148</v>
      </c>
      <c r="B63" s="7" t="n">
        <v>9017000</v>
      </c>
      <c r="C63" s="5" t="n">
        <v>7835000</v>
      </c>
      <c r="D63" s="5" t="n">
        <v>7025000</v>
      </c>
    </row>
    <row r="64" spans="1:4">
      <c r="A64" s="3" t="s">
        <v>913</v>
      </c>
    </row>
    <row r="65" spans="1:4">
      <c r="A65" s="4" t="s">
        <v>914</v>
      </c>
      <c r="B65" s="7" t="n">
        <v>4245000</v>
      </c>
    </row>
    <row r="66" spans="1:4">
      <c r="A66" s="4" t="s">
        <v>915</v>
      </c>
      <c r="B66" s="4" t="s">
        <v>928</v>
      </c>
    </row>
    <row r="67" spans="1:4">
      <c r="A67" s="4" t="s">
        <v>46</v>
      </c>
    </row>
    <row r="68" spans="1:4">
      <c r="A68" s="3" t="s">
        <v>888</v>
      </c>
    </row>
    <row r="69" spans="1:4">
      <c r="A69" s="4" t="s">
        <v>148</v>
      </c>
      <c r="B69" s="7" t="n">
        <v>181900000</v>
      </c>
      <c r="C69" s="5" t="n">
        <v>153451000</v>
      </c>
      <c r="D69" s="5" t="n">
        <v>152955000</v>
      </c>
    </row>
    <row r="70" spans="1:4">
      <c r="A70" s="4" t="s">
        <v>47</v>
      </c>
    </row>
    <row r="71" spans="1:4">
      <c r="A71" s="3" t="s">
        <v>888</v>
      </c>
    </row>
    <row r="72" spans="1:4">
      <c r="A72" s="4" t="s">
        <v>148</v>
      </c>
      <c r="B72" s="7" t="n">
        <v>108836000</v>
      </c>
      <c r="C72" s="7" t="n">
        <v>84254000</v>
      </c>
      <c r="D72" s="7" t="n">
        <v>7807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9</v>
      </c>
      <c r="B1" s="2" t="s">
        <v>1</v>
      </c>
    </row>
    <row r="2" spans="1:3">
      <c r="B2" s="2" t="s">
        <v>930</v>
      </c>
      <c r="C2" s="2" t="s">
        <v>2</v>
      </c>
    </row>
    <row r="3" spans="1:3">
      <c r="A3" s="3" t="s">
        <v>931</v>
      </c>
    </row>
    <row r="4" spans="1:3">
      <c r="A4" s="4" t="s">
        <v>932</v>
      </c>
      <c r="B4" s="7" t="n">
        <v>160</v>
      </c>
    </row>
    <row r="5" spans="1:3">
      <c r="A5" s="4" t="s">
        <v>933</v>
      </c>
      <c r="C5" s="6" t="n">
        <v>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35</v>
      </c>
    </row>
    <row r="4" spans="1:12">
      <c r="A4" s="4" t="s">
        <v>936</v>
      </c>
      <c r="J4" s="7" t="n">
        <v>330340</v>
      </c>
      <c r="K4" s="7" t="n">
        <v>-147860</v>
      </c>
      <c r="L4" s="7" t="n">
        <v>-272326</v>
      </c>
    </row>
    <row r="5" spans="1:12">
      <c r="A5" s="4" t="s">
        <v>937</v>
      </c>
      <c r="J5" s="5" t="n">
        <v>-346029</v>
      </c>
      <c r="K5" s="5" t="n">
        <v>80494</v>
      </c>
      <c r="L5" s="5" t="n">
        <v>-285474</v>
      </c>
    </row>
    <row r="6" spans="1:12">
      <c r="A6" s="4" t="s">
        <v>54</v>
      </c>
      <c r="B6" s="7" t="n">
        <v>112442</v>
      </c>
      <c r="C6" s="7" t="n">
        <v>-417170</v>
      </c>
      <c r="D6" s="7" t="n">
        <v>35506</v>
      </c>
      <c r="E6" s="7" t="n">
        <v>253533</v>
      </c>
      <c r="F6" s="7" t="n">
        <v>20306</v>
      </c>
      <c r="G6" s="7" t="n">
        <v>-39034</v>
      </c>
      <c r="H6" s="7" t="n">
        <v>-18021</v>
      </c>
      <c r="I6" s="7" t="n">
        <v>-30617</v>
      </c>
      <c r="J6" s="5" t="n">
        <v>-15689</v>
      </c>
      <c r="K6" s="5" t="n">
        <v>-67366</v>
      </c>
      <c r="L6" s="5" t="n">
        <v>-557800</v>
      </c>
    </row>
    <row r="7" spans="1:12">
      <c r="A7" s="3" t="s">
        <v>938</v>
      </c>
    </row>
    <row r="8" spans="1:12">
      <c r="A8" s="4" t="s">
        <v>936</v>
      </c>
      <c r="J8" s="5" t="n">
        <v>11559</v>
      </c>
      <c r="K8" s="5" t="n">
        <v>-3821</v>
      </c>
      <c r="L8" s="5" t="n">
        <v>25623</v>
      </c>
    </row>
    <row r="9" spans="1:12">
      <c r="A9" s="4" t="s">
        <v>937</v>
      </c>
      <c r="J9" s="5" t="n">
        <v>3576</v>
      </c>
      <c r="K9" s="5" t="n">
        <v>1794</v>
      </c>
      <c r="L9" s="5" t="n">
        <v>831</v>
      </c>
    </row>
    <row r="10" spans="1:12">
      <c r="A10" s="4" t="s">
        <v>939</v>
      </c>
      <c r="J10" s="5" t="n">
        <v>5025</v>
      </c>
      <c r="K10" s="5" t="n">
        <v>1836</v>
      </c>
      <c r="L10" s="5" t="n">
        <v>3629</v>
      </c>
    </row>
    <row r="11" spans="1:12">
      <c r="A11" s="4" t="s">
        <v>940</v>
      </c>
      <c r="J11" s="5" t="n">
        <v>20160</v>
      </c>
      <c r="K11" s="5" t="n">
        <v>-191</v>
      </c>
      <c r="L11" s="5" t="n">
        <v>30083</v>
      </c>
    </row>
    <row r="12" spans="1:12">
      <c r="A12" s="3" t="s">
        <v>941</v>
      </c>
    </row>
    <row r="13" spans="1:12">
      <c r="A13" s="4" t="s">
        <v>936</v>
      </c>
      <c r="J13" s="5" t="n">
        <v>-113805</v>
      </c>
      <c r="K13" s="5" t="n">
        <v>18659</v>
      </c>
      <c r="L13" s="5" t="n">
        <v>497</v>
      </c>
    </row>
    <row r="14" spans="1:12">
      <c r="A14" s="4" t="s">
        <v>937</v>
      </c>
      <c r="J14" s="5" t="n">
        <v>-3222</v>
      </c>
      <c r="K14" s="5" t="n">
        <v>-3359</v>
      </c>
      <c r="L14" s="5" t="n">
        <v>-355</v>
      </c>
    </row>
    <row r="15" spans="1:12">
      <c r="A15" s="4" t="s">
        <v>939</v>
      </c>
      <c r="J15" s="5" t="n">
        <v>-10457</v>
      </c>
      <c r="K15" s="5" t="n">
        <v>1556</v>
      </c>
      <c r="L15" s="5" t="n">
        <v>156</v>
      </c>
    </row>
    <row r="16" spans="1:12">
      <c r="A16" s="4" t="s">
        <v>942</v>
      </c>
      <c r="J16" s="5" t="n">
        <v>-127484</v>
      </c>
      <c r="K16" s="5" t="n">
        <v>16856</v>
      </c>
      <c r="L16" s="5" t="n">
        <v>298</v>
      </c>
    </row>
    <row r="17" spans="1:12">
      <c r="A17" s="4" t="s">
        <v>55</v>
      </c>
      <c r="B17" s="7" t="n">
        <v>10257</v>
      </c>
      <c r="C17" s="7" t="n">
        <v>-125903</v>
      </c>
      <c r="D17" s="7" t="n">
        <v>4337</v>
      </c>
      <c r="E17" s="7" t="n">
        <v>3985</v>
      </c>
      <c r="F17" s="7" t="n">
        <v>-7453</v>
      </c>
      <c r="G17" s="7" t="n">
        <v>503</v>
      </c>
      <c r="H17" s="7" t="n">
        <v>18130</v>
      </c>
      <c r="I17" s="7" t="n">
        <v>5485</v>
      </c>
      <c r="J17" s="7" t="n">
        <v>-107324</v>
      </c>
      <c r="K17" s="7" t="n">
        <v>16665</v>
      </c>
      <c r="L17" s="7" t="n">
        <v>3038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37</v>
      </c>
    </row>
    <row r="3" spans="1:4">
      <c r="A3" s="3" t="s">
        <v>944</v>
      </c>
    </row>
    <row r="4" spans="1:4">
      <c r="A4" s="4" t="s">
        <v>945</v>
      </c>
      <c r="B4" s="7" t="n">
        <v>-178200000</v>
      </c>
      <c r="C4" s="7" t="n">
        <v>14800000</v>
      </c>
      <c r="D4" s="7" t="n">
        <v>306400000</v>
      </c>
    </row>
    <row r="5" spans="1:4">
      <c r="A5" s="4" t="s">
        <v>946</v>
      </c>
      <c r="B5" s="5" t="n">
        <v>6341000</v>
      </c>
      <c r="C5" s="5" t="n">
        <v>134063000</v>
      </c>
    </row>
    <row r="6" spans="1:4">
      <c r="A6" s="4" t="s">
        <v>947</v>
      </c>
      <c r="B6" s="5" t="n">
        <v>1552942000</v>
      </c>
      <c r="C6" s="5" t="n">
        <v>1731186000</v>
      </c>
    </row>
    <row r="7" spans="1:4">
      <c r="A7" s="4" t="s">
        <v>948</v>
      </c>
      <c r="B7" s="5" t="n">
        <v>3800000</v>
      </c>
      <c r="C7" s="5" t="n">
        <v>0</v>
      </c>
      <c r="D7" s="7" t="n">
        <v>400000</v>
      </c>
    </row>
    <row r="8" spans="1:4">
      <c r="A8" s="4" t="s">
        <v>949</v>
      </c>
      <c r="B8" s="5" t="n">
        <v>0</v>
      </c>
    </row>
    <row r="9" spans="1:4">
      <c r="A9" s="4" t="s">
        <v>532</v>
      </c>
    </row>
    <row r="10" spans="1:4">
      <c r="A10" s="3" t="s">
        <v>944</v>
      </c>
    </row>
    <row r="11" spans="1:4">
      <c r="A11" s="4" t="s">
        <v>946</v>
      </c>
      <c r="B11" s="5" t="n">
        <v>4756000</v>
      </c>
      <c r="C11" s="7" t="n">
        <v>131446000</v>
      </c>
    </row>
    <row r="12" spans="1:4">
      <c r="A12" s="4" t="s">
        <v>950</v>
      </c>
    </row>
    <row r="13" spans="1:4">
      <c r="A13" s="3" t="s">
        <v>944</v>
      </c>
    </row>
    <row r="14" spans="1:4">
      <c r="A14" s="4" t="s">
        <v>458</v>
      </c>
      <c r="B14" s="5" t="n">
        <v>3600000000</v>
      </c>
    </row>
    <row r="15" spans="1:4">
      <c r="A15" s="4" t="s">
        <v>951</v>
      </c>
      <c r="B15" s="5" t="n">
        <v>312500000</v>
      </c>
    </row>
    <row r="16" spans="1:4">
      <c r="A16" s="4" t="s">
        <v>461</v>
      </c>
    </row>
    <row r="17" spans="1:4">
      <c r="A17" s="3" t="s">
        <v>944</v>
      </c>
    </row>
    <row r="18" spans="1:4">
      <c r="A18" s="4" t="s">
        <v>458</v>
      </c>
      <c r="B18" s="5" t="n">
        <v>880700000</v>
      </c>
    </row>
    <row r="19" spans="1:4">
      <c r="A19" s="4" t="s">
        <v>951</v>
      </c>
      <c r="B19" s="7" t="n">
        <v>1157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53</v>
      </c>
    </row>
    <row r="4" spans="1:12">
      <c r="A4" s="4" t="s">
        <v>54</v>
      </c>
      <c r="B4" s="7" t="n">
        <v>112442</v>
      </c>
      <c r="C4" s="7" t="n">
        <v>-417170</v>
      </c>
      <c r="D4" s="7" t="n">
        <v>35506</v>
      </c>
      <c r="E4" s="7" t="n">
        <v>253533</v>
      </c>
      <c r="F4" s="7" t="n">
        <v>20306</v>
      </c>
      <c r="G4" s="7" t="n">
        <v>-39034</v>
      </c>
      <c r="H4" s="7" t="n">
        <v>-18021</v>
      </c>
      <c r="I4" s="7" t="n">
        <v>-30617</v>
      </c>
      <c r="J4" s="7" t="n">
        <v>-15689</v>
      </c>
      <c r="K4" s="7" t="n">
        <v>-67366</v>
      </c>
      <c r="L4" s="7" t="n">
        <v>-557800</v>
      </c>
    </row>
    <row r="5" spans="1:12">
      <c r="A5" s="4" t="s">
        <v>954</v>
      </c>
      <c r="J5" s="5" t="n">
        <v>-5491</v>
      </c>
      <c r="K5" s="5" t="n">
        <v>-23578</v>
      </c>
      <c r="L5" s="5" t="n">
        <v>-195230</v>
      </c>
    </row>
    <row r="6" spans="1:12">
      <c r="A6" s="4" t="s">
        <v>955</v>
      </c>
      <c r="J6" s="5" t="n">
        <v>4742</v>
      </c>
      <c r="K6" s="5" t="n">
        <v>3621</v>
      </c>
      <c r="L6" s="5" t="n">
        <v>3800</v>
      </c>
    </row>
    <row r="7" spans="1:12">
      <c r="A7" s="4" t="s">
        <v>956</v>
      </c>
      <c r="J7" s="5" t="n">
        <v>77801</v>
      </c>
      <c r="K7" s="5" t="n">
        <v>21346</v>
      </c>
      <c r="L7" s="5" t="n">
        <v>47402</v>
      </c>
    </row>
    <row r="8" spans="1:12">
      <c r="A8" s="4" t="s">
        <v>957</v>
      </c>
      <c r="J8" s="5" t="n">
        <v>-49088</v>
      </c>
      <c r="K8" s="5" t="n">
        <v>-47773</v>
      </c>
      <c r="L8" s="5" t="n">
        <v>-55696</v>
      </c>
    </row>
    <row r="9" spans="1:12">
      <c r="A9" s="4" t="s">
        <v>958</v>
      </c>
      <c r="J9" s="5" t="n">
        <v>-584917</v>
      </c>
      <c r="K9" s="5" t="n">
        <v>14837</v>
      </c>
      <c r="L9" s="5" t="n">
        <v>226169</v>
      </c>
    </row>
    <row r="10" spans="1:12">
      <c r="A10" s="4" t="s">
        <v>959</v>
      </c>
      <c r="J10" s="5" t="n">
        <v>21825</v>
      </c>
      <c r="K10" s="5" t="n">
        <v>24749</v>
      </c>
      <c r="L10" s="5" t="n">
        <v>5817</v>
      </c>
    </row>
    <row r="11" spans="1:12">
      <c r="A11" s="4" t="s">
        <v>960</v>
      </c>
      <c r="J11" s="5" t="n">
        <v>575192</v>
      </c>
      <c r="K11" s="5" t="n">
        <v>12836</v>
      </c>
      <c r="L11" s="5" t="n">
        <v>-1224</v>
      </c>
    </row>
    <row r="12" spans="1:12">
      <c r="A12" s="4" t="s">
        <v>961</v>
      </c>
      <c r="J12" s="5" t="n">
        <v>-21453</v>
      </c>
      <c r="K12" s="5" t="n">
        <v>4162</v>
      </c>
      <c r="L12" s="5" t="n">
        <v>951</v>
      </c>
    </row>
    <row r="13" spans="1:12">
      <c r="A13" s="4" t="s">
        <v>962</v>
      </c>
      <c r="J13" s="5" t="n">
        <v>0</v>
      </c>
      <c r="K13" s="5" t="n">
        <v>9947</v>
      </c>
      <c r="L13" s="5" t="n">
        <v>0</v>
      </c>
    </row>
    <row r="14" spans="1:12">
      <c r="A14" s="4" t="s">
        <v>167</v>
      </c>
      <c r="J14" s="5" t="n">
        <v>-126183</v>
      </c>
      <c r="K14" s="5" t="n">
        <v>0</v>
      </c>
      <c r="L14" s="5" t="n">
        <v>0</v>
      </c>
    </row>
    <row r="15" spans="1:12">
      <c r="A15" s="4" t="s">
        <v>730</v>
      </c>
      <c r="J15" s="5" t="n">
        <v>248</v>
      </c>
      <c r="K15" s="5" t="n">
        <v>-3482</v>
      </c>
      <c r="L15" s="5" t="n">
        <v>-1608</v>
      </c>
    </row>
    <row r="16" spans="1:12">
      <c r="A16" s="4" t="s">
        <v>55</v>
      </c>
      <c r="B16" s="7" t="n">
        <v>10257</v>
      </c>
      <c r="C16" s="7" t="n">
        <v>-125903</v>
      </c>
      <c r="D16" s="7" t="n">
        <v>4337</v>
      </c>
      <c r="E16" s="7" t="n">
        <v>3985</v>
      </c>
      <c r="F16" s="7" t="n">
        <v>-7453</v>
      </c>
      <c r="G16" s="7" t="n">
        <v>503</v>
      </c>
      <c r="H16" s="7" t="n">
        <v>18130</v>
      </c>
      <c r="I16" s="7" t="n">
        <v>5485</v>
      </c>
      <c r="J16" s="7" t="n">
        <v>-107324</v>
      </c>
      <c r="K16" s="7" t="n">
        <v>16665</v>
      </c>
      <c r="L16" s="7" t="n">
        <v>303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3</v>
      </c>
    </row>
    <row r="2" spans="1:3">
      <c r="A2" s="3" t="s">
        <v>964</v>
      </c>
    </row>
    <row r="3" spans="1:3">
      <c r="A3" s="4" t="s">
        <v>965</v>
      </c>
      <c r="B3" s="7" t="n">
        <v>1004404</v>
      </c>
      <c r="C3" s="7" t="n">
        <v>1232399</v>
      </c>
    </row>
    <row r="4" spans="1:3">
      <c r="A4" s="4" t="s">
        <v>951</v>
      </c>
      <c r="B4" s="5" t="n">
        <v>440429</v>
      </c>
      <c r="C4" s="5" t="n">
        <v>367402</v>
      </c>
    </row>
    <row r="5" spans="1:3">
      <c r="A5" s="4" t="s">
        <v>88</v>
      </c>
      <c r="B5" s="5" t="n">
        <v>54091</v>
      </c>
      <c r="C5" s="5" t="n">
        <v>34938</v>
      </c>
    </row>
    <row r="6" spans="1:3">
      <c r="A6" s="4" t="s">
        <v>173</v>
      </c>
      <c r="B6" s="5" t="n">
        <v>19593</v>
      </c>
      <c r="C6" s="5" t="n">
        <v>31205</v>
      </c>
    </row>
    <row r="7" spans="1:3">
      <c r="A7" s="4" t="s">
        <v>966</v>
      </c>
      <c r="B7" s="5" t="n">
        <v>83196</v>
      </c>
      <c r="C7" s="5" t="n">
        <v>110446</v>
      </c>
    </row>
    <row r="8" spans="1:3">
      <c r="A8" s="4" t="s">
        <v>84</v>
      </c>
      <c r="B8" s="5" t="n">
        <v>4250</v>
      </c>
      <c r="C8" s="5" t="n">
        <v>4705</v>
      </c>
    </row>
    <row r="9" spans="1:3">
      <c r="A9" s="4" t="s">
        <v>95</v>
      </c>
      <c r="B9" s="5" t="n">
        <v>17808</v>
      </c>
      <c r="C9" s="5" t="n">
        <v>23078</v>
      </c>
    </row>
    <row r="10" spans="1:3">
      <c r="A10" s="4" t="s">
        <v>967</v>
      </c>
      <c r="B10" s="5" t="n">
        <v>109354</v>
      </c>
      <c r="C10" s="5" t="n">
        <v>177735</v>
      </c>
    </row>
    <row r="11" spans="1:3">
      <c r="A11" s="4" t="s">
        <v>730</v>
      </c>
      <c r="B11" s="5" t="n">
        <v>1417</v>
      </c>
      <c r="C11" s="5" t="n">
        <v>27</v>
      </c>
    </row>
    <row r="12" spans="1:3">
      <c r="A12" s="4" t="s">
        <v>968</v>
      </c>
      <c r="B12" s="5" t="n">
        <v>1734542</v>
      </c>
      <c r="C12" s="5" t="n">
        <v>1981935</v>
      </c>
    </row>
    <row r="13" spans="1:3">
      <c r="A13" s="4" t="s">
        <v>947</v>
      </c>
      <c r="B13" s="5" t="n">
        <v>-1552942</v>
      </c>
      <c r="C13" s="5" t="n">
        <v>-1731186</v>
      </c>
    </row>
    <row r="14" spans="1:3">
      <c r="A14" s="4" t="s">
        <v>969</v>
      </c>
      <c r="B14" s="5" t="n">
        <v>181600</v>
      </c>
      <c r="C14" s="5" t="n">
        <v>250749</v>
      </c>
    </row>
    <row r="15" spans="1:3">
      <c r="A15" s="3" t="s">
        <v>970</v>
      </c>
    </row>
    <row r="16" spans="1:3">
      <c r="A16" s="4" t="s">
        <v>971</v>
      </c>
      <c r="B16" s="5" t="n">
        <v>-101019</v>
      </c>
      <c r="C16" s="5" t="n">
        <v>-169089</v>
      </c>
    </row>
    <row r="17" spans="1:3">
      <c r="A17" s="4" t="s">
        <v>972</v>
      </c>
      <c r="B17" s="5" t="n">
        <v>-6341</v>
      </c>
      <c r="C17" s="5" t="n">
        <v>-134063</v>
      </c>
    </row>
    <row r="18" spans="1:3">
      <c r="A18" s="4" t="s">
        <v>973</v>
      </c>
      <c r="B18" s="5" t="n">
        <v>-73357</v>
      </c>
      <c r="C18" s="5" t="n">
        <v>-73357</v>
      </c>
    </row>
    <row r="19" spans="1:3">
      <c r="A19" s="4" t="s">
        <v>974</v>
      </c>
      <c r="B19" s="5" t="n">
        <v>-6401</v>
      </c>
      <c r="C19" s="5" t="n">
        <v>-7967</v>
      </c>
    </row>
    <row r="20" spans="1:3">
      <c r="A20" s="4" t="s">
        <v>975</v>
      </c>
      <c r="B20" s="7" t="n">
        <v>-5518</v>
      </c>
      <c r="C20" s="7" t="n">
        <v>-1337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76</v>
      </c>
      <c r="B1" s="2" t="s">
        <v>468</v>
      </c>
      <c r="C1" s="2" t="s">
        <v>30</v>
      </c>
      <c r="K1" s="2" t="s">
        <v>1</v>
      </c>
    </row>
    <row r="2" spans="1:13">
      <c r="B2" s="2" t="s">
        <v>977</v>
      </c>
      <c r="C2" s="2" t="s">
        <v>481</v>
      </c>
      <c r="D2" s="2" t="s">
        <v>497</v>
      </c>
      <c r="E2" s="2" t="s">
        <v>498</v>
      </c>
      <c r="F2" s="2" t="s">
        <v>499</v>
      </c>
      <c r="G2" s="2" t="s">
        <v>482</v>
      </c>
      <c r="H2" s="2" t="s">
        <v>500</v>
      </c>
      <c r="I2" s="2" t="s">
        <v>479</v>
      </c>
      <c r="J2" s="2" t="s">
        <v>501</v>
      </c>
      <c r="K2" s="2" t="s">
        <v>481</v>
      </c>
      <c r="L2" s="2" t="s">
        <v>482</v>
      </c>
      <c r="M2" s="2" t="s">
        <v>502</v>
      </c>
    </row>
    <row r="3" spans="1:13">
      <c r="A3" s="3" t="s">
        <v>978</v>
      </c>
    </row>
    <row r="4" spans="1:13">
      <c r="A4" s="4" t="s">
        <v>979</v>
      </c>
      <c r="C4" s="7" t="n">
        <v>387</v>
      </c>
      <c r="D4" s="7" t="n">
        <v>337</v>
      </c>
      <c r="E4" s="7" t="n">
        <v>3523</v>
      </c>
      <c r="F4" s="7" t="n">
        <v>9999</v>
      </c>
      <c r="G4" s="7" t="n">
        <v>224</v>
      </c>
      <c r="H4" s="7" t="n">
        <v>8</v>
      </c>
      <c r="I4" s="7" t="n">
        <v>343</v>
      </c>
      <c r="J4" s="7" t="n">
        <v>687</v>
      </c>
      <c r="K4" s="7" t="n">
        <v>14246</v>
      </c>
      <c r="L4" s="7" t="n">
        <v>1262</v>
      </c>
      <c r="M4" s="7" t="n">
        <v>2206</v>
      </c>
    </row>
    <row r="5" spans="1:13">
      <c r="A5" s="4" t="s">
        <v>980</v>
      </c>
    </row>
    <row r="6" spans="1:13">
      <c r="A6" s="3" t="s">
        <v>981</v>
      </c>
    </row>
    <row r="7" spans="1:13">
      <c r="A7" s="4" t="s">
        <v>982</v>
      </c>
      <c r="B7" s="5" t="n">
        <v>70</v>
      </c>
    </row>
    <row r="8" spans="1:13">
      <c r="A8" s="3" t="s">
        <v>978</v>
      </c>
    </row>
    <row r="9" spans="1:13">
      <c r="A9" s="4" t="s">
        <v>983</v>
      </c>
      <c r="F9" s="7" t="n">
        <v>0</v>
      </c>
      <c r="K9" s="5" t="n">
        <v>0</v>
      </c>
    </row>
    <row r="10" spans="1:13">
      <c r="A10" s="4" t="s">
        <v>979</v>
      </c>
      <c r="K10" s="5" t="n">
        <v>12503</v>
      </c>
    </row>
    <row r="11" spans="1:13">
      <c r="A11" s="4" t="s">
        <v>984</v>
      </c>
      <c r="K11" s="5" t="n">
        <v>-8602</v>
      </c>
    </row>
    <row r="12" spans="1:13">
      <c r="A12" s="4" t="s">
        <v>985</v>
      </c>
      <c r="K12" s="5" t="n">
        <v>-1812</v>
      </c>
    </row>
    <row r="13" spans="1:13">
      <c r="A13" s="4" t="s">
        <v>986</v>
      </c>
      <c r="C13" s="7" t="n">
        <v>2089</v>
      </c>
      <c r="G13" s="7" t="n">
        <v>0</v>
      </c>
      <c r="K13" s="7" t="n">
        <v>2089</v>
      </c>
      <c r="L13" s="7" t="n">
        <v>0</v>
      </c>
    </row>
  </sheetData>
  <mergeCells count="3">
    <mergeCell ref="A1:A2"/>
    <mergeCell ref="C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37</v>
      </c>
    </row>
    <row r="3" spans="1:4">
      <c r="A3" s="3" t="s">
        <v>259</v>
      </c>
    </row>
    <row r="4" spans="1:4">
      <c r="A4" s="4" t="s">
        <v>988</v>
      </c>
      <c r="B4" s="4" t="s">
        <v>989</v>
      </c>
    </row>
    <row r="5" spans="1:4">
      <c r="A5" s="4" t="s">
        <v>990</v>
      </c>
      <c r="B5" s="6" t="n">
        <v>12.3</v>
      </c>
      <c r="C5" s="6" t="n">
        <v>11.8</v>
      </c>
      <c r="D5" s="6" t="n">
        <v>12.8</v>
      </c>
    </row>
    <row r="6" spans="1:4">
      <c r="A6" s="4" t="s">
        <v>991</v>
      </c>
      <c r="B6" s="5" t="n">
        <v>7547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37</v>
      </c>
    </row>
    <row r="3" spans="1:4">
      <c r="A3" s="3" t="s">
        <v>993</v>
      </c>
    </row>
    <row r="4" spans="1:4">
      <c r="A4" s="5" t="n">
        <v>2018</v>
      </c>
      <c r="B4" s="7" t="n">
        <v>84451</v>
      </c>
    </row>
    <row r="5" spans="1:4">
      <c r="A5" s="5" t="n">
        <v>2019</v>
      </c>
      <c r="B5" s="5" t="n">
        <v>92915</v>
      </c>
    </row>
    <row r="6" spans="1:4">
      <c r="A6" s="5" t="n">
        <v>2020</v>
      </c>
      <c r="B6" s="5" t="n">
        <v>95672</v>
      </c>
    </row>
    <row r="7" spans="1:4">
      <c r="A7" s="5" t="n">
        <v>2021</v>
      </c>
      <c r="B7" s="5" t="n">
        <v>93879</v>
      </c>
    </row>
    <row r="8" spans="1:4">
      <c r="A8" s="5" t="n">
        <v>2022</v>
      </c>
      <c r="B8" s="5" t="n">
        <v>93258</v>
      </c>
    </row>
    <row r="9" spans="1:4">
      <c r="A9" s="4" t="s">
        <v>994</v>
      </c>
      <c r="B9" s="5" t="n">
        <v>649785</v>
      </c>
    </row>
    <row r="10" spans="1:4">
      <c r="A10" s="4" t="s">
        <v>995</v>
      </c>
      <c r="B10" s="5" t="n">
        <v>1109960</v>
      </c>
    </row>
    <row r="11" spans="1:4">
      <c r="A11" s="4" t="s">
        <v>996</v>
      </c>
      <c r="B11" s="5" t="n">
        <v>6000</v>
      </c>
    </row>
    <row r="12" spans="1:4">
      <c r="A12" s="4" t="s">
        <v>734</v>
      </c>
      <c r="B12" s="5" t="n">
        <v>19200</v>
      </c>
      <c r="C12" s="7" t="n">
        <v>19100</v>
      </c>
      <c r="D12" s="7" t="n">
        <v>18100</v>
      </c>
    </row>
    <row r="13" spans="1:4">
      <c r="A13" s="4" t="s">
        <v>735</v>
      </c>
    </row>
    <row r="14" spans="1:4">
      <c r="A14" s="3" t="s">
        <v>993</v>
      </c>
    </row>
    <row r="15" spans="1:4">
      <c r="A15" s="5" t="n">
        <v>2018</v>
      </c>
      <c r="B15" s="5" t="n">
        <v>61606</v>
      </c>
    </row>
    <row r="16" spans="1:4">
      <c r="A16" s="5" t="n">
        <v>2019</v>
      </c>
      <c r="B16" s="5" t="n">
        <v>72589</v>
      </c>
    </row>
    <row r="17" spans="1:4">
      <c r="A17" s="5" t="n">
        <v>2020</v>
      </c>
      <c r="B17" s="5" t="n">
        <v>72589</v>
      </c>
    </row>
    <row r="18" spans="1:4">
      <c r="A18" s="5" t="n">
        <v>2021</v>
      </c>
      <c r="B18" s="5" t="n">
        <v>72589</v>
      </c>
    </row>
    <row r="19" spans="1:4">
      <c r="A19" s="5" t="n">
        <v>2022</v>
      </c>
      <c r="B19" s="5" t="n">
        <v>72589</v>
      </c>
    </row>
    <row r="20" spans="1:4">
      <c r="A20" s="4" t="s">
        <v>994</v>
      </c>
      <c r="B20" s="5" t="n">
        <v>462442</v>
      </c>
    </row>
    <row r="21" spans="1:4">
      <c r="A21" s="4" t="s">
        <v>995</v>
      </c>
      <c r="B21" s="5" t="n">
        <v>814404</v>
      </c>
    </row>
    <row r="22" spans="1:4">
      <c r="A22" s="4" t="s">
        <v>746</v>
      </c>
    </row>
    <row r="23" spans="1:4">
      <c r="A23" s="3" t="s">
        <v>993</v>
      </c>
    </row>
    <row r="24" spans="1:4">
      <c r="A24" s="5" t="n">
        <v>2018</v>
      </c>
      <c r="B24" s="5" t="n">
        <v>2979</v>
      </c>
    </row>
    <row r="25" spans="1:4">
      <c r="A25" s="5" t="n">
        <v>2019</v>
      </c>
      <c r="B25" s="5" t="n">
        <v>5324</v>
      </c>
    </row>
    <row r="26" spans="1:4">
      <c r="A26" s="5" t="n">
        <v>2020</v>
      </c>
      <c r="B26" s="5" t="n">
        <v>9127</v>
      </c>
    </row>
    <row r="27" spans="1:4">
      <c r="A27" s="5" t="n">
        <v>2021</v>
      </c>
      <c r="B27" s="5" t="n">
        <v>9127</v>
      </c>
    </row>
    <row r="28" spans="1:4">
      <c r="A28" s="5" t="n">
        <v>2022</v>
      </c>
      <c r="B28" s="5" t="n">
        <v>9127</v>
      </c>
    </row>
    <row r="29" spans="1:4">
      <c r="A29" s="4" t="s">
        <v>994</v>
      </c>
      <c r="B29" s="5" t="n">
        <v>129394</v>
      </c>
    </row>
    <row r="30" spans="1:4">
      <c r="A30" s="4" t="s">
        <v>995</v>
      </c>
      <c r="B30" s="5" t="n">
        <v>165078</v>
      </c>
    </row>
    <row r="31" spans="1:4">
      <c r="A31" s="4" t="s">
        <v>997</v>
      </c>
    </row>
    <row r="32" spans="1:4">
      <c r="A32" s="3" t="s">
        <v>993</v>
      </c>
    </row>
    <row r="33" spans="1:4">
      <c r="A33" s="5" t="n">
        <v>2018</v>
      </c>
      <c r="B33" s="5" t="n">
        <v>19866</v>
      </c>
    </row>
    <row r="34" spans="1:4">
      <c r="A34" s="5" t="n">
        <v>2019</v>
      </c>
      <c r="B34" s="5" t="n">
        <v>15002</v>
      </c>
    </row>
    <row r="35" spans="1:4">
      <c r="A35" s="5" t="n">
        <v>2020</v>
      </c>
      <c r="B35" s="5" t="n">
        <v>13956</v>
      </c>
    </row>
    <row r="36" spans="1:4">
      <c r="A36" s="5" t="n">
        <v>2021</v>
      </c>
      <c r="B36" s="5" t="n">
        <v>12163</v>
      </c>
    </row>
    <row r="37" spans="1:4">
      <c r="A37" s="5" t="n">
        <v>2022</v>
      </c>
      <c r="B37" s="5" t="n">
        <v>11542</v>
      </c>
    </row>
    <row r="38" spans="1:4">
      <c r="A38" s="4" t="s">
        <v>994</v>
      </c>
      <c r="B38" s="5" t="n">
        <v>57949</v>
      </c>
    </row>
    <row r="39" spans="1:4">
      <c r="A39" s="4" t="s">
        <v>995</v>
      </c>
      <c r="B39" s="7" t="n">
        <v>1304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481</v>
      </c>
    </row>
    <row r="2" spans="1:2">
      <c r="A2" s="3" t="s">
        <v>999</v>
      </c>
    </row>
    <row r="3" spans="1:2">
      <c r="A3" s="5" t="n">
        <v>2018</v>
      </c>
      <c r="B3" s="7" t="n">
        <v>24004</v>
      </c>
    </row>
    <row r="4" spans="1:2">
      <c r="A4" s="5" t="n">
        <v>2019</v>
      </c>
      <c r="B4" s="5" t="n">
        <v>10252</v>
      </c>
    </row>
    <row r="5" spans="1:2">
      <c r="A5" s="5" t="n">
        <v>2020</v>
      </c>
      <c r="B5" s="5" t="n">
        <v>5434</v>
      </c>
    </row>
    <row r="6" spans="1:2">
      <c r="A6" s="5" t="n">
        <v>2021</v>
      </c>
      <c r="B6" s="5" t="n">
        <v>3676</v>
      </c>
    </row>
    <row r="7" spans="1:2">
      <c r="A7" s="5" t="n">
        <v>2022</v>
      </c>
      <c r="B7" s="5" t="n">
        <v>1706</v>
      </c>
    </row>
    <row r="8" spans="1:2">
      <c r="A8" s="4" t="s">
        <v>994</v>
      </c>
      <c r="B8" s="5" t="n">
        <v>387</v>
      </c>
    </row>
    <row r="9" spans="1:2">
      <c r="A9" s="4" t="s">
        <v>1000</v>
      </c>
      <c r="B9" s="5" t="n">
        <v>45459</v>
      </c>
    </row>
    <row r="10" spans="1:2">
      <c r="A10" s="4" t="s">
        <v>1001</v>
      </c>
      <c r="B10" s="5" t="n">
        <v>-2432</v>
      </c>
    </row>
    <row r="11" spans="1:2">
      <c r="A11" s="4" t="s">
        <v>1002</v>
      </c>
      <c r="B11" s="7" t="n">
        <v>43027</v>
      </c>
    </row>
    <row r="12" spans="1:2">
      <c r="A12" s="4" t="s">
        <v>1003</v>
      </c>
    </row>
    <row r="13" spans="1:2">
      <c r="A13" s="3" t="s">
        <v>1004</v>
      </c>
    </row>
    <row r="14" spans="1:2">
      <c r="A14" s="4" t="s">
        <v>1005</v>
      </c>
      <c r="B14" s="4" t="s">
        <v>1006</v>
      </c>
    </row>
    <row r="15" spans="1:2">
      <c r="A15" s="4" t="s">
        <v>792</v>
      </c>
    </row>
    <row r="16" spans="1:2">
      <c r="A16" s="3" t="s">
        <v>1004</v>
      </c>
    </row>
    <row r="17" spans="1:2">
      <c r="A17" s="4" t="s">
        <v>1005</v>
      </c>
      <c r="B17" s="4" t="s">
        <v>10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8</v>
      </c>
      <c r="B1" s="2" t="s">
        <v>2</v>
      </c>
      <c r="C1" s="2" t="s">
        <v>33</v>
      </c>
    </row>
    <row r="2" spans="1:3">
      <c r="A2" s="3" t="s">
        <v>262</v>
      </c>
    </row>
    <row r="3" spans="1:3">
      <c r="A3" s="4" t="s">
        <v>1009</v>
      </c>
      <c r="B3" s="7" t="n">
        <v>0</v>
      </c>
    </row>
    <row r="4" spans="1:3">
      <c r="A4" s="4" t="s">
        <v>1010</v>
      </c>
      <c r="B4" s="7" t="n">
        <v>0</v>
      </c>
      <c r="C4"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1</v>
      </c>
      <c r="B1" s="2" t="s">
        <v>30</v>
      </c>
      <c r="J1" s="2" t="s">
        <v>1</v>
      </c>
    </row>
    <row r="2" spans="1:12">
      <c r="B2" s="2" t="s">
        <v>481</v>
      </c>
      <c r="C2" s="2" t="s">
        <v>497</v>
      </c>
      <c r="D2" s="2" t="s">
        <v>498</v>
      </c>
      <c r="E2" s="2" t="s">
        <v>499</v>
      </c>
      <c r="F2" s="2" t="s">
        <v>482</v>
      </c>
      <c r="G2" s="2" t="s">
        <v>500</v>
      </c>
      <c r="H2" s="2" t="s">
        <v>479</v>
      </c>
      <c r="I2" s="2" t="s">
        <v>501</v>
      </c>
      <c r="J2" s="2" t="s">
        <v>411</v>
      </c>
      <c r="K2" s="2" t="s">
        <v>482</v>
      </c>
      <c r="L2" s="2" t="s">
        <v>502</v>
      </c>
    </row>
    <row r="3" spans="1:12">
      <c r="A3" s="3" t="s">
        <v>265</v>
      </c>
    </row>
    <row r="4" spans="1:12">
      <c r="A4" s="4" t="s">
        <v>413</v>
      </c>
      <c r="J4" s="5" t="n">
        <v>1</v>
      </c>
    </row>
    <row r="5" spans="1:12">
      <c r="A5" s="3" t="s">
        <v>1012</v>
      </c>
    </row>
    <row r="6" spans="1:12">
      <c r="A6" s="4" t="s">
        <v>1013</v>
      </c>
      <c r="B6" s="7" t="n">
        <v>621228</v>
      </c>
      <c r="C6" s="7" t="n">
        <v>549642</v>
      </c>
      <c r="D6" s="7" t="n">
        <v>513988</v>
      </c>
      <c r="E6" s="7" t="n">
        <v>480622</v>
      </c>
      <c r="F6" s="7" t="n">
        <v>453882</v>
      </c>
      <c r="G6" s="7" t="n">
        <v>409689</v>
      </c>
      <c r="H6" s="7" t="n">
        <v>425651</v>
      </c>
      <c r="I6" s="7" t="n">
        <v>394410</v>
      </c>
      <c r="J6" s="7" t="n">
        <v>2165480</v>
      </c>
      <c r="K6" s="7" t="n">
        <v>1683632</v>
      </c>
      <c r="L6" s="7" t="n">
        <v>1000324</v>
      </c>
    </row>
    <row r="7" spans="1:12">
      <c r="A7" s="4" t="s">
        <v>1014</v>
      </c>
    </row>
    <row r="8" spans="1:12">
      <c r="A8" s="3" t="s">
        <v>1012</v>
      </c>
    </row>
    <row r="9" spans="1:12">
      <c r="A9" s="4" t="s">
        <v>1013</v>
      </c>
      <c r="J9" s="5" t="n">
        <v>1320850</v>
      </c>
      <c r="K9" s="5" t="n">
        <v>979590</v>
      </c>
      <c r="L9" s="5" t="n">
        <v>350663</v>
      </c>
    </row>
    <row r="10" spans="1:12">
      <c r="A10" s="4" t="s">
        <v>1015</v>
      </c>
    </row>
    <row r="11" spans="1:12">
      <c r="A11" s="3" t="s">
        <v>1012</v>
      </c>
    </row>
    <row r="12" spans="1:12">
      <c r="A12" s="4" t="s">
        <v>1013</v>
      </c>
      <c r="J12" s="5" t="n">
        <v>844630</v>
      </c>
      <c r="K12" s="5" t="n">
        <v>703432</v>
      </c>
      <c r="L12" s="5" t="n">
        <v>631674</v>
      </c>
    </row>
    <row r="13" spans="1:12">
      <c r="A13" s="4" t="s">
        <v>1016</v>
      </c>
    </row>
    <row r="14" spans="1:12">
      <c r="A14" s="3" t="s">
        <v>1012</v>
      </c>
    </row>
    <row r="15" spans="1:12">
      <c r="A15" s="4" t="s">
        <v>1013</v>
      </c>
      <c r="J15" s="7" t="n">
        <v>0</v>
      </c>
      <c r="K15" s="7" t="n">
        <v>610</v>
      </c>
      <c r="L15" s="7" t="n">
        <v>1798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18</v>
      </c>
    </row>
    <row r="4" spans="1:12">
      <c r="A4" s="4" t="s">
        <v>1019</v>
      </c>
      <c r="B4" s="7" t="n">
        <v>651634</v>
      </c>
      <c r="C4" s="7" t="n">
        <v>578165</v>
      </c>
      <c r="D4" s="7" t="n">
        <v>544135</v>
      </c>
      <c r="E4" s="7" t="n">
        <v>714718</v>
      </c>
      <c r="F4" s="7" t="n">
        <v>458706</v>
      </c>
      <c r="G4" s="7" t="n">
        <v>413783</v>
      </c>
      <c r="H4" s="7" t="n">
        <v>431608</v>
      </c>
      <c r="I4" s="7" t="n">
        <v>398080</v>
      </c>
      <c r="J4" s="7" t="n">
        <v>2488652</v>
      </c>
      <c r="K4" s="7" t="n">
        <v>1702177</v>
      </c>
      <c r="L4" s="7" t="n">
        <v>1032336</v>
      </c>
    </row>
    <row r="5" spans="1:12">
      <c r="A5" s="4" t="s">
        <v>936</v>
      </c>
    </row>
    <row r="6" spans="1:12">
      <c r="A6" s="3" t="s">
        <v>1018</v>
      </c>
    </row>
    <row r="7" spans="1:12">
      <c r="A7" s="4" t="s">
        <v>1019</v>
      </c>
      <c r="J7" s="5" t="n">
        <v>1986786</v>
      </c>
      <c r="K7" s="5" t="n">
        <v>1321807</v>
      </c>
      <c r="L7" s="5" t="n">
        <v>763316</v>
      </c>
    </row>
    <row r="8" spans="1:12">
      <c r="A8" s="4" t="s">
        <v>1020</v>
      </c>
    </row>
    <row r="9" spans="1:12">
      <c r="A9" s="3" t="s">
        <v>1018</v>
      </c>
    </row>
    <row r="10" spans="1:12">
      <c r="A10" s="4" t="s">
        <v>1019</v>
      </c>
      <c r="J10" s="5" t="n">
        <v>420317</v>
      </c>
      <c r="K10" s="5" t="n">
        <v>320456</v>
      </c>
      <c r="L10" s="5" t="n">
        <v>219596</v>
      </c>
    </row>
    <row r="11" spans="1:12">
      <c r="A11" s="4" t="s">
        <v>730</v>
      </c>
    </row>
    <row r="12" spans="1:12">
      <c r="A12" s="3" t="s">
        <v>1018</v>
      </c>
    </row>
    <row r="13" spans="1:12">
      <c r="A13" s="4" t="s">
        <v>1019</v>
      </c>
      <c r="J13" s="5" t="n">
        <v>81549</v>
      </c>
      <c r="K13" s="5" t="n">
        <v>59914</v>
      </c>
      <c r="L13" s="5" t="n">
        <v>49424</v>
      </c>
    </row>
    <row r="14" spans="1:12">
      <c r="A14" s="4" t="s">
        <v>1021</v>
      </c>
    </row>
    <row r="15" spans="1:12">
      <c r="A15" s="3" t="s">
        <v>1018</v>
      </c>
    </row>
    <row r="16" spans="1:12">
      <c r="A16" s="4" t="s">
        <v>1019</v>
      </c>
      <c r="J16" s="7" t="n">
        <v>501866</v>
      </c>
      <c r="K16" s="7" t="n">
        <v>380370</v>
      </c>
      <c r="L16" s="7" t="n">
        <v>26902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02:06Z</dcterms:created>
  <dcterms:modified xmlns:dcterms="http://purl.org/dc/terms/" xmlns:xsi="http://www.w3.org/2001/XMLSchema-instance" xsi:type="dcterms:W3CDTF">2018-02-14T18:02:06Z</dcterms:modified>
</cp:coreProperties>
</file>